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SEGMENTED INFORMATION" sheetId="10" state="visible" r:id="rId10"/>
    <sheet xmlns:r="http://schemas.openxmlformats.org/officeDocument/2006/relationships" name="REVENUES" sheetId="11" state="visible" r:id="rId11"/>
    <sheet xmlns:r="http://schemas.openxmlformats.org/officeDocument/2006/relationships" name="COST OF SALES" sheetId="12" state="visible" r:id="rId12"/>
    <sheet xmlns:r="http://schemas.openxmlformats.org/officeDocument/2006/relationships" name="GENERAL AND ADMINISTRATIVE EXPE" sheetId="13" state="visible" r:id="rId13"/>
    <sheet xmlns:r="http://schemas.openxmlformats.org/officeDocument/2006/relationships" name="INVESTMENT AND OTHER INCOME (LO" sheetId="14" state="visible" r:id="rId14"/>
    <sheet xmlns:r="http://schemas.openxmlformats.org/officeDocument/2006/relationships" name="FINANCE COSTS" sheetId="15" state="visible" r:id="rId15"/>
    <sheet xmlns:r="http://schemas.openxmlformats.org/officeDocument/2006/relationships" name="(LOSS) EARNINGS PER SHARE" sheetId="16" state="visible" r:id="rId16"/>
    <sheet xmlns:r="http://schemas.openxmlformats.org/officeDocument/2006/relationships" name="TRADE AND OTHER RECEIVABLES" sheetId="17" state="visible" r:id="rId17"/>
    <sheet xmlns:r="http://schemas.openxmlformats.org/officeDocument/2006/relationships" name="INVENTORIES" sheetId="18" state="visible" r:id="rId18"/>
    <sheet xmlns:r="http://schemas.openxmlformats.org/officeDocument/2006/relationships" name="OTHER FINANCIAL ASSETS" sheetId="19" state="visible" r:id="rId19"/>
    <sheet xmlns:r="http://schemas.openxmlformats.org/officeDocument/2006/relationships" name="MINING INTERESTS" sheetId="20" state="visible" r:id="rId20"/>
    <sheet xmlns:r="http://schemas.openxmlformats.org/officeDocument/2006/relationships" name="PROPERTY, PLANT AND EQUIPMENT" sheetId="21" state="visible" r:id="rId21"/>
    <sheet xmlns:r="http://schemas.openxmlformats.org/officeDocument/2006/relationships" name="IMPAIRMENT OF NON-CURRENT ASSET" sheetId="22" state="visible" r:id="rId22"/>
    <sheet xmlns:r="http://schemas.openxmlformats.org/officeDocument/2006/relationships" name="TRADE AND OTHER PAYABLES" sheetId="23" state="visible" r:id="rId23"/>
    <sheet xmlns:r="http://schemas.openxmlformats.org/officeDocument/2006/relationships" name="DEBT FACILITIES" sheetId="24" state="visible" r:id="rId24"/>
    <sheet xmlns:r="http://schemas.openxmlformats.org/officeDocument/2006/relationships" name="EQUIPMENT FINANCING OBLIGATIONS" sheetId="25" state="visible" r:id="rId25"/>
    <sheet xmlns:r="http://schemas.openxmlformats.org/officeDocument/2006/relationships" name="DECOMMISSIONING LIABILITIES" sheetId="26" state="visible" r:id="rId26"/>
    <sheet xmlns:r="http://schemas.openxmlformats.org/officeDocument/2006/relationships" name="INCOME TAXES" sheetId="27" state="visible" r:id="rId27"/>
    <sheet xmlns:r="http://schemas.openxmlformats.org/officeDocument/2006/relationships" name="SHARE CAPITAL" sheetId="28" state="visible" r:id="rId28"/>
    <sheet xmlns:r="http://schemas.openxmlformats.org/officeDocument/2006/relationships" name="FINANCIAL INSTRUMENTS AND RELAT" sheetId="29" state="visible" r:id="rId29"/>
    <sheet xmlns:r="http://schemas.openxmlformats.org/officeDocument/2006/relationships" name="SUPPLEMENTAL CASH FLOW INFORMAT" sheetId="30" state="visible" r:id="rId30"/>
    <sheet xmlns:r="http://schemas.openxmlformats.org/officeDocument/2006/relationships" name="CONTINGENCIES AND OTHER MATTER" sheetId="31" state="visible" r:id="rId31"/>
    <sheet xmlns:r="http://schemas.openxmlformats.org/officeDocument/2006/relationships" name="SUBSIDIARIES" sheetId="32" state="visible" r:id="rId32"/>
    <sheet xmlns:r="http://schemas.openxmlformats.org/officeDocument/2006/relationships" name="KEY MANAGEMENT COMPENSATION" sheetId="33" state="visible" r:id="rId33"/>
    <sheet xmlns:r="http://schemas.openxmlformats.org/officeDocument/2006/relationships" name="SUBSEQUENT EVENTS" sheetId="34" state="visible" r:id="rId34"/>
    <sheet xmlns:r="http://schemas.openxmlformats.org/officeDocument/2006/relationships" name="Summary of Significant Accounti" sheetId="35" state="visible" r:id="rId35"/>
    <sheet xmlns:r="http://schemas.openxmlformats.org/officeDocument/2006/relationships" name="SEGMENTED INFORMATION (Tables)" sheetId="36" state="visible" r:id="rId36"/>
    <sheet xmlns:r="http://schemas.openxmlformats.org/officeDocument/2006/relationships" name="REVENUES (Tables)" sheetId="37" state="visible" r:id="rId37"/>
    <sheet xmlns:r="http://schemas.openxmlformats.org/officeDocument/2006/relationships" name="COST OF SALES (Tables)" sheetId="38" state="visible" r:id="rId38"/>
    <sheet xmlns:r="http://schemas.openxmlformats.org/officeDocument/2006/relationships" name="GENERAL AND ADMINISTRATIVE EX39" sheetId="39" state="visible" r:id="rId39"/>
    <sheet xmlns:r="http://schemas.openxmlformats.org/officeDocument/2006/relationships" name="INVESTMENT AND OTHER INCOME (40" sheetId="40" state="visible" r:id="rId40"/>
    <sheet xmlns:r="http://schemas.openxmlformats.org/officeDocument/2006/relationships" name="FINANCE COSTS (Tables)" sheetId="41" state="visible" r:id="rId41"/>
    <sheet xmlns:r="http://schemas.openxmlformats.org/officeDocument/2006/relationships" name="(LOSS) EARNINGS PER SHARE (Tabl" sheetId="42" state="visible" r:id="rId42"/>
    <sheet xmlns:r="http://schemas.openxmlformats.org/officeDocument/2006/relationships" name="TRADE AND OTHER RECEIVABLES (Ta" sheetId="43" state="visible" r:id="rId43"/>
    <sheet xmlns:r="http://schemas.openxmlformats.org/officeDocument/2006/relationships" name="INVENTORIES (Tables)" sheetId="44" state="visible" r:id="rId44"/>
    <sheet xmlns:r="http://schemas.openxmlformats.org/officeDocument/2006/relationships" name="OTHER FINANCIAL ASSETS (Tables)" sheetId="45" state="visible" r:id="rId45"/>
    <sheet xmlns:r="http://schemas.openxmlformats.org/officeDocument/2006/relationships" name="MINING INTERESTS (Tables)" sheetId="46" state="visible" r:id="rId46"/>
    <sheet xmlns:r="http://schemas.openxmlformats.org/officeDocument/2006/relationships" name="PROPERTY, PLANT AND EQUIPMENT (" sheetId="47" state="visible" r:id="rId47"/>
    <sheet xmlns:r="http://schemas.openxmlformats.org/officeDocument/2006/relationships" name="IMPAIRMENT OF NON-CURRENT ASS48" sheetId="48" state="visible" r:id="rId48"/>
    <sheet xmlns:r="http://schemas.openxmlformats.org/officeDocument/2006/relationships" name="TRADE AND OTHER PAYABLES (Table" sheetId="49" state="visible" r:id="rId49"/>
    <sheet xmlns:r="http://schemas.openxmlformats.org/officeDocument/2006/relationships" name="DEBT FACILITIES (Tables)" sheetId="50" state="visible" r:id="rId50"/>
    <sheet xmlns:r="http://schemas.openxmlformats.org/officeDocument/2006/relationships" name="EQUIPMENT FINANCING OBLIGATIO51" sheetId="51" state="visible" r:id="rId51"/>
    <sheet xmlns:r="http://schemas.openxmlformats.org/officeDocument/2006/relationships" name="DECOMMISSIONING LIABILITIES (Ta" sheetId="52" state="visible" r:id="rId52"/>
    <sheet xmlns:r="http://schemas.openxmlformats.org/officeDocument/2006/relationships" name="INCOME TAXES (Tables)" sheetId="53" state="visible" r:id="rId53"/>
    <sheet xmlns:r="http://schemas.openxmlformats.org/officeDocument/2006/relationships" name="SHARE CAPITAL (Tables)" sheetId="54" state="visible" r:id="rId54"/>
    <sheet xmlns:r="http://schemas.openxmlformats.org/officeDocument/2006/relationships" name="FINANCIAL INSTRUMENTS AND REL55" sheetId="55" state="visible" r:id="rId55"/>
    <sheet xmlns:r="http://schemas.openxmlformats.org/officeDocument/2006/relationships" name="SUPPLEMENTAL CASH FLOW INFORM56" sheetId="56" state="visible" r:id="rId56"/>
    <sheet xmlns:r="http://schemas.openxmlformats.org/officeDocument/2006/relationships" name="SUBSIDIARIES (Tables)" sheetId="57" state="visible" r:id="rId57"/>
    <sheet xmlns:r="http://schemas.openxmlformats.org/officeDocument/2006/relationships" name="KEY MANAGEMENT COMPENSATION (Ta" sheetId="58" state="visible" r:id="rId58"/>
    <sheet xmlns:r="http://schemas.openxmlformats.org/officeDocument/2006/relationships" name="SIGNIFICANT ACCOUNTING POLICI59" sheetId="59" state="visible" r:id="rId59"/>
    <sheet xmlns:r="http://schemas.openxmlformats.org/officeDocument/2006/relationships" name="SEGMENTED INFORMATION (Narrativ" sheetId="60" state="visible" r:id="rId60"/>
    <sheet xmlns:r="http://schemas.openxmlformats.org/officeDocument/2006/relationships" name="REVENUES (Narrative) (Details)" sheetId="61" state="visible" r:id="rId61"/>
    <sheet xmlns:r="http://schemas.openxmlformats.org/officeDocument/2006/relationships" name="(LOSS) EARNINGS PER SHARE (Narr" sheetId="62" state="visible" r:id="rId62"/>
    <sheet xmlns:r="http://schemas.openxmlformats.org/officeDocument/2006/relationships" name="INVENTORIES (Narrative) (Detail" sheetId="63" state="visible" r:id="rId63"/>
    <sheet xmlns:r="http://schemas.openxmlformats.org/officeDocument/2006/relationships" name="MINING INTERESTS (Narrative) (D" sheetId="64" state="visible" r:id="rId64"/>
    <sheet xmlns:r="http://schemas.openxmlformats.org/officeDocument/2006/relationships" name="PROPERTY, PLANT AND EQUIPMENT65" sheetId="65" state="visible" r:id="rId65"/>
    <sheet xmlns:r="http://schemas.openxmlformats.org/officeDocument/2006/relationships" name="IMPAIRMENT OF NON-CURRENT ASS66" sheetId="66" state="visible" r:id="rId66"/>
    <sheet xmlns:r="http://schemas.openxmlformats.org/officeDocument/2006/relationships" name="TRADE AND OTHER PAYABLES (Narra" sheetId="67" state="visible" r:id="rId67"/>
    <sheet xmlns:r="http://schemas.openxmlformats.org/officeDocument/2006/relationships" name="DEBT FACILITIES (Narrative) (De" sheetId="68" state="visible" r:id="rId68"/>
    <sheet xmlns:r="http://schemas.openxmlformats.org/officeDocument/2006/relationships" name="EQUIPMENT FINANCING OBLIGATIO69" sheetId="69" state="visible" r:id="rId69"/>
    <sheet xmlns:r="http://schemas.openxmlformats.org/officeDocument/2006/relationships" name="DECOMMISSIONING LIABILITIES (Na" sheetId="70" state="visible" r:id="rId70"/>
    <sheet xmlns:r="http://schemas.openxmlformats.org/officeDocument/2006/relationships" name="INCOME TAXES (Narrative) (Detai" sheetId="71" state="visible" r:id="rId71"/>
    <sheet xmlns:r="http://schemas.openxmlformats.org/officeDocument/2006/relationships" name="SHARE CAPITAL (Narrative) (Deta" sheetId="72" state="visible" r:id="rId72"/>
    <sheet xmlns:r="http://schemas.openxmlformats.org/officeDocument/2006/relationships" name="FINANCIAL INSTRUMENTS AND REL73" sheetId="73" state="visible" r:id="rId73"/>
    <sheet xmlns:r="http://schemas.openxmlformats.org/officeDocument/2006/relationships" name="CONTINGENCIES AND OTHER MATTER " sheetId="74" state="visible" r:id="rId74"/>
    <sheet xmlns:r="http://schemas.openxmlformats.org/officeDocument/2006/relationships" name="SUBSEQUENT EVENTS (Narrative) (" sheetId="75" state="visible" r:id="rId75"/>
    <sheet xmlns:r="http://schemas.openxmlformats.org/officeDocument/2006/relationships" name="Disclosure of detailed informat" sheetId="76" state="visible" r:id="rId76"/>
    <sheet xmlns:r="http://schemas.openxmlformats.org/officeDocument/2006/relationships" name="Disclosure of detailed inform77" sheetId="77" state="visible" r:id="rId77"/>
    <sheet xmlns:r="http://schemas.openxmlformats.org/officeDocument/2006/relationships" name="Disclosure of gold deliveries (" sheetId="78" state="visible" r:id="rId78"/>
    <sheet xmlns:r="http://schemas.openxmlformats.org/officeDocument/2006/relationships" name="Disclosure of detailed inform79" sheetId="79" state="visible" r:id="rId79"/>
    <sheet xmlns:r="http://schemas.openxmlformats.org/officeDocument/2006/relationships" name="Disclosure of expenses (Details" sheetId="80" state="visible" r:id="rId80"/>
    <sheet xmlns:r="http://schemas.openxmlformats.org/officeDocument/2006/relationships" name="Disclosure of finance income (c" sheetId="81" state="visible" r:id="rId81"/>
    <sheet xmlns:r="http://schemas.openxmlformats.org/officeDocument/2006/relationships" name="Disclosure of interest expense " sheetId="82" state="visible" r:id="rId82"/>
    <sheet xmlns:r="http://schemas.openxmlformats.org/officeDocument/2006/relationships" name="Earnings per share (Details)" sheetId="83" state="visible" r:id="rId83"/>
    <sheet xmlns:r="http://schemas.openxmlformats.org/officeDocument/2006/relationships" name="Disclosure of detailed inform84" sheetId="84" state="visible" r:id="rId84"/>
    <sheet xmlns:r="http://schemas.openxmlformats.org/officeDocument/2006/relationships" name="Disclosure of detailed inform85" sheetId="85" state="visible" r:id="rId85"/>
    <sheet xmlns:r="http://schemas.openxmlformats.org/officeDocument/2006/relationships" name="Disclosure of fair value of fin" sheetId="86" state="visible" r:id="rId86"/>
    <sheet xmlns:r="http://schemas.openxmlformats.org/officeDocument/2006/relationships" name="Disclosure of detailed inform87" sheetId="87" state="visible" r:id="rId87"/>
    <sheet xmlns:r="http://schemas.openxmlformats.org/officeDocument/2006/relationships" name="Disclosure of detailed inform88" sheetId="88" state="visible" r:id="rId88"/>
    <sheet xmlns:r="http://schemas.openxmlformats.org/officeDocument/2006/relationships" name="Disclosure of detailed inform89" sheetId="89" state="visible" r:id="rId89"/>
    <sheet xmlns:r="http://schemas.openxmlformats.org/officeDocument/2006/relationships" name="Disclosure of detailed inform90" sheetId="90" state="visible" r:id="rId90"/>
    <sheet xmlns:r="http://schemas.openxmlformats.org/officeDocument/2006/relationships" name="Disclosure of impairment loss (" sheetId="91" state="visible" r:id="rId91"/>
    <sheet xmlns:r="http://schemas.openxmlformats.org/officeDocument/2006/relationships" name="Disclosure of impairment loss i" sheetId="92" state="visible" r:id="rId92"/>
    <sheet xmlns:r="http://schemas.openxmlformats.org/officeDocument/2006/relationships" name="Explanation of inputs, assumpti" sheetId="93" state="visible" r:id="rId93"/>
    <sheet xmlns:r="http://schemas.openxmlformats.org/officeDocument/2006/relationships" name="Disclosure of other current lia" sheetId="94" state="visible" r:id="rId94"/>
    <sheet xmlns:r="http://schemas.openxmlformats.org/officeDocument/2006/relationships" name="Disclosure of detailed inform95" sheetId="95" state="visible" r:id="rId95"/>
    <sheet xmlns:r="http://schemas.openxmlformats.org/officeDocument/2006/relationships" name="Disclosure of lease payments (D" sheetId="96" state="visible" r:id="rId96"/>
    <sheet xmlns:r="http://schemas.openxmlformats.org/officeDocument/2006/relationships" name="Disclosure of movement in finan" sheetId="97" state="visible" r:id="rId97"/>
    <sheet xmlns:r="http://schemas.openxmlformats.org/officeDocument/2006/relationships" name="Disclosure of equipment financi" sheetId="98" state="visible" r:id="rId98"/>
    <sheet xmlns:r="http://schemas.openxmlformats.org/officeDocument/2006/relationships" name="Disclosure of detailed inform99" sheetId="99" state="visible" r:id="rId99"/>
    <sheet xmlns:r="http://schemas.openxmlformats.org/officeDocument/2006/relationships" name="Disclosure of detailed infor100" sheetId="100" state="visible" r:id="rId100"/>
    <sheet xmlns:r="http://schemas.openxmlformats.org/officeDocument/2006/relationships" name="Disclosure of deferred taxes (D" sheetId="101" state="visible" r:id="rId101"/>
    <sheet xmlns:r="http://schemas.openxmlformats.org/officeDocument/2006/relationships" name="Disclosure of detailed infor102" sheetId="102" state="visible" r:id="rId102"/>
    <sheet xmlns:r="http://schemas.openxmlformats.org/officeDocument/2006/relationships" name="Disclosure of range of exercise" sheetId="103" state="visible" r:id="rId103"/>
    <sheet xmlns:r="http://schemas.openxmlformats.org/officeDocument/2006/relationships" name="Disclosure of number and weight" sheetId="104" state="visible" r:id="rId104"/>
    <sheet xmlns:r="http://schemas.openxmlformats.org/officeDocument/2006/relationships" name="Disclosure of detailed infor105" sheetId="105" state="visible" r:id="rId105"/>
    <sheet xmlns:r="http://schemas.openxmlformats.org/officeDocument/2006/relationships" name="Disclosure of detailed infor106" sheetId="106" state="visible" r:id="rId106"/>
    <sheet xmlns:r="http://schemas.openxmlformats.org/officeDocument/2006/relationships" name="Disclosure of detailed infor107" sheetId="107" state="visible" r:id="rId107"/>
    <sheet xmlns:r="http://schemas.openxmlformats.org/officeDocument/2006/relationships" name="Disclosure of financial liabili" sheetId="108" state="visible" r:id="rId108"/>
    <sheet xmlns:r="http://schemas.openxmlformats.org/officeDocument/2006/relationships" name="Disclosure of detailed infor109" sheetId="109" state="visible" r:id="rId109"/>
    <sheet xmlns:r="http://schemas.openxmlformats.org/officeDocument/2006/relationships" name="Disclosure of detailed infor110" sheetId="110" state="visible" r:id="rId110"/>
    <sheet xmlns:r="http://schemas.openxmlformats.org/officeDocument/2006/relationships" name="Disclosure of detailed infor111" sheetId="111" state="visible" r:id="rId111"/>
    <sheet xmlns:r="http://schemas.openxmlformats.org/officeDocument/2006/relationships" name="Disclosure of subsidiaries (Det" sheetId="112" state="visible" r:id="rId112"/>
    <sheet xmlns:r="http://schemas.openxmlformats.org/officeDocument/2006/relationships" name="Disclosure of information about" sheetId="113" state="visible" r:id="rId113"/>
  </sheets>
  <definedNames/>
  <calcPr calcId="124519" fullCalcOnLoad="1"/>
</workbook>
</file>

<file path=xl/sharedStrings.xml><?xml version="1.0" encoding="utf-8"?>
<sst xmlns="http://schemas.openxmlformats.org/spreadsheetml/2006/main" uniqueCount="916">
  <si>
    <t>Document and Entity Information</t>
  </si>
  <si>
    <t>12 Months Ended</t>
  </si>
  <si>
    <t>Dec. 31, 2017</t>
  </si>
  <si>
    <t>Statement [Line Items]</t>
  </si>
  <si>
    <t>Document Type</t>
  </si>
  <si>
    <t>40-F</t>
  </si>
  <si>
    <t>Amendment Flag</t>
  </si>
  <si>
    <t>false</t>
  </si>
  <si>
    <t>Document Period End Date</t>
  </si>
  <si>
    <t>Dec. 31,
		2017</t>
  </si>
  <si>
    <t>Trading Symbol</t>
  </si>
  <si>
    <t>fr</t>
  </si>
  <si>
    <t>Entity Registrant Name</t>
  </si>
  <si>
    <t>FIRST MAJESTIC SILVER CORP</t>
  </si>
  <si>
    <t>Entity Central Index Key</t>
  </si>
  <si>
    <t>Current Fiscal Year End Date</t>
  </si>
  <si>
    <t>--12-31</t>
  </si>
  <si>
    <t>Entity Filer Category</t>
  </si>
  <si>
    <t>Accelerated Filer</t>
  </si>
  <si>
    <t>Entity Current Reporting Status</t>
  </si>
  <si>
    <t>Yes</t>
  </si>
  <si>
    <t>Entity Voluntary Filers</t>
  </si>
  <si>
    <t>No</t>
  </si>
  <si>
    <t>Entity Well Known Seasoned Issuer</t>
  </si>
  <si>
    <t>Document Fiscal Year Focus</t>
  </si>
  <si>
    <t>Document Fiscal Period Focus</t>
  </si>
  <si>
    <t>FY</t>
  </si>
  <si>
    <t>CONSOLIDATED STATEMENTS OF (LOSS) EARNINGS - USD ($) $ in Thousands</t>
  </si>
  <si>
    <t>Dec. 31, 2016</t>
  </si>
  <si>
    <t>Revenues</t>
  </si>
  <si>
    <t>Mine operating costs</t>
  </si>
  <si>
    <t>Cost of sales</t>
  </si>
  <si>
    <t>Depletion, depreciation and amortization</t>
  </si>
  <si>
    <t>Mine operating earnings</t>
  </si>
  <si>
    <t>General and administrative expenses</t>
  </si>
  <si>
    <t>Share-based payments</t>
  </si>
  <si>
    <t>Impairment of non-current assets</t>
  </si>
  <si>
    <t>Foreign exchange gain</t>
  </si>
  <si>
    <t>Operating earnings (loss)</t>
  </si>
  <si>
    <t>Investment and other income (loss)</t>
  </si>
  <si>
    <t>Finance costs</t>
  </si>
  <si>
    <t>Earnings (loss) before income taxes</t>
  </si>
  <si>
    <t>Income taxes</t>
  </si>
  <si>
    <t>Current income tax expense</t>
  </si>
  <si>
    <t>Deferred income tax expense (recovery)</t>
  </si>
  <si>
    <t>Income Tax Expense, Continuing Operations</t>
  </si>
  <si>
    <t>Net earnings (loss) for the year</t>
  </si>
  <si>
    <t>Earnings (loss) per common share</t>
  </si>
  <si>
    <t>Basic</t>
  </si>
  <si>
    <t>Diluted</t>
  </si>
  <si>
    <t>Weighted average shares outstanding</t>
  </si>
  <si>
    <t>CONSOLIDATED STATEMENTS OF COMPREHENSIVE (LOSS) INCOME - USD ($) $ in Thousands</t>
  </si>
  <si>
    <t>Other comprehensive loss</t>
  </si>
  <si>
    <t>Unrealized loss on fair value of available for sale investments</t>
  </si>
  <si>
    <t>Total comprehensive income (loss) for the year</t>
  </si>
  <si>
    <t>CONSOLIDATED STATEMENTS OF CASH FLOWS - USD ($) $ in Thousands</t>
  </si>
  <si>
    <t>Operating Activities</t>
  </si>
  <si>
    <t>Adjustments for:</t>
  </si>
  <si>
    <t>Income tax expense (recovery)</t>
  </si>
  <si>
    <t>Other</t>
  </si>
  <si>
    <t>Operating cash flows before movements in working capital and taxes</t>
  </si>
  <si>
    <t>Net change in non-cash working capital items</t>
  </si>
  <si>
    <t>Income taxes paid</t>
  </si>
  <si>
    <t>Cash generated by operating activities</t>
  </si>
  <si>
    <t>Investing Activities</t>
  </si>
  <si>
    <t>Expenditures on mining interests</t>
  </si>
  <si>
    <t>Acquisition of property, plant and equipment</t>
  </si>
  <si>
    <t>Deposits paid for acquisition of non-current assets</t>
  </si>
  <si>
    <t>Purchase of marketable securities</t>
  </si>
  <si>
    <t>Proceeds from sale of marketable securities</t>
  </si>
  <si>
    <t>Cash used in investing activities</t>
  </si>
  <si>
    <t>Financing Activities</t>
  </si>
  <si>
    <t>Proceeds from exercise of stock options</t>
  </si>
  <si>
    <t>Repayment of debt facilities</t>
  </si>
  <si>
    <t>Proceeds from equipment financing obligations</t>
  </si>
  <si>
    <t>Repayment of equipment financing obligations</t>
  </si>
  <si>
    <t>Finance costs paid</t>
  </si>
  <si>
    <t>Proceeds from debt facilities</t>
  </si>
  <si>
    <t>Repayment of prepayment facilities</t>
  </si>
  <si>
    <t>Proceeds from private placement, net of share issue costs</t>
  </si>
  <si>
    <t>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ash</t>
  </si>
  <si>
    <t>Short-term investments</t>
  </si>
  <si>
    <t>CONSOLIDATED STATEMENTS OF FINANCIAL POSITION - USD ($) $ in Thousands</t>
  </si>
  <si>
    <t>Current assets</t>
  </si>
  <si>
    <t>Cash and cash equivalents</t>
  </si>
  <si>
    <t>Trade and other receivables</t>
  </si>
  <si>
    <t>Income taxes receivable</t>
  </si>
  <si>
    <t>Inventories</t>
  </si>
  <si>
    <t>Other financial assets</t>
  </si>
  <si>
    <t>Prepaid expenses and other</t>
  </si>
  <si>
    <t>Total current assets</t>
  </si>
  <si>
    <t>Non-current assets</t>
  </si>
  <si>
    <t>Mining interests</t>
  </si>
  <si>
    <t>Property, plant and equipment</t>
  </si>
  <si>
    <t>Deposits on non-current assets</t>
  </si>
  <si>
    <t>Deferred tax assets</t>
  </si>
  <si>
    <t>Total assets</t>
  </si>
  <si>
    <t>Current liabilities</t>
  </si>
  <si>
    <t>Trade and other payables</t>
  </si>
  <si>
    <t>Unearned revenue</t>
  </si>
  <si>
    <t>Current portion of debt facilities</t>
  </si>
  <si>
    <t>Current portion of equipment financing obligations</t>
  </si>
  <si>
    <t>Income taxes payable</t>
  </si>
  <si>
    <t>Total current liabilities</t>
  </si>
  <si>
    <t>Non-current liabilities</t>
  </si>
  <si>
    <t>Debt facilities</t>
  </si>
  <si>
    <t>Equipment financing obligations</t>
  </si>
  <si>
    <t>Decommissioning liabilities</t>
  </si>
  <si>
    <t>Other liabilities</t>
  </si>
  <si>
    <t>Deferred tax liabilities</t>
  </si>
  <si>
    <t>Total liabilities</t>
  </si>
  <si>
    <t>Equity</t>
  </si>
  <si>
    <t>Share capital</t>
  </si>
  <si>
    <t>Equity reserves</t>
  </si>
  <si>
    <t>Accumulated deficit</t>
  </si>
  <si>
    <t>Total equity</t>
  </si>
  <si>
    <t>Total liabilities and equity</t>
  </si>
  <si>
    <t>CONSOLIDATED STATEMENTS OF CHANGES IN EQUITY - USD ($) $ in Thousands</t>
  </si>
  <si>
    <t>Total</t>
  </si>
  <si>
    <t>Share Capital [Member]</t>
  </si>
  <si>
    <t>Share-based payments [Member]</t>
  </si>
  <si>
    <t>Available for sale revaluation [Member]</t>
  </si>
  <si>
    <t>Foreign currency translation [Member]</t>
  </si>
  <si>
    <t>Total equity reserves [Member]</t>
  </si>
  <si>
    <t>Retained earnings(Accumulated deficit) [Member]</t>
  </si>
  <si>
    <t>Beginning Balance at Dec. 31, 2015</t>
  </si>
  <si>
    <t>Beginning Balance (shares) at Dec. 31, 2015</t>
  </si>
  <si>
    <t>Other comprehensive income (loss)</t>
  </si>
  <si>
    <t>Total comprehensive income (loss)</t>
  </si>
  <si>
    <t>Share-based payments, net of tax</t>
  </si>
  <si>
    <t>Private placement</t>
  </si>
  <si>
    <t>Private placement (shares)</t>
  </si>
  <si>
    <t>Exercise of stock options</t>
  </si>
  <si>
    <t>Exercise of stock options (shares)</t>
  </si>
  <si>
    <t>Acquisition of mining interests</t>
  </si>
  <si>
    <t>Acquisition of mining interests (shares)</t>
  </si>
  <si>
    <t>Settlement of liabilities</t>
  </si>
  <si>
    <t>Settlement of liabilities (shares)</t>
  </si>
  <si>
    <t>Ending Balance at Dec. 31, 2016</t>
  </si>
  <si>
    <t>Ending Balance (shares) at Dec. 31, 2016</t>
  </si>
  <si>
    <t>Ending Balance at Dec. 31, 2017</t>
  </si>
  <si>
    <t>Ending Balance (shares) at Dec. 31, 2017</t>
  </si>
  <si>
    <t>NATURE OF OPERATIONS</t>
  </si>
  <si>
    <t>NATURE OF OPERATIONS [Text Block]</t>
  </si>
  <si>
    <t>1. NATURE OF OPERATIONS First Majestic Silver Corp. (the “Company” or “First Majestic”) is in the business of silver production, development, exploration, and acquisition of mineral properties with a focus on silver production in Mexico. The Company presently owns and operates six producing silver mines: the Santa Elena Silver/Gold Mine, La Encantada Silver Mine, La Parrilla Silver Mine, Del Toro Silver Mine, San Martin Silver Mine and the La Guitarra Silver Mine. First Majestic is incorporated in Canada with limited liability under the legislation of the Province of British Columbia and is publicly listed on the New York Stock Exchange under the symbol “AG”, on the Toronto Stock Exchange under the symbol “FR” and on the Frankfurt Stock Exchange under the symbol “FMV”. The Company’s head office and principal address is located at 925 West Georgia Street, Suite 1800, Vancouver, British Columbia, Canada, V6C 3L2.</t>
  </si>
  <si>
    <t>BASIS OF PRESENTATION</t>
  </si>
  <si>
    <t>BASIS OF PRESENTATION [Text Block]</t>
  </si>
  <si>
    <t>2. BASIS OF PRESENTATION These audited consolidated financial statements have been prepared in accordance with International Financial Reporting Standards as issued by the International Accounting Standards Board (“IFRS”). The significant accounting policies, estimates and judgments applied in preparing these consolidated financial statements are summarized in Note 3 of the consolidated financial statements and have been consistently applied throughout all periods presented.
These audited consolidated financial statements have been prepared on an historical cost basis except for certain items that are measured at fair value including derivative financial instruments (Note
23 13
These audited consolidated financial statements incorporate the financial statements of the Company and its controlled subsidiaries. Control exists when the Company has the power, directly or indirectly, to govern the financial and operating policies of an entity so as to obtain benefits from its activities. The consolidated financial statements include the accounts of the Company and its subsidiaries (see Note
26 These audited consolidated financial statements of First Majestic Silver Corp. for the years ended December 31, 2017 and 2016 were approved and authorized for issue by the Board of Directors on February 27, 2018 .</t>
  </si>
  <si>
    <t>SIGNIFICANT ACCOUNTING POLICIES, ESTIMATES AND JUDGMENTS</t>
  </si>
  <si>
    <t>SIGNIFICANT ACCOUNTING POLICIES, ESTIMATES AND JUDGMENTS [Text Block]</t>
  </si>
  <si>
    <t>3. SIGNIFICANT ACCOUNTING POLICIES, ESTIMATES AND JUDGMENTS The preparation of audited consolidated financial statements in conformity with IFRS requires management to make judgments, estimates and assumptions about future events that affect the reported amounts of assets and liabilities at the date of the financial statements and the reported amounts of revenue and expenses during the reporting period. Although these estimates are based on management’s best knowledge of the amounts, events or actions, actual results may differ from these estimates. In preparing the Company’s consolidated financial statements for the years ended December 31, 2017 and 2016, the Company applied the following significant accounting policies and associated significant estimates and critical judgments: Business Combinations
Accounting Policy:
Acquisitions of businesses are accounted for using the acquisition method. The consideration of each business combination is measured, at the date of the exchange, as the aggregate of the fair value of assets given, liabilities incurred or assumed and equity instruments issued by the Company to the former owners of the acquiree in exchange for control of the acquiree. Acquisition-related costs incurred for the business combination are expensed. The acquiree’s identifiable assets, liabilities and contingent liabilities are recognized at their fair value at the acquisition date.
Goodwill arising on acquisition is recognized as an asset and initially measured at cost, being the excess of the consideration of the acquisition over the Company’s interest in the fair value of the net identifiable assets, liabilities and contingent liabilities recognized. If the Company’s interest in the fair value of the acquiree’s net identifiable assets, liabilities and contingent liabilities exceeds the cost of the acquisition, the excess is recognized in earnings or loss immediately. Goodwill may also arise as a result of the requirement under IFRS to record a deferred tax liability on the excess of the fair value of the acquired assets over their corresponding tax bases, with the corresponding offset recorded as goodwill.
Accounting Estimates and Judgments:
Determination of a Business Determination of whether a set of assets acquired and liabilities assumed constitute a business may require the Company to make certain judgments, taking into account all facts and circumstances. A business consists of inputs, including non-current assets and processes, including operational processes, that when applied to those inputs have the ability to create outputs that provide a return to the Company and its shareholders. Fair Value Estimates In business combinations, it generally requires time to obtain the information necessary to identify and measure the following as of the acquisition date: (i) The identifiable assets acquired and liabilities assumed; (ii) The consideration transferred in exchange for an interest in the acquiree; (iii) The resulting goodwill. If the initial accounting for a business combination is incomplete by the end of the reporting period in which the combination occurs, the Company reports in its consolidated financial statements provisional amounts for the items for which the accounting is incomplete. During the measurement period, the Company will retrospectively adjust the provisional amounts recognized at the acquisition date to reflect new information obtained about facts and circumstances that existed as of the acquisition date and, if known, would have affected the measurement of the amounts recognized as of that date. During the measurement period, the Company will also recognize additional assets or liabilities if new information is obtained about facts and circumstances that existed as of the acquisition date and, if known, would have resulted in the recognition of those assets and liabilities as of that date. The measurement period ends as soon as the Company receives the information it was seeking about facts and circumstances that existed as of the acquisition date or learns that more information is not obtainable and shall not exceed one year from the acquisition date. Goodwill
Accounting Policy:
Goodwill arising on the acquisition of a business is carried at cost as established at the date of the acquisition less accumulated impairment losses, if any. Goodwill is allocated to each of the Company’s cash-generating units that is expected to benefit from the synergies of the acquisition. A cash-generating unit to which goodwill has been allocated is tested for impairment annually, or more frequently when there is an indication that the unit may be impaired. If the recoverable amount of the cash-generating unit is less than its carrying amount, the impairment loss is allocated first to reduce the carrying amount of any goodwill allocated to the unit and then to the other assets of the unit pro-rata based on the carrying amount of each asset in the unit. Any impairment loss for goodwill is recognized directly in profit and loss in the consolidated statements of earnings or loss. An impairment loss recognized for goodwill is not reversed in subsequent periods. As at December 31, 2017, the Company had $nil
goodwill (2016 - $nil).
Foreign Currency
Accounting Policy:
The consolidated financial statements are presented in U.S. dollars. The individual financial statements of each entity are presented in their functional currency, which is the currency of the primary economic environment in which the entity operates. Transactions in foreign currencies are translated into the entities’ functional currencies at the exchange rates at the date of the transactions. Monetary assets and liabilities of the Company’s operations denominated in a currency other than the U.S. dollar are translated using exchange rates prevailing at the date of the statement of financial position. Non-monetary items that are measured in terms of historical cost in a foreign currency are translated using the exchange rates on the dates of the transactions. Revenue and expense items are translated at the exchange rates in effect at the date of the underlying transaction, except for depletion and depreciation related to non-monetary assets, which are translated at historical exchange rates. Exchange differences are recognized in the statements of earnings or loss in the period in which they arise.
Accounting Estimates and Judgments:
Determination of Functional Currency The functional currency for each of the Company’s subsidiaries is the currency of the primary economic environment in which the entity operates. The Company has determined that the functional currency of each entity is the U.S. dollar. Determination of functional currency may involve certain judgments to determine the primary economic environment and the Company reconsiders the functional currency of its entities if there is a change in events and conditions which determined the primary economic environment.
Revenue Recognition (
Note 5
Accounting Policy:
Revenue is recognized upon delivery when the following conditions are met: • control, risk and rewards of ownership of products passes to the buyer; • the amount of revenue and costs related to the transaction can be measured reliably; and • it is probable that the economic benefits associated with the transaction will flow to the Company. This occurs when significant risks and rewards of ownership have passed to the buyer, which is when insurance risk has passed to the customer and when the goods have been delivered to a contractually agreed location. Revenue from the sale of precious metals, including by-products, is recorded net of charges for smelting and refining. Metals in doré sold to third parties are priced on delivery. Final weights and assays are adjusted on final settlement which is approximately one month after delivery. Metals in concentrate sold to third-party smelters are provisionally priced and settled on a predetermined future date, typically one month after delivery to the customer, based on the market price at that time. The contracts provide for provisional payment on delivery based upon provisional assays and quoted metal prices. Revenues are recorded under these contracts at the time risks and rewards of ownership pass from the Company to the buyer based on spot price on date of delivery, and subsequently adjusted to market price based on the expected date of the final settlement. As a result, the values of the Company’s concentrate receivables change as the underlying commodity market prices vary. This component of the contract is an embedded derivative, which is recorded at fair value with changes in fair value recorded in revenues and trade receivables. Adjustments to revenue for metal prices are recorded monthly and other adjustments related to the final settlement of impurity penalties, weights and assays are recorded on final settlement. Revenue from the sale of coins, ingots and bullion is recorded when the products have been shipped and funds have been received. When cash was received from customers prior to shipping of the related finished goods, the amounts are recorded as unearned revenue until the products are shipped.
Inventories (
Note 12
Accounting Policy:
Mineral inventories, including stockpiled ore, work in process and finished goods, are valued at the lower of weighted average cost and estimated net realizable value. Cost includes all direct costs incurred in production including direct labour and materials, freight, depreciation and amortization and directly attributable overhead costs. Net realizable value is calculated as the estimated price at the time of sale based on prevailing and future metal prices less estimated future production costs to convert the inventories into saleable form. Any write-downs of inventory to net realizable value are recorded as cost of sales. If there is a subsequent increase in the value of inventories, the previous write-downs to net realizable value are reversed to the extent that the related inventory has not been sold. Stockpiled ore inventory represents ore that has been extracted from the mine and is available for further processing. Costs added to stockpiled ore inventory are valued based on current mining cost per tonne incurred up to the point of stockpiling the ore and are removed at the weighted average cost per tonne. Stockpiled ore tonnage is verified by periodic surveys and physical counts. Work in process inventory includes precipitates, inventories in tanks and in the milling process. Finished goods inventory includes metals in their final stage of production prior to sale, including primarily doré and dried concentrates at our operations and finished goods in-transit. Materials and supplies inventories are valued at the lower of weighted average cost and net realizable value. Costs include acquisition, freight and other directly attributable costs.
Exploration and Evaluation Expenditures (
Note 14
Accounting Policy:
Exploration and evaluation activity involves the search for mineral resources, the determination of technical feasibility and the assessment of commercial viability of an identified resource. Exploration and evaluation activity includes: • acquiring the rights to explore; • researching and analyzing historical exploration data; • gathering exploration data through topographical, geochemical and geophysical studies; • exploratory drilling, trenching and sampling; • determining and examining the volume and grade of the resource; • surveying transportation and infrastructure requirements; and • compiling pre-feasibility and feasibility studies. Capitalization of exploration and evaluation expenditures commences on acquisition of a beneficial interest or option in mineral rights. Capitalized costs are recorded as mining interests at cost less impairment charges, if applicable. No amortization is charged during the exploration and evaluation phase as the asset is not available for use. The majority of the Company’s exploration and evaluation expenditures focus on mineral deposits in proximity to its existing mining operations. Where the Company is acquiring a new property, the Company makes a preliminary evaluation to determine that the property has significant potential to develop an economic ore body.
Exploration and evaluation expenditures are transferred to development or producing mining interests when technical feasibility and commercial viability of the mineral resource have been demonstrated. Factors taken into consideration include: • there is sufficient geological certainty of converting the mineral deposit into proven and probable reserves; • life of mine plan and economic modeling support the economic extraction of such reserves and resources; • for new properties, a scoping study and/or feasibility study demonstrates that the additional reserves and resources will generate a positive economic outcome; and • operating and environmental permits exist or are reasonably assured as obtainable. Exploration and evaluation expenditures remain as exploration mining interests and do not qualify as producing mining interests until the aforementioned criteria are met. Exploration and evaluation expenditures are transferred to development or producing mining interests when the technical feasibility and commercial viability of a mineral resource has been demonstrated according to the above mentioned factors.
Accounting Estimates and Judgments:
Economic recoverability and probability of future economic benefits of exploration, evaluation and development costs Management has determined that exploratory drilling, evaluation, development and related costs incurred which were capitalized have potential future economic benefits and are potentially economically recoverable, subject to impairment analysis. Management uses several criteria in its assessments of economic recoverability and probability of future economic benefit including geologic and metallurgic information, history of conversion of mineral deposits to proven and probable reserves, scoping and feasibility studies, accessible facilities, existing permits and life of mine plans.
Mining Interests (
Note 14
Accounting Policy:
Exploration, development and field support costs directly related to mining interests are deferred until the property to which they directly relate is placed into production, sold, abandoned or subject to a condition of impairment. The deferred costs are amortized over the useful life of the ore body following commencement of production, or written off if the property is sold or abandoned. Administration costs and other exploration costs that do not relate to any specific property are expensed as incurred. Upon commencement of commercial production, mining interests are depleted on a units-of-production basis over the estimated economic life of the mine. In applying the units of production method, depletion is determined using quantity of material extracted from the mine in the period as a portion of total quantity of material to be extracted in current and future periods based on reserves and resources considered to be highly probable to be economically extracted over the life of mine. If no published reserves and resources are available, the Company may rely on internal estimates of economically recoverable mineralized material, prepared on a basis consistent with that used for determining reserves and resources, for purpose of determining depletion. From time to time, the Company acquires or disposes of properties pursuant to the terms of option agreements. Options are exercisable entirely at the discretion of the optionee with no obligation or sale until exercised or expired and, accordingly, are recorded as mineral property costs or recoveries when the payments are made or received.
Accounting Estimates and Judgments:
Depletion Rate for Mining Interests Depletion expenses are allocated based on estimated useful life of the asset. Should the expected asset life and associated depletion rate differ from the initial estimate, the change in estimate would be made prospectively in the consolidated statements of earnings or loss. Mineral Reserve and Resource Estimates Mineral reserve and resource estimates affect the determination of recoverable value used in impairment assessments, the depletion and depreciation rates for non-current assets using the units of production method and the expected timing of reclamation and closure expenditures.
The figures for mineral reserves and mineral resources are determined in accordance with National Instrument
43
-
101
("NI
43
-
101
") Technical Report standards. There are numerous uncertainties inherent in estimating mineral reserves and mineral resources, including many factors beyond the Company’s control. Such estimation is a subjective process and the accuracy of any mineral reserve or mineral resource estimate is a function of the quantity and quality of available data and of the assumptions made and judgments used in engineering and geological interpretation. Differences between management’s assumptions including economic assumptions such as metal prices and market conditions could have a material effect in the future on the Company’s financial position, results of operation and cash flows.
Property, Plant and Equipment (
Note 15
Accounting Policy:
Property, plant and equipment are recorded at cost less accumulated depreciation and accumulated impairment losses. The cost of an item of property,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borrowing costs related to the acquisition or construction of qualifying assets. Property, plant and equipment are depreciated using either the straight-line or units-of-production method over the shorter of the estimated useful life of the asset or the expected life of mine. Where an item of property, plant and equipment comprises of major components with different useful lives, the components are accounted for as separate items of property, plant and equipment. Assets under construction are recorded at cost and re-allocated to machinery and equipment when it becomes available for use. Depreciation commences when the asset is in the condition and location necessary for it to operate in the manner intended by management. Depreciation charges on assets that are directly related to mineral properties are allocated to those mineral properties. The Company conducts an annual review of residual balances, useful lives and depreciation methods utilized for property, plant and equipment. Any changes in estimate that arise from this review are accounted for prospectively.
Accounting Estimates and Judgments:
Depreciation and Amortization Rates for Property, Plant and Equipment Depreciation and amortization expenses are allocated based on estimated useful life of the asset. Should the expected asset life and associated depreciation rates differ from the initial estimate, the change in estimate would be made prospectively in the consolidated statements of earnings or loss. Commencement of Commercial Production Prior to reaching commercial production levels intended by management, costs incurred are capitalized as part of the related mine or mill and proceeds from mineral sales are offset against costs capitalized. Depletion of capitalized costs for mining properties and depreciation and amortization of property, plant and equipment begin when operating levels intended by management have been reached. Determining when a mine or mill is in the condition necessary for it to be capable of operating in the manner intended by management is a matter of judgment dependent on the specific facts and circumstances. The following factors may indicate that commercial production has commenced: • substantially all major capital expenditures have been completed to bring the asset to the condition necessary to operate in the manner intended by management; • the mine or mill has reached a pre-determined percentage of design capacity; • the ability to sustain a pre-determined level of design capacity for a significant period of time (i.e. the ability to process ore continuously at a steady or increasing level); • the completion of a reasonable period of testing of the mine plant and equipment; • the ability to produce a saleable product (i.e., the ability to produce concentrate within required sellable specifications); • the mine or mill has been transferred to operating personnel from internal development groups or external contractors; and • mineral recoveries are at or near the expected production levels. Borrowing Costs
Accounting Policy:
Borrowing costs directly attributable to the acquisition, construction or production of a qualifying asset that takes a substantial period of time to get ready for its intended use are capitalized as part of the cost of the asset until the asset is substantially ready for its intended use. Other borrowing costs are recognized as an expense in the period incurred. As at December 31, 2017 and 2016, the Company does not have any qualifying assets under construction.
Impairment of Non-Current Assets (
Note 16
Accounting Policy:
At each statement of financial position date, the Company reviews the carrying amounts of its non-current assets to determine whether there is any indication that those assets are impaired. If any such indication exists, the recoverable amount of the asset is estimated in order to determine the extent of the impairment, if any. Where the asset does not generate independent cash inflows, the Company estimates the recoverable amount of the cash generating unit (“CGU”) to which the asset belongs. If the recoverable amount of the asset or CGU is determined to be less than its carrying amount, the carrying amount of the asset or CGU is reduced to its recoverable amount and an impairment loss is recognized as an expense in the consolidated statements of earnings or loss. Recoverable amount is the higher of fair value less costs of disposal (“FVLCD”) and value in use (“VIU”).
FVLCD is determined as the amount that would be obtained from the sale of the asset or CGU in an arm’s length transaction between knowledgeable and willing parties. The Company considers the use of a combination of its internal discounted cash flow economic models and in-situ value of reserves, resources and exploration potential of each CGU for estimation of its FVLCD. These cash flows are discounted by an appropriate post-tax discount rate to arrive at a net present value of the asset. VIU is determined as the present value of the estimated cash flows expected to arise from the continued use of the asset or CGU in its present form and its eventual disposal. VIU is determined by applying assumptions specific to the Company’s continued use and does not take into account future development. Where an impairment loss subsequently reverses, the carrying amount of the asset or CGU is increased to the revised estimate of its recoverable amount, so that the increased carrying amount does not exceed the carrying amount that would have been determined had no impairment been recognized for the asset or CGU in prior periods, adjusted for additional amortization which would have been recorded had the asset or CGU not been impaired. A reversal of an impairment loss is recognized as a gain in the statements of earnings or loss.
Accounting Estimates and Judgments:
Indications of Impairment and Reversal of Impairment Management considers both external and internal sources of information in assessing whether there are any indications that the Company’s property, plant and equipment and mining interests are impaired or previous impairments should be reversed. External sources of information management considers include changes in the market, economic and legal environment in which the Company operates that are not within its control and affect the recoverable amount of its property, plant and equipment and mining interests. Internal sources of information management consider include the manner in which mining properties and plant and equipment are being used or are expected to be used and indications of economic performance of the assets. For exploration and evaluation assets, indications include but are not limited to expiration of the right to explore, substantive expenditure in the specific area is neither budgeted nor planned, and if the entity has decided to discontinue exploration activity in the specific area. Fair Value Estimates In determining the recoverable amounts of the Company’s property, plant and equipment and mining interests, management makes estimates of the discounted future cash flows expected to be derived from the Company’s mining properties, costs of disposal of the mining properties and the appropriate discount rate. Reductions in metal price forecasts, increases in estimated future costs of production, increases in estimated future capital expenditures, reductions in the amount of recoverable reserves, resources, and exploration potential, and/or adverse current economics can result in an impairment of the carrying amounts of the Company’s non-current assets. Conversely, favourable changes to the aforementioned factors can result in a reversal of previous impairments.
Share-based Payment Transactions (
Note 22(b)
Accounting Policy:
Employees (including directors and officers) of the Company may receive a portion of their remuneration in the form of stock options which are shareï¿½??based payment transactions (“share-based payments”). Stock options issued to employees are measured by reference to their fair value using the Black-Scholes model at the date on which they were granted. Forfeitures are estimated at grant date and adjusted prospectively based on actual forfeitures. Share-based payments expense, for stock options that are forfeited or cancelled prior to vesting, is reversed. The costs of share-based payments are recognized, together with a corresponding increase in the equity reserve, over the period in which the services and/or performance conditions are fulfilled, ending on the date on which the relevant employees become fully entitled to the award (“the vesting date”). On exercise by the employee, the associated option value in the equity reserve is reclassified to share capital. In situations where equity instruments are issued to nonï¿½??employees, the share-based payments are measured at the fair value of goods or services received. If some or all of the goods or services received by the Company as consideration cannot be specifically identified, they are measured at the fair value of the shareï¿½??based payment.
Accounting Estimates and Judgments:
Valuation of Share-based Payments The Company uses the Black-Scholes Option Pricing Model for valuation of share-based payments. Option pricing models require the input of subjective assumptions including expected price volatility, interest rate and forfeiture rate. Changes in the input assumptions can materially affect the fair value estimate and the Company’s earnings and equity reserves.
Taxation (
Note 21
Accounting Policy:
Current and deferred tax are recognized in profit or loss, except when they relate to items that are recognized in other comprehensive income or directly in equity, in which case they are recognized in other comprehensive income or directly in equity. Current income tax is based on taxable earnings for the year. The tax rates and tax laws to compute the amount payable are those that are substantively enacted in each tax regime at the date of the statement of financial position. Deferred income tax is recognized, using the liability method, on temporary differences between the carrying value of assets and liabilities in the statement of financial position, unused tax losses, unused tax credits and the corresponding tax bases used in the computation of taxable earnings, based on tax rates and tax laws that are substantively enacted at the date of the statement of financial position and are expected to apply when the related deferred tax asset is realized or the deferred tax liability is settled. Deferred tax liabilities are recognized for taxable temporary differences associated with investments in subsidiaries, and interests in joint ventures, except where the timing of the reversal of the temporary difference is controlled by the Company and it is probable that the temporary difference will not reverse in the foreseeable future. Deferred tax assets are recognized for all deductible temporary differences to the extent that the realization of the related tax benefit through future taxable earnings is probable. Deferred tax assets and liabilities are offset when there is a legally enforceable right to offset the current tax assets against the current tax liabilities and when they relate to income taxes levied by the same taxation authority and the Company intends to settle its current tax assets and liabilities on a net basis.
Accounting Estimates and Judgments:
Recognition of Deferred Income Tax Assets In assessing the probability of realizing income tax assets recognized, management makes estimates related to expectations of future taxable income, applicable tax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ons and the application of existing tax laws in each jurisdiction. Forecasted cash flows from operations are based on life of mine projections internally developed, reviewed by management and are consistent with the forecasts utilized for business planning and impairment testing purposes. Weight is attached to tax planning opportunities that are within the Company’s control, and are feasible and implementable without significant obstacles. The likelihood that tax positions taken will be sustained upon examination by applicable tax authorities is assessed based on individual facts and circumstances of the relevant tax position evaluated in light of all available evidence. Where applicable tax laws and regulations are either unclear or subject to ongoing varying interpretations, it is reasonably possible that changes in these estimates can occur that materially affect the amounts of income tax assets recognized. At the end of each reporting period, the Company reassesses recognized and unrecognized income tax assets.
Accounting Estimates and Judgments:
Tax Contingencies The Company’s operations involve dealing with uncertainties and judgments in the application of tax regulations in multiple jurisdictions. The final taxes paid are dependent upon many factors, including negotiations with tax authorities in various jurisdictions and resolution of disputes arising from tax audits. The Company recognizes potential liabilities and records tax liabilities for anticipated tax audit issues based on its estimate of whether, and the extent to which, additional taxes will be due. The Company adjusts these liabilities in light of changing facts and circumstances; however, due to the complexity of some of these uncertainties, the ultimate resolution may result in a payment that is materially different from the Company’s current estimate of the tax liabilities. If the Company’s estimate of tax liabilities proves to be less than the ultimate assessment, an additional charge to expense would result. If the estimate of tax liabilities proves to be greater than the ultimate assessment, a tax benefit would result.
Finance Leases (
Note 19
Accounting Policy:
Leases are classified as finance leases whenever the terms of the lease transfer substantially all the risks and rewards of ownership to the lessee. All other leases are classified as operating leases. Assets held under finance leases are initially recognized as assets of the Company at their fair value at the inception of the lease or, if lower, at the present value of the minimum lease payments. The corresponding liability to the lessor is included in the consolidated statement of financial position as a finance lease obligation. Finance costs are recognized immediately in profit or loss, unless they are directly attributable to qualifying assets, in which case</t>
  </si>
  <si>
    <t>SEGMENTED INFORMATION</t>
  </si>
  <si>
    <t>SEGMENTED INFORMATION [Text Block]</t>
  </si>
  <si>
    <t>4. SEGMENTED INFORMATION All of the Company’s operations are within the mining industry and its major products are precious metals doré and precious and base metals concentrates which are refined or smelted into pure silver, gold, lead and zinc and sold to global metal brokers. Transfer prices between reporting segments are set on an arms-length basis in a manner similar to transactions with third parties. Coins and bullion cost of sales are based on transfer prices. A reporting segment is defined as a component of the Company that:
•
engages in business activities from which it may earn revenues and incur expenses;
•
whose operating results are reviewed regularly by the entity’s chief operating decision maker; and
•
for which discrete financial information is available.
For the year ended December 31, 2017, the Company's reporting segments includes its six operating mines in Mexico. Effective January 1, 2017, the Company no longer considers its retail market segment in Canada and metal marketing segment in Europe as significant reporting segments. Accordingly, they have been grouped in the “others” category, which consist primarily of the Company’s other development and exploration properties (Note
14 18 Management evaluates segment performance based on mine operating earnings. Therefore, other income and expense items are not allocated to the segments.
Year Ended December 31, 2017
At December 31, 2017
Revenue
Cost of sales
Depletion, depreciation, and amortization
Mine operating earnings (loss)
Capital expenditures
Total assets
Total liabilities
Mexico
Santa Elena
$92,515
$50,948
$16,417
$25,150
$18,048
$123,413
$19,399
La Encantada
37,557
29,827
12,944
(5,214
)
12,498
96,626
13,254
La Parrilla
36,301
26,739
19,379
(9,817
)
15,323
171,695
40,387
Del Toro
30,113
18,086
14,122
(2,095
)
8,590
99,402
10,120
San Martin
39,709
20,954
6,654
12,101
10,835
92,819
26,617
La Guitarra
15,363
12,072
6,549
(3,258
)
9,837
73,117
15,052
Others
730
639
980
(889
)
6,271
124,369
74,127
Consolidated
$252,288
$159,265
$77,045
$15,978
$81,402
$781,441
$198,956
Year Ended December 31, 2016
At December 31, 2016
Revenue
Cost of sales
Depletion, depreciation, and amortization
Mine operating earnings (loss)
Capital expenditures
Total assets
Total liabilities
Mexico
Santa Elena
$94,995
$42,721
$16,425
$35,849
$15,245
$111,291
$17,868
La Encantada
44,338
29,708
17,487
(2,857
)
9,989
94,497
13,323
La Parrilla
44,891
25,742
18,786
363
11,077
172,663
43,160
Del Toro
34,976
19,522
14,202
1,252
11,548
157,684
26,774
San Martin
37,201
18,784
6,854
11,563
6,357
86,519
25,085
La Guitarra
21,620
12,822
5,517
3,281
9,042
68,065
13,819
Others
56
(18
)
322
(248
)
2,616
166,456
95,445
Consolidated
$278,077
$149,281
$79,593
$49,203
$65,874
$857,175
$235,474
During the year ended December 31, 2017, the Company had six (December
31, 2016 - six) customers that accounted for
100% of its doré and concentrate sales revenue, with three major customers accounting for
54%,
17% and
15% of total revenue, respectively (2016 - three major customers for
32%,
29% and
24%).</t>
  </si>
  <si>
    <t>REVENUES</t>
  </si>
  <si>
    <t>REVENUES [Text Block]</t>
  </si>
  <si>
    <t>5. REVENUES Revenues from sale of metal, including by-products, are recorded net of smelting and refining costs. Precious metals contained in doré form are sold and priced on delivery to the customer. Metals in concentrate form are sold and provisionally priced on delivery. Final settlements are based on market price at a predetermined future date, typically one to three months after delivery. Revenues for the period are summarized as follows:
Year Ended December 31,
2017
2016
Gross revenue from payable metals:
Silver
(1)
$165,832
$199,942
Gold
69,608
64,039
Lead
23,949
27,208
Zinc
4,317
8,902
Gross revenue
263,706
300,091
Less: smelting and refining costs
(11,418
)
(22,014
)
Revenues
$252,288
$278,077
Silver as % of gross revenue
63
%
67
%
(1) Silver revenue includes $0.8
million (2016 - $0.9
million) in retail coin and bullion sales.
The Santa Elena mine has a purchase agreement with Sandstorm Gold Ltd. (“Sandstorm”), which requires the Company to sell
20% of its gold production over the life of mine from a designated area of its underground operations. The selling price to Sandstorm is the lesser of $450
per ounce, subject to a
1% annual inflation increase commencing in April 2018, and the prevailing market price. In September 2017, the Company exceeded
50,000
cumulative ounces delivered to Sandstorm which increased the base selling price from $350
per ounce to $450
per ounce.
Gold deliveries to Sandstorm during the period are summarized as follows:
Year Ended December 31,
2017
2016
Au ounces delivered to Sandstorm
10,107
9,992
Average Au price - Sandstorm
$388
$360
Average Au price - market
$1,257
$1,251</t>
  </si>
  <si>
    <t>COST OF SALES</t>
  </si>
  <si>
    <t>COST OF SALES [Text Block]</t>
  </si>
  <si>
    <t>6. COST OF SALES Cost of sales excludes depletion, depreciation and amortization and are costs that are directly related to production and generation of revenues at the operating segments. Significant components of cost of sales are comprised of the following:
Year Ended December 31,
2017
2016
Consumables and materials
$33,179
$35,762
Labour costs
69,435
63,444
Energy
30,738
28,246
Other costs
16,072
13,881
Production costs
$149,424
$141,333
Transportation and other selling costs
3,267
3,756
Workers participation costs
2,328
1,907
Environmental duties and royalties
1,096
1,389
Inventory changes
1,752
560
Standby costs during stoppage at the La Encantada mine
(1)
1,398
—
Other costs
—
336
$159,265
$149,281
(1)
On May 24, 2017, the Company reported a work stoppage at the La Encantada mine due to an illegal blockade by certain union employees. The Company and the union reached an agreement for a phased restart of operations beginning on July 1, 2017. Standby costs reflect primarily labour, energy and equipment rental costs incurred during the
42
days of work stoppage at the mine during which there was no production.</t>
  </si>
  <si>
    <t>GENERAL AND ADMINISTRATIVE EXPENSES</t>
  </si>
  <si>
    <t>GENERAL AND ADMINISTRATIVE EXPENSES [Text Block]</t>
  </si>
  <si>
    <t>7. GENERAL AND ADMINISTRATIVE EXPENSES General and administrative expenses are incurred to support the administration of the business that are not directly related to production. Significant components of general and administrative expenses are comprised of the following:
Year Ended December 31,
2017
2016
Corporate administration
$3,875
$3,819
Salaries and benefits
8,509
9,387
Audit, legal and professional fees
2,822
2,656
Filing and listing fees
506
441
Directors fees and expenses
749
685
Depreciation
1,032
759
$17,493
$17,747</t>
  </si>
  <si>
    <t>INVESTMENT AND OTHER INCOME (LOSS)</t>
  </si>
  <si>
    <t>INVESTMENT AND OTHER INCOME (LOSS) [Text Block]</t>
  </si>
  <si>
    <t>8. INVESTMENT AND OTHER (LOSS) INCOME The Company’s investment and other (loss) income are comprised of the following:
Year Ended December 31,
2017
2016
(Loss) gain from investment in marketable securities (Note
13
($2,600
)
$6,281
Gain from investment in silver futures derivatives
1,206
—
Interest income and other
1,360
183
Loss from fair value adjustment of prepayment facilities
—
(1,255
)
($34
)
$5,209</t>
  </si>
  <si>
    <t>FINANCE COSTS</t>
  </si>
  <si>
    <t>FINANCE COSTS [Text Block]</t>
  </si>
  <si>
    <t>9. FINANCE COSTS Finance costs are primarily related to interest and accretion expense on the Company’s debt facilities, equipment financing obligations and prepayment facilities. The Company’s finance costs in the period are summarized as follows:
Year Ended December 31,
2017
2016
Debt facilities (Note
18
$2,254
$2,218
Equipment financing obligations (Note
19
561
845
Accretion of decommissioning liabilities
935
830
Silver sales and other
521
303
Prepayment facilities
—
261
Loss on early settlement of prepayment facilities
—
3,506
$4,271
$7,963</t>
  </si>
  <si>
    <t>(LOSS) EARNINGS PER SHARE</t>
  </si>
  <si>
    <t>(LOSS) EARNINGS PER SHARE [Text Block]</t>
  </si>
  <si>
    <t>10. (LOSS) EARNINGS PER SHARE Basic net earnings (loss) per share is the net earnings (loss) available to common shareholders divided by the weighted average number of common shares outstanding during the period. Diluted net earnings (loss) per share adjusts basic net earnings per share for the effects of dilutive potential common shares. The calculations of basic and diluted (loss) earnings per share for the years ended December 31, 2017 and 2016 are as follows:
Year Ended December 31,
2017
2016
Net (loss) earnings for the year
($53,272
)
$8,601
Weighted average number of shares on issue - basic
165,293,893
160,874,038
Adjustment for stock options
—
3,383,525
Weighted average number of shares on issue - diluted
(1)
165,293,893
164,257,563
(Loss) earnings per share - basic
($0.32
)
$0.05
(Loss) earnings per share - diluted
($0.32
)
$0.05
(1)
Diluted weighted average number of shares excluded
9,431,737
(2016 -
2,880,893) options that were anti-dilutive for the year ended December 31, 2017.</t>
  </si>
  <si>
    <t>TRADE AND OTHER RECEIVABLES</t>
  </si>
  <si>
    <t>TRADE AND OTHER RECEIVABLES [Text Block]</t>
  </si>
  <si>
    <t>11. TRADE AND OTHER RECEIVABLES Trade and other receivables of the Company are comprised of:
December 31,
December 31, 2016
Trade receivables
$4,038
$6,353
Value added taxes and other taxes receivable
14,984
9,534
Other
1,340
586
$20,362
$16,473</t>
  </si>
  <si>
    <t>INVENTORIES</t>
  </si>
  <si>
    <t>INVENTORIES [Text Block]</t>
  </si>
  <si>
    <t>12. INVENTORIES Inventories consist primarily of materials and supplies and products of the Company’s operations, in varying stages of the production process, and are presented at the lower of weighted average cost or net realizable value. Inventories of the Company are comprised of:
December 31,
December 31,
Finished goods - doré and concentrates
$1,299
$3,014
Work-in-process
1,152
1,327
Stockpile
217
122
Silver coins and bullion
303
405
Materials and supplies
15,887
15,386
$18,858
$20,254
The amount of inventories recognized as an expense during the year was $226.5
million (2016 - $220.9
million), equivalent to the total of cost of sales plus depletion, depreciation and amortization for the period. As at December 31, 2017, mineral inventories, which consist of stockpile, work-in-process and finished goods, include $0.7
million (December
31, 2016 - $0.5
million) write-down which was recognized in cost of sales during the year ended December 31, 2017.</t>
  </si>
  <si>
    <t>OTHER FINANCIAL ASSETS</t>
  </si>
  <si>
    <t>OTHER FINANCIAL ASSETS [Text Block]</t>
  </si>
  <si>
    <t>13. OTHER FINANCIAL ASSETS As at December 31, 2017, other financial assets consist primarily of the Company’s investment in marketable securities. Marketable securities are classified as financial assets. Changes in fair value of marketable securities designated as fair value through profit and loss ("FVTPL") are recorded through profit or loss, while changes in fair value of marketable securities designated as available for sale ("AFS") are recorded through other comprehensive income.
December 31,
December 31,
Fair Value through Profit and Loss
First Mining Gold Corp. (TSX: FF)
$7,576
$9,819
Sprott Physical Silver Trust (NYSE: PSLV)
2,536
2,432
$10,112
$12,251
Available for sale marketable securities
1,214
1,437
Total other financial assets
$11,326
$13,688</t>
  </si>
  <si>
    <t>MINING INTERESTS</t>
  </si>
  <si>
    <t>MINING INTERESTS [Text Block]</t>
  </si>
  <si>
    <t>14. MINING INTERESTS Mining interests primarily consist of acquisition, exploration, development and field support costs directly related to the Company’s operations and projects. Upon commencement of commercial production, mining interests for producing properties are depleted on a units-of-production basis over the estimated economic life of the mine. In applying the units of production method, depletion is determined using quantity of material extracted from the mine in the period as a portion of total quantity of material, based on reserves and resources, considered to be highly probable to be economically extracted over the life of mine plan. The Company’s mining interests are comprised of the following:
December 31,
December 31,
Producing properties
$287,218
$319,213
Exploration properties (non-depletable)
86,928
71,196
$374,146
$390,409
Producing properties are allocated as follows:
Producing properties
Santa Elena
La Encantada
La Parrilla
Del Toro
San Martin
La Guitarra
Total
Cost
At December 31, 2015
$17,654
$81,475
$141,924
$87,943
$79,996
$89,877
$498,869
Additions
9,067
1,502
4,211
2,256
2,753
4,639
24,428
Change in decommissioning liabilities
(202
)
(446
)
54
(567
)
(860
)
(342
)
(2,363
)
Transfer from exploration properties
1,110
3,298
—
10,046
4,425
6,826
25,705
At December 31, 2016
$27,629
$85,829
$146,189
$99,678
$86,314
$101,000
$546,639
Additions
8,386
2,588
8,339
4,512
3,613
5,233
32,671
Change in decommissioning liabilities
356
210
823
445
1,028
458
3,320
At December 31, 2017
$36,371
$88,627
$155,351
$104,635
$90,955
$106,691
$582,630
Accumulated depletion and impairment
At December 31, 2015
($544
)
($42,111
)
($37,906
)
($20,512
)
($33,640
)
($54,861
)
($189,574
)
Depletion and amortization
(2,860
)
(9,288
)
(11,069
)
(6,762
)
(3,714
)
(4,159
)
(37,852
)
At December 31, 2016
($3,404
)
($51,399
)
($48,975
)
($27,274
)
($37,354
)
($59,020
)
($227,426
)
Depletion and amortization
(4,235
)
(4,165
)
(13,169
)
(5,480
)
(2,963
)
(3,574
)
(33,586
)
Impairment (Note
16
—
—
—
(34,400
)
—
—
(34,400
)
At December 31, 2017
($7,639
)
($55,564
)
($62,144
)
($67,154
)
($40,317
)
($62,594
)
($295,412
)
Carrying values
At December 31, 2016
$24,225
$34,430
$97,214
$72,404
$48,960
$41,980
$319,213
At December 31, 2017
$28,732
$33,063
$93,207
$37,481
$50,638
$44,097
$287,218
Exploration properties are allocated as follows:
Exploration properties
Santa Elena
La Encantada
La Parrilla
Del Toro
San Martin
La Guitarra
Other
Total
Cost
At December 31, 2015,
$—
$4,591
$8,330
$19,115
$8,048
$12,544
$25,414
$78,042
Exploration and evaluation expenditures
2,138
1,264
2,298
7,743
2,478
2,092
952
18,965
Change in decommissioning liabilities
—
—
—
—
—
—
(106
)
(106
)
Transfer to producing properties
(1,110
)
(3,298
)
—
(10,046
)
(4,425
)
(6,826
)
—
(25,705
)
At December 31, 2016,
$1,028
$2,557
$10,628
$16,812
$6,101
$7,810
$26,260
$71,196
Exploration and evaluation expenditures
6,749
2,664
3,354
2,605
3,498
2,575
3,587
25,032
Impairment (Note
16
—
—
—
(9,300
)
—
—
—
(9,300
)
At December 31, 2017
$7,777
$5,221
$13,982
$10,117
$9,599
$10,385
$29,847
$86,928
(a)
Santa Elena Silver/Gold Mine, Sonora State
The Santa Elena Mine has a gold streaming agreement with Sandstorm, which requires the mine to sell
20% of its life of mine gold production from a designated area of its underground operations to Sandstorm. The selling price to Sandstorm is the lesser of $450
per ounce, subject to a
1% annual inflation increase commencing in April 2018, and the prevailing market price. In September 2017, the Company exceeded
50,000
cumulative ounces delivered to Sandstorm which increased the base selling price from $350
per ounce to $450
per ounce.
In December 2016, the Company entered into an option agreement with Compania Minera Dolores, S.A. de C.V., a subsidiary of Pan American Silver Corp., to acquire the Los Hernandez Property, consisting of
5,802
hectares of mining concessions north of the Santa Elena mine. In exchange, First Majestic has agreed to incur $1.6
million in exploration costs on the property over four years, a
2.5% NSR royalty on the related concessions, and to pay $1.4
million in cash, of which $0.3
million has been paid, $0.2
million due in December 2018, $0.3
million in December 2019 and $0.7
million in December 2020, respectively.
In March 2017, the Company entered into an agreement with Santacruz Silver Mining Ltd. to acquire the El Gachi Property in Sonora State, Mexico for total purchase price of $2.5
million in cash, which has been fully paid. The El Gachi Property includes
48,157
hectares of mining concessions north of the Santa Elena mine.
(b) Del Toro Silver Mine, Zacatecas State
In September 2016, the Company entered into two agreements to acquire
1,223
hectares of mining concessions adjacent to the Del Toro Silver Mine. The total purchase price amounted to $3.6
million in cash, of which $2.2
million has been paid, $1.0
million in 2018 and $0.4
million in 2019, respectively.
In October 2016, the Company entered into an agreement to acquire
7,205
hectares of mining concessions adjacent to the Del Toro Silver Mine. The total purchase price amounted to $1.5
million, payable over six equal payments every six months. As at December 31, 2017, $0.9
million (December 31, 2016 - $0.3
million) has been paid.
(c)
La Guitarra Silver Mine, State of Mexico
In 2014, the Company entered into two agreements to acquire
757
hectares of adjacent mineral rights at the La Guitarra Mine. The total purchase price amounted to $5.4
million, of which $5.2
million is settled in common shares of First Majestic and $0.2
million in cash. As at December 31, 2017, the Company has paid $4.9
million, consisting of $0.2
million in cash and $4.7
million in common shares. The remaining balance of $0.5
million will be settled in September 2018 based on the Company’s volume weighted average market price at the time of the payments.</t>
  </si>
  <si>
    <t>PROPERTY, PLANT AND EQUIPMENT</t>
  </si>
  <si>
    <t>PROPERTY, PLANT AND EQUIPMENT [Text Block]</t>
  </si>
  <si>
    <t>15. PROPERTY, PLANT AND EQUIPMENT The majority of the Company's property, plant and equipment is used in the Company's six operating mine segments. Property, plant and equipment is depreciated using either the straight-line or units-of-production method over the shorter of the estimated useful life of the asset or the expected life of mine. Where an item of property, plant and equipment comprises of major components with different useful lives, the components are accounted for as separate items of property, plant and equipment. Assets under construction are recorded at cost and re-allocated to land and buildings, machinery and equipment or other when they become available for use. Property, plant and equipment are comprised of the following:
Land and Buildings
(1)
Machinery and Equipment
(2)
Assets under Construction
Other
Total
Cost
At December 31, 2015
$128,284
$316,048
$17,885
$12,382
$474,599
Additions
73
5,399
16,475
534
22,481
Transfers and disposals
4,765
3,783
(12,545
)
234
(3,763
)
At December 31, 2016
$133,122
$325,230
$21,815
$13,150
$493,317
Additions
—
6,295
17,281
123
23,699
Transfers and disposals
1,276
10,374
(17,147
)
1,438
(4,059
)
At December 31, 2017
$134,398
$341,899
$21,949
$14,711
$512,957
Accumulated depreciation, amortization and impairment
At December 31, 2015
($60,509
)
($146,174
)
—
($8,175
)
($214,858
)
Depreciation and amortization
(5,230
)
(35,641
)
—
(1,174
)
(42,045
)
Transfers and disposals
(243
)
1,453
—
14
1,224
At December 31, 2016
($65,982
)
($180,362
)
—
($9,335
)
($255,679
)
Depreciation and amortization
(8,347
)
(34,556
)
—
(1,896
)
(44,799
)
Impairment (Note
16
(12,301
)
(9,396
)
—
(103
)
(21,800
)
Transfers and disposals
226
961
—
186
1,373
At December 31, 2017
($86,404
)
($223,353
)
—
($11,148
)
($320,905
)
Carrying values
At December 31, 2016
$67,140
$144,868
$21,815
$3,815
$237,638
At December 31, 2017
$47,994
$118,546
$21,949
$3,563
$192,052
(1) Included in land and buildings is $5.9
million (December
31, 2016 - $5.9
million) of land which is not subject to depreciation.
(2) Included in property, plant and equipment is $10.0
million (December
31, 2016 - $17.5
million) of equipment under finance leases (Note
19 Property, plant and equipment, including land and buildings, machinery and equipment, assets under construction and other assets above are allocated by mine as follow:
Santa Elena
La Encantada
La Parrilla
Del Toro
San Martin
La Guitarra
Other
Total
Cost
At December 31, 2015
$65,582
$109,077
$96,285
$115,093
$45,605
$22,329
$20,628
$474,599
Additions
4,040
7,223
4,568
1,549
1,126
2,311
1,664
22,481
Transfers and disposals
(252
)
623
(6,160
)
486
(852
)
1,111
1,281
(3,763
)
At December 31, 2016
$69,370
$116,923
$94,693
$117,128
$45,879
$25,751
$23,573
$493,317
Additions
2,913
7,246
3,630
1,473
3,724
2,029
2,684
23,699
Transfers and disposals
1,401
29
(1,832
)
(1,400
)
(2,062
)
335
(530
)
(4,059
)
At December 31, 2017
$73,684
$124,198
$96,491
$117,201
$47,541
$28,115
$25,727
$512,957
Accumulated depreciation and amortization and impairment
At December 31, 2015
($2,935
)
($63,313
)
($41,657
)
($55,496
)
($23,113
)
($16,222
)
($12,122
)
($214,858
)
Depreciation and amortization
(12,959
)
(8,178
)
(7,766
)
(7,402
)
(3,137
)
(1,344
)
(1,259
)
(42,045
)
Transfers and disposals
24
(522
)
2,857
(336
)
468
(781
)
(486
)
1,224
At December 31, 2016
($15,870
)
($72,013
)
($46,566
)
($63,234
)
($25,782
)
($18,347
)
($13,867
)
($255,679
)
Depreciation and amortization
(12,181
)
(8,779
)
(6,585
)
(8,580
)
(3,691
)
(2,974
)
(2,009
)
(44,799
)
Impairment (Note
16
—
—
—
(21,800
)
—
—
—
(21,800
)
Transfers and disposals
(847
)
523
167
35
1,684
(333
)
144
1,373
At December 31, 2017
($28,898
)
($80,269
)
($52,984
)
($93,579
)
($27,789
)
($21,654
)
($15,732
)
($320,905
)
Carrying values
At December 31, 2016
$53,500
$44,910
$48,127
$53,894
$20,097
$7,404
$9,706
$237,638
At December 31, 2017
$44,786
$43,929
$43,507
$23,622
$19,752
$6,461
$9,995
$192,052</t>
  </si>
  <si>
    <t>IMPAIRMENT OF NON-CURRENT ASSETS</t>
  </si>
  <si>
    <t>IMPAIRMENT OF NON-CURRENT ASSETS [Text Block]</t>
  </si>
  <si>
    <t>16. IMPAIRMENT OF NON-CURRENT ASSETS At December 31, 2017, the Company assessed the recoverable value of the Del Toro Silver Mine and La Parrilla Silver Mine due to a decrease in Reserves and Resources. Based on the assessment, the Company concluded that the carrying value of the La Parrilla mine remain recoverable and no impairment charge was necessary. However, the Del Toro mine had an estimated recoverable value, based on its FVLCD, below its carrying value at December 31, 2017. As a result, the following impairment charge was recognized:
Year Ended December 31,
2017
Impairment of non-current assets
$65,500
Deferred income tax recovery
(23,100
)
Impairment of non-current assets, net of tax
$42,400
At December 31, 2017, the Company also determined there were no significant events or changes in circumstances to indicate that the carrying amount of its other non-current assets may not be recoverable, nor indicators that the recoverable amount of its previously impaired assets will exceed its carrying value. As such, no other impairment or impairment reversal were recognized during the year ended December 31, 2017 (2016 - $nil).
The impairment charge recognized for the year ended December 31, 2017 with respect to the Del Toro operating segment was as follows:
Year Ended December 31,
2017
Mining interests - producing properties
$34,400
Mining interests - exploration properties (non-depletable)
9,300
Property, plant and equipment
21,800
Impairment of non-current assets
$65,500
Recoverable values are determined with internal discounted cash flow economic models projected using management’s best estimate of recoverable mineral reserves and resources, future operating costs and capital expenditures, and long-term foreign exchange rates. For mineral resources that were not valued using internal discounted cash flow economic models, FVLCD were estimated based on in-situ value of their resources and exploration potential derived from comparable market transactions. Metal price assumptions used to determine the recoverable amounts at December 31, 2017 are summarized in the following table:
December 31, 2017
Commodity Prices
2018-2021 Average
Long-term
Silver (per ounce)
$19.38
$20.00
Gold (per ounce)
$1,333
$1,350
Lead (per pound)
$1.08
$1.00
Zinc (per pound)
$1.36
$1.16
A discount rate of
6.5% (2016 -
8.5%), equivalent to the Company’s weighted average cost of capital at December 31, 2017, was used to determine FVLCD based on internal discounted cash flow economic models of each CGU.
The internal discounted cash flow economic models and in-situ values used to determine FVLCD are significantly affected by changes in key assumptions for future metal prices, capital expenditures, production cost estimates and discount rates. Management’s estimate of FVLCD is classified as level 3 in the fair value hierarchy. There was no material change in the valuation techniques utilized to determine FVLCD in the year ended December 31, 2017.</t>
  </si>
  <si>
    <t>TRADE AND OTHER PAYABLES</t>
  </si>
  <si>
    <t>TRADE AND OTHER PAYABLES [Text Block]</t>
  </si>
  <si>
    <t>17. TRADE AND OTHER PAYABLES
The Company’s trade and other payables are primarily comprised of amounts outstanding for purchases relating to mining operations, exploration and evaluation activities and corporate expenses. The normal credit period for these purchases is usually between
30
to
90
days.
Trade and other payables are comprised of the following items:
December 31,
December 31,
Trade payables
$18,281
$10,752
Trade related accruals
11,378
12,015
Payroll and related benefits
4,028
3,209
Environmental duty
1,047
1,149
Other accrued liabilities
833
1,069
$35,567
$28,194</t>
  </si>
  <si>
    <t>DEBT FACILITIES</t>
  </si>
  <si>
    <t>DEBT FACILITIES [Text Block]</t>
  </si>
  <si>
    <t>18. DEBT FACILITIES The movement in debt facilities during the year ended December 31, 2017 and December 31, 2016, respectively, are comprised of the following:
Term Loan (a)
Revolving Credit Facility (b)
Total
Balance at December 31, 2015
$—
$15,000
$15,000
Net proceeds from debt financing
33,709
16,161
49,870
Interest and accretion expense
1,586
632
2,218
Repayments of principal
(6,419
)
(14,944
)
(21,363
)
Repayments of finance costs
(1,155
)
(632
)
(1,787
)
Balance at December 31, 2016
$27,721
$16,217
$43,938
Interest and accretion expense
1,421
785
2,206
Repayments of principal
(12,726
)
—
(12,726
)
Repayments of finance costs
(931
)
(718
)
(1,649
)
Balance at December 31, 2017
$15,485
$16,284
$31,769
Statements of Financial Position Presentation
Current portion of debt facilities
$12,341
$123
$12,464
Non-current portion of debt facilities
3,144
16,161
19,305
Balance at December 31, 2017
$15,485
$16,284
$31,769
In February 2016, the Company entered into an agreement with The Bank of Nova Scotia and Investec Bank PLC for a senior secured debt facility consisting of a $35.0
million term loan and a $25.0
million revolving credit facility. These debt facilities are guaranteed by certain subsidiaries of the Company and are also secured by a first priority charge against the assets of the Company, and a first priority pledge of shares of the Company’s subsidiaries.
These debt facilities include financial covenants, to be tested quarterly on a consolidated basis, requiring First Majestic to maintain the following: (a) a leverage ratio based on total debt to rolling four quarters adjusted EBITDA less
50% of sustaining capital expenditures of not more than
3.00
to
1.00
; (b) an interest coverage ratio, based on rolling four quarters adjusted EBITDA divided by interest payments, of not less than
4.00
to
1.00
; and (c) tangible net worth of not less than $436.0
million plus
80% of its positive earnings subsequent to December 31, 2015. The debt facilities also provide for negative covenants customary for these types of facilities and allows the Company to enter into equipment financing obligations up to $30.0
million. As at December 31, 2017 and December 31, 2016, the Company was in compliance with these covenants.
Details of the Scotia/Investec debt facilities are as follow:
(a)
Term loan
The $35.0
million term loan is repayable in
11
equal quarterly instalments of $3.2
million in principal plus related interest, with the final instalment due in February 2019. The term loan bears an interest rate of LIBOR plus a range from
3.25% to
4.00%, depending on certain financial parameters of the Company. During the year ended December 31, 2017, the Company incurred $1.5
million (2016 - $1.6
million) in interest related to the term loan at an effective interest rate of
6.7% (2016 -
6.3%). Proceeds from the term loan were primarily used to settle the prepayment facilities.
(b)
Revolving Credit Facility
The $25.0
million revolving credit facility matures in three years on February 8, 2019 and bears the same interest rate as the term loan plus a relevant standby fee from
0.81% to
1.00% from the undrawn portion of the facility. Proceeds from the revolving credit facility were used to replace a prior $15.0
million credit facility that was due to expire in June 2016. As at December 31, 2017, $16.1
million has been drawn from the facility, leaving $8.9
million available for withdrawal. During the year ended December 31, 2017, the Company incurred $0.8
million (2016 - $0.6
million) in interest related to the revolving credit facility.</t>
  </si>
  <si>
    <t>EQUIPMENT FINANCING OBLIGATIONS</t>
  </si>
  <si>
    <t>EQUIPMENT FINANCING OBLIGATIONS [Text Block]</t>
  </si>
  <si>
    <t>19. EQUIPMENT FINANCING OBLIGATIONS
The Company has finance leases and equipment financing for various mine and plant equipment. These financings have terms of
36
to
60
months with interest rates ranging from
5.6% to
7.5% . Assets under finance leases and equipment financing are pledged as security against the obligations. Equipment financing obligations are comprised of the following:
(a)
Finance Leases The following is a schedule of future minimum lease payments due under the Company’s finance lease contracts:
December 31,
December 31, 2016
Less than one year
$1,758
$6,432
More than one year but not more than five years
437
2,195
Gross payments
2,195
8,627
Less: future finance charges
(86
)
(441
)
Present value of minimum lease payments
$2,109
$8,186
Current portion
$1,690
$6,078
Non-current portion
419
2,108
$2,109
$8,186
The movement in finance leases during the year ended December 31, 2017 and December 31, 2016, respectively, are comprised of the following:
December 31, 2017
December 31, 2016
Balance, beginning of the year
$8,186
$16,952
Additions
—
1,475
Finance costs
326
845
Repayments of principal
(6,083
)
(10,239
)
Repayments of finance costs
(320
)
(847
)
Balance, end of the year
$2,109
$8,186
During the year ended December 31, 2017 the Company recognized $0.3
million (2016 - $0.8
million) in finance costs related to its lease obligations.
(b) Equipment Financing
During 2017, the Company entered into a $7.9
million credit facility with repayment terms ranging from
12
to
16
equal quarterly installments in principal plus related interest. The facility bears an interest rate of LIBOR plus
4.60%. Proceeds from the equipment financing were primarily used for the purchase and rehabilitation of property, plant and equipment. The equipment financing is secured by certain equipment of the Company and is subject to various covenants, including the requirement for First Majestic to maintain a leverage ratio based on total debt to rolling four quarters adjusted EBITDA less
50% of sustaining capital expenditures of not more than
3.00
to
1.00.
The movement in equipment financing during the year ended December 31, 2017 is comprised of the following:
Balance at December 31, 2016
$—
Net proceeds from equipment financing
7,894
Interest and accretion expense
233
Repayments of principal
(698
)
Repayments of finance costs
(233
)
Balance at December 31, 2017
$7,196
Current portion
$2,464
Non-current portion
4,732
$7,196
During the year ended December 31, 2017, the Company incurred $0.2
million (2016 - $nil) in interest related to the equipment financing at an effective interest rate of
5.8%.
As at December 31, 2017, the net book value of property, plant and equipment includes $6.9
million (December
31, 2016 -$nil) of equipment pledged as security for the equipment financing.</t>
  </si>
  <si>
    <t>DECOMMISSIONING LIABILITIES</t>
  </si>
  <si>
    <t>DECOMMISSIONING LIABILITIES [Text Block]</t>
  </si>
  <si>
    <t>20. DECOMMISSIONING LIABILITIES The Company has an obligation to undertake decommissioning, restoration, rehabilitation and environmental work when environmental disturbance is caused by the development and ongoing production of a mining operation. Movements in decommissioning liabilities during the year ended December 31, 2017 and 2016 are allocated as follow:
Santa Elena
La Encantada
La Parrilla
Del Toro
San Martin
La Guitarra
La Luz
Total
Balance at December 31, 2015
$2,622
$3,625
$2,114
$2,757
$2,434
$1,625
$415
$15,592
Movements during the year:
Change in rehabilitation provision
(202
)
(446
)
54
(567
)
(860
)
(342
)
(106
)
(2,469
)
Interest or accretion expense
139
200
128
146
135
82
—
830
Foreign exchange gain
(452
)
(626
)
(366
)
(475
)
(420
)
(255
)
(44
)
(2,638
)
Balance at December 31, 2016
$2,107
$2,753
$1,930
$1,861
$1,289
$1,110
$265
$11,315
Movements during the year:
Change in rehabilitation provision
356
210
823
445
1,028
458
—
3,320
Interest or accretion expense
176
235
166
159
116
83
—
935
Foreign exchange loss
91
119
83
80
55
41
37
506
Balance at December 31, 2017
$2,730
$3,317
$3,002
$2,545
$2,488
$1,692
$302
$16,076
A provision for decommissioning liabilities is estimated based on management’s interpretation of current regulatory requirements and is recognized at the present value of such costs. The expected timing of cash flows in respect of the provision is based on the estimated life of the mining operations. The discount rate is a risk-free rate determined based on Mexican pesos default swap rates ranging between
7.8% to
8.2% (2016 -
7.6% to
8.3%) for the respective estimated life of the operations.
The inflation rate used is based on historical Mexican inflation rate of
3.8% (2016 -
3.5%). The present value of reclamation liabilities may be subject to change based on changes to cost estimates, remediation technologies or applicable laws and regulations. Changes in decommissioning liabilities are recorded against mining interests.</t>
  </si>
  <si>
    <t>INCOME TAXES</t>
  </si>
  <si>
    <t>INCOME TAXES [Text Block]</t>
  </si>
  <si>
    <t>21. INCOME TAXES The following is a reconciliation of income taxes calculated at the combined Canadian federal and provincial statutory tax rate to the income tax expense for the year ended December 31, 2017 and 2016:
Year Ended December 31,
2017
2016
(Loss) earnings before tax
($75,301
)
$25,491
Combined statutory tax rate
26.00
%
26.00
%
Income tax (recovery) expense computed at statutory tax rate
(19,578
)
6,628
Reconciling items:
Effect of different foreign statutory tax rates on earnings of subsidiaries
(6,476
)
(257
)
Impact of foreign exchange on deferred income tax assets and liabilities
(3,153
)
(7,786
)
Change in unrecognized deferred income tax asset
(1)
15,549
(4,279
)
7.5% mining royalty in Mexico
(2,133
)
3,174
Other non-deductible expenses
4,259
2,607
Impact of inflationary adjustments
(1,085
)
1,338
Change in tax provision estimates
(3,504
)
601
Forfeited loss carryforwards due to deconsolidation tax liability credit
(1)
—
16,949
Other
(5,908
)
(2,085
)
Income tax (recovery) expense
($22,029
)
$16,890
Statements of (Loss) Earnings Presentation
Current income tax expense
$7,177
$8,346
Deferred income tax (recovery) expense
(29,206
)
8,544
Income tax (recovery) expense
($22,029
)
$16,890
Effective tax rate
29
%
66
%
(1)
In November 2015, the Mexican Tax Authorities enacted a new 2016 Mexican Tax Reform which introduced a provision that enables companies to settle a portion of its tax deconsolidation liability against past loss carryforwards that were reinstated by virtue of the Mexican Tax Reform of 2013. To claim this credit, the Company had to apply its past loss carryforwards at a discounted rate of
15% as compared to the Mexican corporate tax rate of
30%.
In March 2016, the Company elected to apply this new provision to reduce its deconsolidation tax liability by $14.7
million. The Company recognized a one-time deferred tax expense of $6.7
million, consisting of forfeiture of $16.9
million in gross value of loss carryforwards, net of $10.2
million that was not previously valued.
During the years ended December 31, 2017 and 2016, the movement in deferred tax assets and deferred tax liabilities is shown as follows:
Deferred tax assets
Losses
Provisions
Deferred tax asset not recognized
Other
Total
At December 31, 2015
$113,882
$8,088
($27,560
)
$403
$94,813
(Expense) benefit to income statement
(23,292
)
2,104
7,181
414
(13,593
)
At December 31, 2016
$90,590
$10,192
($20,379
)
$817
$81,220
Expense to income statement
(4,038
)
(77
)
(8,657
)
(2
)
(12,774
)
At December 31, 2017
$86,552
$10,115
($29,036
)
$815
$68,446
Deferred tax liabilities
Property, plant and equipment and mining interests
Effect of Mexican tax deconsolidation
Other
Total
At December 31, 2015
$121,615
$30,193
$28,766
$180,574
Expense (benefit) to income statement
10,057
(16,407
)
(1,353
)
(7,703
)
Reclassed to current income taxes payable
—
(1,619
)
—
(1,619
)
At December 31, 2016
$131,672
$12,167
$27,413
$171,252
(Benefit) expense to income statement
(35,976
)
47
(4,529
)
(40,458
)
Reclassed to current income taxes payable
—
(2,670
)
—
(2,670
)
At December 31, 2017
$95,696
$9,544
$22,884
$128,124
Statements of Financial Position Presentation
Deferred tax assets
$48,146
Deferred tax liabilities
138,178
At December 31, 2016
$90,032
Deferred tax assets
$43,716
Deferred tax liabilities
103,394
At December 31, 2017
$59,678
At December 31, 2017, the Company recognized $43.7
million (2016 - $48.1
million) of net deferred tax assets in entities that have had a loss for tax purposes in either 2017 or 2016, or both. In evaluating whether it is probable that sufficient taxable income will be generated to realize the benefit of these deferred tax assets, the Company considered all available evidence, including approved budgets, forecasts and business plans and, in certain cases, tax planning opportunities.
The aggregate amount of taxable temporary differences associated with investments in subsidiaries for which deferred taxes have not been recognized, as at December 31, 2017 was $228.0
million (2016 - $489.1
million).
As at December 31, 2017 and 2016, the Company has available Canadian, Swiss and Mexican non-capital tax losses, which if not utilized will expire as follows:
Year of expiry
Canadian non-capital losses
Swiss non-capital losses
Mexican non-capital losses
December 31, 2017
December 31, 2016
2017
$—
$—
$—
$—
$6,055
2018
—
—
11,317
11,317
10,198
2019
—
—
1,679
1,679
1,569
2020
—
—
269
269
246
2021
—
9,600
4,149
13,749
17,359
2022
—
—
3,539
3,539
5,526
2023
—
—
1,680
1,680
8,572
2024
—
—
34,489
34,489
58,575
2025
—
—
100,394
100,394
93,938
2026
—
—
95,316
95,316
82,794
2027 and after
10,819
—
19,498
30,317
4,519
Total
$10,819
$9,600
$272,330
$292,749
$289,351
Unrecognized losses
$—
$—
$92,123
$92,123
$51,570</t>
  </si>
  <si>
    <t>SHARE CAPITAL</t>
  </si>
  <si>
    <t>SHARE CAPITAL [Text Block]</t>
  </si>
  <si>
    <t>22. SHARE CAPITAL
(a)
Authorized and issued capital The Company has unlimited authorized common shares with no par value. The movement in the Company’s issued and outstanding capital during the year is summarized in the consolidated statements of changes in equity.
In May 2016, the Company closed a private placement with a syndicate of underwriters by issuing an aggregate of
5,250,900
common shares at a price of CAD$10.95
per common share for gross proceeds of $44.7
million (CAD$57.5
million), or net proceeds of $42.7
million after share issuance costs.
(b)
Stock options
Under the terms of the Company’s Stock Option Plan, the maximum number of shares reserved for issuance under the Plan is
10% of the issued shares on a rolling basis. In May 2017, the Company amended its Stock Option Plan, which enables options granted subsequent to May 2017 to be exercisable over periods of up to ten years as determined by the Board of Directors of the Company, as compared to the previous exercisable period of up to five years. The exercise price shall not be less than the closing price of the shares on the day preceding the award date, subject to regulatory approval. All stock options granted are subject to vesting with
25% vesting on first anniversary from the date of grant, and
25% vesting each six months thereafter.
The following table summarizes information about stock options outstanding as at December 31, 2017:
Options Outstanding
Options Exercisable
Exercise prices (CAD$)
Number of
Weighted Average Exercise Price (CAD $/Share)
Weighted Average Remaining Life (Years)
Number of
Weighted Average Exercise Price (CAD $/Share)
Weighted Average Remaining Life (Years)
2.01
-
5.00
2,055,023
4.79
3.00
900,649
4.78
2.99
5.01
-
10.00
2,204,968
6.64
3.49
1,671,507
6.20
1.76
10.01
-
15.00
4,369,246
10.96
3.30
1,251,144
10.74
1.56
15.01
- 20.00
235,000
16.58
3.61
67,500
16.52
3.59
20.01
-
25.40
567,500
20.92
0.05
561,875
20.91
0.02
9,431,737
9.35
3.09
4,452,675
9.20
1.76
The movements in stock options issued during the year ended December 31, 2017 and the year ended December 31, 2016 are summarized as follows:
Year Ended
Year Ended
December 31, 2017
December 31, 2016
Number of Options
Weighted Average Exercise Price (CAD $/Share)
Number of
Weighted Average Exercise Price (CAD $/Share)
Balance, beginning of the year
9,599,270
9.76
10,416,254
11.05
Granted
3,205,137
10.48
4,283,502
7.22
Exercised
(1,292,206
)
5.76
(3,505,679
)
8.30
Cancelled or expired
(2,080,464
)
15.21
(1,594,807
)
14.60
Balance, end of the year
9,431,737
9.35
9,599,270
9.76
During the year ended December 31, 2017, the aggregate fair value of stock options granted was $10.1
million (December
31, 2016 - $8.3
million), or a weighted average fair value of $3.16
(CAD$4.10) per stock option granted (2016 - CAD$2.57).
The following weighted average assumptions were used in estimating the fair value of stock options granted using the Black-Scholes Option Pricing Model:
Year Ended
Year Ended
Assumption
Based on
December 31, 2017
December 31, 2016
Risk-free interest rate (%)
Yield curves on Canadian government zero- coupon bonds with a remaining term equal to the stock options’ expected life
1.02
0.62
Expected life (years)
Average of the expected vesting term and expiry term of the option
3.77
3.38
Expected volatility (%)
Historical and implied volatility of the precious metals mining sector
52.00
47.83
Expected dividend yield (%)
Annualized dividend rate as of the date of grant
—
—
The weighted average closing share price at date of exercise for the year ended December 31, 2017 was CAD$11.06
(2016 - CAD$16.55).</t>
  </si>
  <si>
    <t>FINANCIAL INSTRUMENTS AND RELATED RISK MANAGEMENT</t>
  </si>
  <si>
    <t>FINANCIAL INSTRUMENTS AND RELATED RISK MANAGEMENT [Text Block]</t>
  </si>
  <si>
    <t>23. FINANCIAL INSTRUMENTS AND RELATED RISK MANAGEMENT The Company’s financial instruments and related risk management objectives, policies, exposures and sensitivity related to financial risks are summarized below.
(a)
Fair value and categories of financial instruments
Financial instruments included in the consolidated statements of financial position are measured either at fair value or amortized cost. Estimated fair values for financial instruments are designed to approximate amounts for which the instruments could be exchanged in an arm’s-length transaction between knowledgeable and willing parties.
The Company uses various valuation techniques in determining the fair value of financial assets and liabilities based on the extent to which the fair value is observable. The following fair value hierarchy is used to categorize and disclose the Company’s financial assets and liabilities held at fair value for which a valuation technique is used:
Level 1: Unadjusted quoted prices in active markets that are accessible at the measurement date for identical assets or liabilities.
Level 2: All inputs which have a significant effect on the fair value are observable, either directly or indirectly, for substantially the full contractual term.
Level 3: Inputs which have a significant effect on the fair value are not based on observable market data. The table below summarizes the valuation methods used to determine the fair value of each financial instrument:
Financial Instruments Measured at Fair Value
Valuation Method
Trade receivables (related to concentrate sales)
Receivables that are subject to provisional pricing and final price adjustment at the end of the quotational period are estimated based on observable forward price of metal per London Metal Exchange (Level 2)
Marketable securities
Based on quoted market prices for identical assets in an active market (Level 1) as at the date of statements of financial position
Silver futures derivatives
Foreign exchange derivatives
Financial Instruments Measured at Amortized Costs
Valuation Method
Cash and cash equivalents
Approximated carrying value due to their short-term nature
Trade and other receivables
Trade and other payables
Debt facilities
Assumed to approximate carrying value as discount rate on
Equipment financing obligations
these instruments approximate the Company's credit risk. The following table presents the Company’s fair value hierarchy for financial assets and financial liabilities that are measured at fair value:
December 31, 2017
December 31, 2016
Fair value measurement
Fair value measurement
Carrying value
Level 1
Level 2
Carrying value
Level 1
Level 2
Financial assets
Trade receivables
$1,847
$—
$1,847
$4,827
$—
$4,827
Marketable securities (Note
13
11,326
11,326
—
13,688
13,688
—
There were no transfers between levels 1, 2 and 3 during the year ended December 31, 2017 and 2016.
(b)
Capital risk management
The Company’s objectives when managing capital are to maintain financial flexibility to continue as a going concern while optimizing growth and maximizing returns of investments from shareholders.
The Company monitors its capital structure and, based on changes in operations and economic conditions, may adjust the structure by repurchasing shares, issuing new shares, issuing new debt or retiring existing debt. The Company prepares annual budget and quarterly forecasts to facilitate the management of its capital requirements. The annual budget is approved by the Company’s Board of Directors. The capital of the Company consists of equity (comprising of issued capital, equity reserves and retained earnings or accumulated deficit), debt facilities, equipment financing obligations, net of cash and cash equivalents as follows:
December 31,
December 31,
Equity
$582,485
$621,701
Debt facilities
31,769
43,938
Equipment financing obligations
9,305
8,186
Less: cash and cash equivalents
(118,141
)
(129,049
)
$505,418
$544,776
The Company’s investment policy is to invest its cash in highly liquid short-term investments with maturities of
90
days or less, selected with regards to the expected timing of expenditures from continuing operations. The Company expects that its available capital resources will be sufficient to carry out its development plans and operations for at least the next
12
months.
The Company is not subject to any externally imposed capital requirements with the exception of complying with covenants under the debt facilities (Note
18 19
(c)
Financial risk management
The Company thoroughly examines the various financial instruments and risks to which it is exposed and assesses the impact and likelihood of those risks. These risks may include credit risk, liquidity risk, currency risk, commodity price risk, and interest rate risk. Where material, these risks are reviewed and monitored by the Board of Directors.
Credit Risk
Credit risk is the risk of financial loss if a customer or counterparty fails to meet its contractual obligations. The Company’s credit risk relates primarily to trade receivables in the ordinary course of business and VAT and other receivables (Note 11).
The Company sells and receives payment upon delivery of its silver doré and by-products primarily through three international customers. Silver-lead concentrates and related base metal by-products are sold primarily through three international customers. All of the Company's customers have good ratings and payments of receivables are scheduled, routine and fully received within
60
days of submission; therefore, the balance of trade receivables owed to the Company in the ordinary course of business is not significant.
The carrying amount of financial assets recorded in the consolidated financial statements represents the Company’s maximum exposure to credit risk. With the exception to the above, the Company believes it is not exposed to significant credit risk.
Liquidity Risk
Liquidity risk is the risk that the Company will not be able to meet its financial obligations as they arise. The Company has in place a planning and budgeting process to help determine the funds required to support the Company’s normal operating requirements and contractual obligations. The following table summarizes the maturities of the Company’s financial liabilities as at December 31, 2017 based on the undiscounted contractual cash flows:
Carrying Amount
Contractual Cash Flows
Less than
1
year
1
to
3
years
4
to
5
years
After
5
years
Trade and other payables
$35,567
$35,567
$35,567
$—
$—
$—
Debt facilities
31,769
33,629
14,037
19,592
—
—
Equipment financing obligations
9,305
10,084
4,595
5,110
379
—
Other liabilities
655
655
—
655
—
—
$77,296
$79,935
$54,199
$25,357
$379
$—
At December 31, 2017, the Company had working capital of $116.3
million (December
31, 2016 – $130.6
million). The Company believes it has sufficient cash on hand, combined with cash flows from operations, to meet operating requirements as they arise for at least the next
12
months.
Currency Risk
The Company is exposed to foreign exchange risk primarily relating to financial instruments that are denominated in Canadian dollars or Mexican pesos, which would impact the Company’s net earnings or loss. To manage foreign exchange risk, the Company may occasionally enter into short-term foreign currency derivatives. The foreign currency derivatives are not designated as hedging instruments for accounting purposes. The sensitivity of the Company’s net earnings or loss and comprehensive income or loss due to changes in the exchange rate between the Canadian dollar and the Mexican peso against the U.S. dollar is included in the table below:
December 31, 2017
Cash and cash equivalents
Trade and other receivables
Other financial assets
Trade and other payables
Foreign exchange derivative
Net assets (liabilities) exposure
Effect of +/-
10% change in currency
Canadian dollar
$43,555
$55
$8,787
($1,830
)
$—
$50,567
$5,057
Mexican peso
2,296
15,157
—
(15,183
)
8,000
10,270
1,027
$45,851
$15,212
$8,787
($17,013
)
$8,000
$60,837
$6,084
Commodity Price Risk
The Company is exposed to commodity price risk on silver, gold, lead and zinc, which have a direct and immediate impact on the value of its related financial instruments and net earnings. The Company’s revenues are directly dependent on commodity prices that have shown volatility and are beyond the Company’s control. The Company does not use derivative instruments to hedge its commodity price risk to silver. The following table summarizes the Company’s exposure to commodity price risk and their impact on net earnings:
December 31, 2017
Effect of +/-
10% change in metal prices
Silver
Gold
Lead
Zinc
Total
Metals subject to provisional price adjustments
$310
$84
$454
$73
$921
Metals in doré and concentrates inventory
60
91
22
9
182
$370
$175
$476
$82
$1,103
Interest Rate Risk
The Company is exposed to interest rate risk on its short-term investments, debt facilities and equipment financing obligations. The Company monitors its exposure to interest rates and has not entered into any derivative contracts to manage this risk. The Company’s interest bearing financial assets comprise of cash and cash equivalents which bear interest at a mixture of variable and fixed rates for pre-set periods of time.
As at December 31, 2017, the Company’s exposure to interest rate risk on interest bearing liabilities is limited to its debt facilities and equipment financing obligations. The Company’s equipment leases bear interest at fixed rates.
Based on the Company’s interest rate exposure at December 31, 2017, a change of
25
basis points increase or decrease of market interest rate does not have a significant impact on net earnings or loss.</t>
  </si>
  <si>
    <t>SUPPLEMENTAL CASH FLOW INFORMATION</t>
  </si>
  <si>
    <t>SUPPLEMENTAL CASH FLOW INFORMATION [Text Block]</t>
  </si>
  <si>
    <t>24. SUPPLEMENTAL CASH FLOW INFORMATION
Year Ended December 31,
Note
2017
2016
Adjustments to reconcile net earnings to operating cash flows before movements in working capital and taxes:
Loss (gain) from silver futures derivatives and marketable securities
13
$2,600
($6,281
)
Loss on fair value adjustment on prepayment facilities
—
586
Unrealized foreign exchange gain and other
(2,457
)
(5,239
)
$143
($10,934
)
Net change in non-cash working capital items:
(Increase) decrease in trade and other receivables
($3,889
)
$7,362
Decrease in inventories
2,646
2,828
(Increase) decrease in prepaid expenses and other
(743
)
638
Decrease in income taxes payable
(4,081
)
(4,903
)
Increase (decrease) in trade and other payables
1,648
(8,469
)
($4,419
)
($2,544
)
Year Ended December 31,
2017
2016
Non-cash investing and financing activities:
Transfer of share-based payments reserve upon exercise of options
$1,867
$5,248
Acquisition of mining interests
(500
)
(500
)
Assets acquired by finance lease
—
(1,475
)
Settlement of liabilities
—
(253
)
$1,367
$3,020</t>
  </si>
  <si>
    <t>CONTINGENCIES AND OTHER MATTER</t>
  </si>
  <si>
    <t>CONTINGENCIES AND OTHER MATTER [Text Block]</t>
  </si>
  <si>
    <t>25. CONTINGENCIES AND OTHER MATTER Due to the size, complexity and nature of the Company’s operations, various legal and tax matters arise in the ordinary course of business. The Company accrues for such items when a liability is probable and the amount can be reasonably estimated. In the opinion of management, these matters will not have a material effect on the consolidated financial statements of the Company. Mexican Federal Labour Law In 2012, the Mexican government introduced changes to the federal labour law which made certain amendments to the law relating to the use of service companies and subcontractors and the obligations with respect to workers’ participation benefits. These amendments may have an effect on the distribution of profits to workers and result in additional financial obligations to the Company. The Company continues to be in compliance with the federal labour law and believes that these amendments will not result in any new material obligations. Based on this assessment, the Company has not accrued any provisions as at December 31, 2017. The Company will continue to monitor developments in Mexico and to assess the potential impact of these amendments. First Silver Litigation
In April 2013, the Company received a positive judgment on the First Silver litigation from the Supreme Court of British Columbia (the “Court”), which awarded the sum of $93.8
million in favour of First Majestic against Hector Davila Santos (the “Defendant”). The Company received a sum of $14.1
million in June 2013 as partial payment of the judgment, leaving an uncollected amount of approximately $64.9
million (CAD$81.5
million). As part of the ruling, the Court granted orders restricting any transfer or encumbrance of the Bolaños Mine by the defendant and limiting mining at the Bolaños Mine. The orders also require that the defendant to preserve net cash flow from the Bolaños Mine in a holding account and periodically provide to the Company certain information regarding the Bolaños Mine. However, there can be no guarantee that the remainder of the judgment amount will be recovered and it is likely that it will be necessary to take additional action in Mexico and/or elsewhere to recover the balance. Therefore, as at December 31, 2017, the Company has not accrued any of the remaining $64.9
million (CAD$81.5
million) unpaid judgment in favour of the Company.</t>
  </si>
  <si>
    <t>SUBSIDIARIES</t>
  </si>
  <si>
    <t>SUBSIDIARIES [Text Block]</t>
  </si>
  <si>
    <t>26. SUBSIDIARIES The consolidated financial statements of the Company include the following significant subsidiaries as at December 31, 2017 and 2016 as follows:
Name of subsidiary
Operations and Projects
Location
2017 % Ownership
2016 % Ownership
First Majestic Silver Corp.
Parent company and bullion sales
Canada
100%
100%
Corporación First Majestic, S.A. de C.V.
Holding company
Mexico
100%
100%
First Majestic Plata, S.A. de C.V.
La Parrilla Silver Mine
Mexico
100%
100%
Minera El Pilón, S.A. de C.V.
San Martin Silver Mine
Mexico
100%
100%
Minera La Encantada, S.A. de C.V.
La Encantada Silver Mine
Mexico
100%
100%
La Encantada Procesadora de Minerales, S.A. de C.V.
La Encantada Silver Mine
Mexico
100%
100%
Nusantara de Mexico, S.A. de C.V.
Santa Elena Silver/Gold Mine
Mexico
100%
100%
First Majestic Del Toro, S.A. de C.V.
Del Toro Silver Mine
Mexico
100%
100%
La Guitarra Compañia Minera, S.A. de C.V.
La Guitarra Silver Mine
Mexico
100%
100%
Majestic Services, S.A. de C.V.
Service company
Mexico
100%
100%
Santa Elena Oro y Plata, S.A. de C.V.
Service company
Mexico
100%
100%
FMS Trading AG
Metals trading company
Mexico
100%
100%</t>
  </si>
  <si>
    <t>KEY MANAGEMENT COMPENSATION</t>
  </si>
  <si>
    <t>KEY MANAGEMENT COMPENSATION [Text Block]</t>
  </si>
  <si>
    <t>27. KEY MANAGEMENT COMPENSATION
Year Ended December 31,
2017
2016
Salaries, bonuses, fees and benefits
Independent members of the Board of Directors
$730
$665
Other members of key management
2,201
2,791
Share-based payments
Independent members of the Board of Directors
396
615
Other members of key management
3,211
1,761
$6,538
$5,832</t>
  </si>
  <si>
    <t>SUBSEQUENT EVENTS</t>
  </si>
  <si>
    <t>SUBSEQUENT EVENTS [Text Block]</t>
  </si>
  <si>
    <t>28. SUBSEQUENT EVENTS The following significant events occurred subsequent to December 31, 2017: Announced Acquisition of Primero Mining Corp. and Related Debt Financings
a.
On January 12, 2018, the Company entered into a definitive agreement to acquire all of the issued and outstanding shares of Primero Mining Corp. ("Primero") comprised of the following transactions:
•
First Majestic to issue approximately
6,418,774
common shares of the Company, with an approximate fair value of $45.2
million at the time of the announcement, to shareholders of Primero in exchange for all of the issued and outstanding shares of Primero (the "Arrangement");
•
First Majestic has entered into an agreement with Wheaton Precious Metals Corp. ("WPM") to restructure its streaming agreement at Primero’s San Dimas silver-gold mine (“San Dimas”) in exchange for
20,914,590
common shares of First Majestic, with an approximate fair value of $147.4
million at the time of the announcement. The new stream arrangement will be based on
25% of the gold equivalent production at San Dimas with ongoing payments of $600
per gold equivalent ounce delivered under the agreement.
•
Holders of Primero’s $75
million 2020 convertible debentures (the "Debentures") will be asked to approve an amendment to accelerate the maturity date of the Debentures to the next business day following the effective date of the Arrangement and the Debentures will then be paid in full in accordance with the terms of the indenture.
•
Primero shareholders will vote on the acquisition on March 13, 2018.
The Arrangement will be effected by way of a plan of arrangement under the Business Corporations Act (British Columbia). The Arrangement will require approval by
66
2/3 percent of the votes cast at a special meeting of Primero shareholders and any additional shareholder approvals which may be required under Multilateral Instrument
61
-
101
- Protection of Minority Security Holders in Special Transactions. In addition to shareholder and court approvals, the Arrangement is subject to applicable regulatory approvals (including Mexican anti-trust clearance) and the satisfaction of certain other closing conditions customary in transactions of this nature. The transaction is expected to be closed in late March 2018.
b.
To fund the proposed repayment of the Debentures, amounts outstanding under Primero's existing revolving credit facility and other costs related to the closing of the Arrangement, the Company has successfully raised or has committed cash through the following debt financing arrangements:
•
Issuance of $156.5
million five year convertible debentures with a semi-annual interest of
1.875% per annum. The initial conversion rate for the convertible debentures will be
104.3297
common shares per $1,000
principal amount, equivalent to an initial conversion price of approximately $9.59
per share of First Majestic. Proceeds from the convertible debentures will be used primarily for repayment of Primero’s existing convertible debentures, other costs related to the closing of the Arrangement and general working capital purposes.
•
Scotiabank commitment of $150.0
million of new credit facilities, including a $75.0
million three year revolving credit facility and a $75.0
million one year bridge loan which bears an interest rate of LIBOR plus a range from
2.25% to
3.50%, depending on certain financial parameters of the Company. A standby fee from
0.56% to
0.88% is also applicable for the undrawn portion of the revolving credit facility. Proceeds from the revolving credit facility will be used to pay down First Majestic and Primero’s existing debt facilities. The bridge loan is meant to be used as a backstop which the Company does not expect to draw upon and may elect not to proceed with prior to closing.
Delisting from Bolsa Mexican Stock Exchange ("BMV")
Effective February 21, 2018, the Company has delisted from the BMV. As part of the process, the Company has placed in trust $2.0
million to repurchase and cancel
317,837
common shares from shareholders who acquired their shares on BMV.
Share Buyback
Since December 31, 2017, the Company has repurchased and cancelled
230,000
common shares for a total consideration of $1.3
million through a normal course issuer bid in the open market as approved by the Toronto Stock Exchange.</t>
  </si>
  <si>
    <t>Summary of Significant Accounting Policies (Policies)</t>
  </si>
  <si>
    <t>Business Combinations [Policy Text Block]</t>
  </si>
  <si>
    <t>Business Combinations
Accounting Policy:
Acquisitions of businesses are accounted for using the acquisition method. The consideration of each business combination is measured, at the date of the exchange, as the aggregate of the fair value of assets given, liabilities incurred or assumed and equity instruments issued by the Company to the former owners of the acquiree in exchange for control of the acquiree. Acquisition-related costs incurred for the business combination are expensed. The acquiree’s identifiable assets, liabilities and contingent liabilities are recognized at their fair value at the acquisition date.
Goodwill arising on acquisition is recognized as an asset and initially measured at cost, being the excess of the consideration of the acquisition over the Company’s interest in the fair value of the net identifiable assets, liabilities and contingent liabilities recognized. If the Company’s interest in the fair value of the acquiree’s net identifiable assets, liabilities and contingent liabilities exceeds the cost of the acquisition, the excess is recognized in earnings or loss immediately. Goodwill may also arise as a result of the requirement under IFRS to record a deferred tax liability on the excess of the fair value of the acquired assets over their corresponding tax bases, with the corresponding offset recorded as goodwill.
Accounting Estimates and Judgments:
Determination of a Business Determination of whether a set of assets acquired and liabilities assumed constitute a business may require the Company to make certain judgments, taking into account all facts and circumstances. A business consists of inputs, including non-current assets and processes, including operational processes, that when applied to those inputs have the ability to create outputs that provide a return to the Company and its shareholders. Fair Value Estimates In business combinations, it generally requires time to obtain the information necessary to identify and measure the following as of the acquisition date: (i) The identifiable assets acquired and liabilities assumed; (ii) The consideration transferred in exchange for an interest in the acquiree; (iii) The resulting goodwill. If the initial accounting for a business combination is incomplete by the end of the reporting period in which the combination occurs, the Company reports in its consolidated financial statements provisional amounts for the items for which the accounting is incomplete. During the measurement period, the Company will retrospectively adjust the provisional amounts recognized at the acquisition date to reflect new information obtained about facts and circumstances that existed as of the acquisition date and, if known, would have affected the measurement of the amounts recognized as of that date. During the measurement period, the Company will also recognize additional assets or liabilities if new information is obtained about facts and circumstances that existed as of the acquisition date and, if known, would have resulted in the recognition of those assets and liabilities as of that date. The measurement period ends as soon as the Company receives the information it was seeking about facts and circumstances that existed as of the acquisition date or learns that more information is not obtainable and shall not exceed one year from the acquisition date.</t>
  </si>
  <si>
    <t>Goodwill [Policy Text Block]</t>
  </si>
  <si>
    <t>Goodwill
Accounting Policy:
Goodwill arising on the acquisition of a business is carried at cost as established at the date of the acquisition less accumulated impairment losses, if any. Goodwill is allocated to each of the Company’s cash-generating units that is expected to benefit from the synergies of the acquisition. A cash-generating unit to which goodwill has been allocated is tested for impairment annually, or more frequently when there is an indication that the unit may be impaired. If the recoverable amount of the cash-generating unit is less than its carrying amount, the impairment loss is allocated first to reduce the carrying amount of any goodwill allocated to the unit and then to the other assets of the unit pro-rata based on the carrying amount of each asset in the unit. Any impairment loss for goodwill is recognized directly in profit and loss in the consolidated statements of earnings or loss. An impairment loss recognized for goodwill is not reversed in subsequent periods. As at December 31, 2017, the Company had $nil
goodwill (2016 - $nil).</t>
  </si>
  <si>
    <t>Foreign Currency [Policy Text Block]</t>
  </si>
  <si>
    <t xml:space="preserve">Foreign Currency
Accounting Policy:
The consolidated financial statements are presented in U.S. dollars. The individual financial statements of each entity are presented in their functional currency, which is the currency of the primary economic environment in which the entity operates. Transactions in foreign currencies are translated into the entities’ functional currencies at the exchange rates at the date of the transactions. Monetary assets and liabilities of the Company’s operations denominated in a currency other than the U.S. dollar are translated using exchange rates prevailing at the date of the statement of financial position. Non-monetary items that are measured in terms of historical cost in a foreign currency are translated using the exchange rates on the dates of the transactions. Revenue and expense items are translated at the exchange rates in effect at the date of the underlying transaction, except for depletion and depreciation related to non-monetary assets, which are translated at historical exchange rates. Exchange differences are recognized in the statements of earnings or loss in the period in which they arise.
Accounting Estimates and Judgments:
Determination of Functional Currency The functional currency for each of the Company’s subsidiaries is the currency of the primary economic environment in which the entity operates. The Company has determined that the functional currency of each entity is the U.S. dollar. Determination of functional currency may involve certain judgments to determine the primary economic environment and the Company reconsiders the functional currency of its entities if there is a change in events and conditions which determined the primary economic environment. </t>
  </si>
  <si>
    <t>Revenue Recognition [Policy Text Block]</t>
  </si>
  <si>
    <t>Revenue Recognition (
Note 5
Accounting Policy:
Revenue is recognized upon delivery when the following conditions are met: • control, risk and rewards of ownership of products passes to the buyer; • the amount of revenue and costs related to the transaction can be measured reliably; and • it is probable that the economic benefits associated with the transaction will flow to the Company. This occurs when significant risks and rewards of ownership have passed to the buyer, which is when insurance risk has passed to the customer and when the goods have been delivered to a contractually agreed location. Revenue from the sale of precious metals, including by-products, is recorded net of charges for smelting and refining. Metals in doré sold to third parties are priced on delivery. Final weights and assays are adjusted on final settlement which is approximately one month after delivery. Metals in concentrate sold to third-party smelters are provisionally priced and settled on a predetermined future date, typically one month after delivery to the customer, based on the market price at that time. The contracts provide for provisional payment on delivery based upon provisional assays and quoted metal prices. Revenues are recorded under these contracts at the time risks and rewards of ownership pass from the Company to the buyer based on spot price on date of delivery, and subsequently adjusted to market price based on the expected date of the final settlement. As a result, the values of the Company’s concentrate receivables change as the underlying commodity market prices vary. This component of the contract is an embedded derivative, which is recorded at fair value with changes in fair value recorded in revenues and trade receivables. Adjustments to revenue for metal prices are recorded monthly and other adjustments related to the final settlement of impurity penalties, weights and assays are recorded on final settlement. Revenue from the sale of coins, ingots and bullion is recorded when the products have been shipped and funds have been received. When cash was received from customers prior to shipping of the related finished goods, the amounts are recorded as unearned revenue until the products are shipped.</t>
  </si>
  <si>
    <t>Inventories [Policy Text Block]</t>
  </si>
  <si>
    <t>Inventories (
Note 12
Accounting Policy:
Mineral inventories, including stockpiled ore, work in process and finished goods, are valued at the lower of weighted average cost and estimated net realizable value. Cost includes all direct costs incurred in production including direct labour and materials, freight, depreciation and amortization and directly attributable overhead costs. Net realizable value is calculated as the estimated price at the time of sale based on prevailing and future metal prices less estimated future production costs to convert the inventories into saleable form. Any write-downs of inventory to net realizable value are recorded as cost of sales. If there is a subsequent increase in the value of inventories, the previous write-downs to net realizable value are reversed to the extent that the related inventory has not been sold. Stockpiled ore inventory represents ore that has been extracted from the mine and is available for further processing. Costs added to stockpiled ore inventory are valued based on current mining cost per tonne incurred up to the point of stockpiling the ore and are removed at the weighted average cost per tonne. Stockpiled ore tonnage is verified by periodic surveys and physical counts. Work in process inventory includes precipitates, inventories in tanks and in the milling process. Finished goods inventory includes metals in their final stage of production prior to sale, including primarily doré and dried concentrates at our operations and finished goods in-transit. Materials and supplies inventories are valued at the lower of weighted average cost and net realizable value. Costs include acquisition, freight and other directly attributable costs.</t>
  </si>
  <si>
    <t>Exploration and Evaluation Expenditures [Policy Text Block]</t>
  </si>
  <si>
    <t xml:space="preserve">Exploration and Evaluation Expenditures (
Note 14
Accounting Policy:
Exploration and evaluation activity involves the search for mineral resources, the determination of technical feasibility and the assessment of commercial viability of an identified resource. Exploration and evaluation activity includes: • acquiring the rights to explore; • researching and analyzing historical exploration data; • gathering exploration data through topographical, geochemical and geophysical studies; • exploratory drilling, trenching and sampling; • determining and examining the volume and grade of the resource; • surveying transportation and infrastructure requirements; and • compiling pre-feasibility and feasibility studies. Capitalization of exploration and evaluation expenditures commences on acquisition of a beneficial interest or option in mineral rights. Capitalized costs are recorded as mining interests at cost less impairment charges, if applicable. No amortization is charged during the exploration and evaluation phase as the asset is not available for use. The majority of the Company’s exploration and evaluation expenditures focus on mineral deposits in proximity to its existing mining operations. Where the Company is acquiring a new property, the Company makes a preliminary evaluation to determine that the property has significant potential to develop an economic ore body.
Exploration and evaluation expenditures are transferred to development or producing mining interests when technical feasibility and commercial viability of the mineral resource have been demonstrated. Factors taken into consideration include: • there is sufficient geological certainty of converting the mineral deposit into proven and probable reserves; • life of mine plan and economic modeling support the economic extraction of such reserves and resources; • for new properties, a scoping study and/or feasibility study demonstrates that the additional reserves and resources will generate a positive economic outcome; and • operating and environmental permits exist or are reasonably assured as obtainable. Exploration and evaluation expenditures remain as exploration mining interests and do not qualify as producing mining interests until the aforementioned criteria are met. Exploration and evaluation expenditures are transferred to development or producing mining interests when the technical feasibility and commercial viability of a mineral resource has been demonstrated according to the above mentioned factors.
Accounting Estimates and Judgments:
Economic recoverability and probability of future economic benefits of exploration, evaluation and development costs Management has determined that exploratory drilling, evaluation, development and related costs incurred which were capitalized have potential future economic benefits and are potentially economically recoverable, subject to impairment analysis. Management uses several criteria in its assessments of economic recoverability and probability of future economic benefit including geologic and metallurgic information, history of conversion of mineral deposits to proven and probable reserves, scoping and feasibility studies, accessible facilities, existing permits and life of mine plans. </t>
  </si>
  <si>
    <t>Mining Interests [Policy Text Block]</t>
  </si>
  <si>
    <t>Mining Interests (
Note 14
Accounting Policy:
Exploration, development and field support costs directly related to mining interests are deferred until the property to which they directly relate is placed into production, sold, abandoned or subject to a condition of impairment. The deferred costs are amortized over the useful life of the ore body following commencement of production, or written off if the property is sold or abandoned. Administration costs and other exploration costs that do not relate to any specific property are expensed as incurred. Upon commencement of commercial production, mining interests are depleted on a units-of-production basis over the estimated economic life of the mine. In applying the units of production method, depletion is determined using quantity of material extracted from the mine in the period as a portion of total quantity of material to be extracted in current and future periods based on reserves and resources considered to be highly probable to be economically extracted over the life of mine. If no published reserves and resources are available, the Company may rely on internal estimates of economically recoverable mineralized material, prepared on a basis consistent with that used for determining reserves and resources, for purpose of determining depletion. From time to time, the Company acquires or disposes of properties pursuant to the terms of option agreements. Options are exercisable entirely at the discretion of the optionee with no obligation or sale until exercised or expired and, accordingly, are recorded as mineral property costs or recoveries when the payments are made or received.
Accounting Estimates and Judgments:
Depletion Rate for Mining Interests Depletion expenses are allocated based on estimated useful life of the asset. Should the expected asset life and associated depletion rate differ from the initial estimate, the change in estimate would be made prospectively in the consolidated statements of earnings or loss. Mineral Reserve and Resource Estimates Mineral reserve and resource estimates affect the determination of recoverable value used in impairment assessments, the depletion and depreciation rates for non-current assets using the units of production method and the expected timing of reclamation and closure expenditures.
The figures for mineral reserves and mineral resources are determined in accordance with National Instrument
43
-
101
("NI
43
-
101
") Technical Report standards. There are numerous uncertainties inherent in estimating mineral reserves and mineral resources, including many factors beyond the Company’s control. Such estimation is a subjective process and the accuracy of any mineral reserve or mineral resource estimate is a function of the quantity and quality of available data and of the assumptions made and judgments used in engineering and geological interpretation. Differences between management’s assumptions including economic assumptions such as metal prices and market conditions could have a material effect in the future on the Company’s financial position, results of operation and cash flows.</t>
  </si>
  <si>
    <t>Property, Plant and Equipment [Policy Text Block]</t>
  </si>
  <si>
    <t>Property, Plant and Equipment (
Note 15
Accounting Policy:
Property, plant and equipment are recorded at cost less accumulated depreciation and accumulated impairment losses. The cost of an item of property,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borrowing costs related to the acquisition or construction of qualifying assets. Property, plant and equipment are depreciated using either the straight-line or units-of-production method over the shorter of the estimated useful life of the asset or the expected life of mine. Where an item of property, plant and equipment comprises of major components with different useful lives, the components are accounted for as separate items of property, plant and equipment. Assets under construction are recorded at cost and re-allocated to machinery and equipment when it becomes available for use. Depreciation commences when the asset is in the condition and location necessary for it to operate in the manner intended by management. Depreciation charges on assets that are directly related to mineral properties are allocated to those mineral properties. The Company conducts an annual review of residual balances, useful lives and depreciation methods utilized for property, plant and equipment. Any changes in estimate that arise from this review are accounted for prospectively.
Accounting Estimates and Judgments:
Depreciation and Amortization Rates for Property, Plant and Equipment Depreciation and amortization expenses are allocated based on estimated useful life of the asset. Should the expected asset life and associated depreciation rates differ from the initial estimate, the change in estimate would be made prospectively in the consolidated statements of earnings or loss. Commencement of Commercial Production Prior to reaching commercial production levels intended by management, costs incurred are capitalized as part of the related mine or mill and proceeds from mineral sales are offset against costs capitalized. Depletion of capitalized costs for mining properties and depreciation and amortization of property, plant and equipment begin when operating levels intended by management have been reached. Determining when a mine or mill is in the condition necessary for it to be capable of operating in the manner intended by management is a matter of judgment dependent on the specific facts and circumstances. The following factors may indicate that commercial production has commenced: • substantially all major capital expenditures have been completed to bring the asset to the condition necessary to operate in the manner intended by management; • the mine or mill has reached a pre-determined percentage of design capacity; • the ability to sustain a pre-determined level of design capacity for a significant period of time (i.e. the ability to process ore continuously at a steady or increasing level); • the completion of a reasonable period of testing of the mine plant and equipment; • the ability to produce a saleable product (i.e., the ability to produce concentrate within required sellable specifications); • the mine or mill has been transferred to operating personnel from internal development groups or external contractors; and • mineral recoveries are at or near the expected production levels.</t>
  </si>
  <si>
    <t>Borrowing Costs [Policy Text Block]</t>
  </si>
  <si>
    <t>Borrowing Costs
Accounting Policy:
Borrowing costs directly attributable to the acquisition, construction or production of a qualifying asset that takes a substantial period of time to get ready for its intended use are capitalized as part of the cost of the asset until the asset is substantially ready for its intended use. Other borrowing costs are recognized as an expense in the period incurred. As at December 31, 2017 and 2016, the Company does not have any qualifying assets under construction.</t>
  </si>
  <si>
    <t>Impairment of Non-Current Assets [Policy Text Block]</t>
  </si>
  <si>
    <t>Impairment of Non-Current Assets (
Note 16
Accounting Policy:
At each statement of financial position date, the Company reviews the carrying amounts of its non-current assets to determine whether there is any indication that those assets are impaired. If any such indication exists, the recoverable amount of the asset is estimated in order to determine the extent of the impairment, if any. Where the asset does not generate independent cash inflows, the Company estimates the recoverable amount of the cash generating unit (“CGU”) to which the asset belongs. If the recoverable amount of the asset or CGU is determined to be less than its carrying amount, the carrying amount of the asset or CGU is reduced to its recoverable amount and an impairment loss is recognized as an expense in the consolidated statements of earnings or loss. Recoverable amount is the higher of fair value less costs of disposal (“FVLCD”) and value in use (“VIU”).
FVLCD is determined as the amount that would be obtained from the sale of the asset or CGU in an arm’s length transaction between knowledgeable and willing parties. The Company considers the use of a combination of its internal discounted cash flow economic models and in-situ value of reserves, resources and exploration potential of each CGU for estimation of its FVLCD. These cash flows are discounted by an appropriate post-tax discount rate to arrive at a net present value of the asset. VIU is determined as the present value of the estimated cash flows expected to arise from the continued use of the asset or CGU in its present form and its eventual disposal. VIU is determined by applying assumptions specific to the Company’s continued use and does not take into account future development. Where an impairment loss subsequently reverses, the carrying amount of the asset or CGU is increased to the revised estimate of its recoverable amount, so that the increased carrying amount does not exceed the carrying amount that would have been determined had no impairment been recognized for the asset or CGU in prior periods, adjusted for additional amortization which would have been recorded had the asset or CGU not been impaired. A reversal of an impairment loss is recognized as a gain in the statements of earnings or loss.
Accounting Estimates and Judgments:
Indications of Impairment and Reversal of Impairment Management considers both external and internal sources of information in assessing whether there are any indications that the Company’s property, plant and equipment and mining interests are impaired or previous impairments should be reversed. External sources of information management considers include changes in the market, economic and legal environment in which the Company operates that are not within its control and affect the recoverable amount of its property, plant and equipment and mining interests. Internal sources of information management consider include the manner in which mining properties and plant and equipment are being used or are expected to be used and indications of economic performance of the assets. For exploration and evaluation assets, indications include but are not limited to expiration of the right to explore, substantive expenditure in the specific area is neither budgeted nor planned, and if the entity has decided to discontinue exploration activity in the specific area. Fair Value Estimates In determining the recoverable amounts of the Company’s property, plant and equipment and mining interests, management makes estimates of the discounted future cash flows expected to be derived from the Company’s mining properties, costs of disposal of the mining properties and the appropriate discount rate. Reductions in metal price forecasts, increases in estimated future costs of production, increases in estimated future capital expenditures, reductions in the amount of recoverable reserves, resources, and exploration potential, and/or adverse current economics can result in an impairment of the carrying amounts of the Company’s non-current assets. Conversely, favourable changes to the aforementioned factors can result in a reversal of previous impairments.</t>
  </si>
  <si>
    <t>Share-based Payment Transactions [Policy Text Block]</t>
  </si>
  <si>
    <t xml:space="preserve">Share-based Payment Transactions (
Note 22(b)
Accounting Policy:
Employees (including directors and officers) of the Company may receive a portion of their remuneration in the form of stock options which are shareï¿½??based payment transactions (“share-based payments”). Stock options issued to employees are measured by reference to their fair value using the Black-Scholes model at the date on which they were granted. Forfeitures are estimated at grant date and adjusted prospectively based on actual forfeitures. Share-based payments expense, for stock options that are forfeited or cancelled prior to vesting, is reversed. The costs of share-based payments are recognized, together with a corresponding increase in the equity reserve, over the period in which the services and/or performance conditions are fulfilled, ending on the date on which the relevant employees become fully entitled to the award (“the vesting date”). On exercise by the employee, the associated option value in the equity reserve is reclassified to share capital. In situations where equity instruments are issued to nonï¿½??employees, the share-based payments are measured at the fair value of goods or services received. If some or all of the goods or services received by the Company as consideration cannot be specifically identified, they are measured at the fair value of the shareï¿½??based payment.
Accounting Estimates and Judgments:
Valuation of Share-based Payments The Company uses the Black-Scholes Option Pricing Model for valuation of share-based payments. Option pricing models require the input of subjective assumptions including expected price volatility, interest rate and forfeiture rate. Changes in the input assumptions can materially affect the fair value estimate and the Company’s earnings and equity reserves. </t>
  </si>
  <si>
    <t>Taxation [Policy Text Block]</t>
  </si>
  <si>
    <t xml:space="preserve">Taxation (
Note 21
Accounting Policy:
Current and deferred tax are recognized in profit or loss, except when they relate to items that are recognized in other comprehensive income or directly in equity, in which case they are recognized in other comprehensive income or directly in equity. Current income tax is based on taxable earnings for the year. The tax rates and tax laws to compute the amount payable are those that are substantively enacted in each tax regime at the date of the statement of financial position. Deferred income tax is recognized, using the liability method, on temporary differences between the carrying value of assets and liabilities in the statement of financial position, unused tax losses, unused tax credits and the corresponding tax bases used in the computation of taxable earnings, based on tax rates and tax laws that are substantively enacted at the date of the statement of financial position and are expected to apply when the related deferred tax asset is realized or the deferred tax liability is settled. Deferred tax liabilities are recognized for taxable temporary differences associated with investments in subsidiaries, and interests in joint ventures, except where the timing of the reversal of the temporary difference is controlled by the Company and it is probable that the temporary difference will not reverse in the foreseeable future. Deferred tax assets are recognized for all deductible temporary differences to the extent that the realization of the related tax benefit through future taxable earnings is probable. Deferred tax assets and liabilities are offset when there is a legally enforceable right to offset the current tax assets against the current tax liabilities and when they relate to income taxes levied by the same taxation authority and the Company intends to settle its current tax assets and liabilities on a net basis.
Accounting Estimates and Judgments:
Recognition of Deferred Income Tax Assets In assessing the probability of realizing income tax assets recognized, management makes estimates related to expectations of future taxable income, applicable tax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ons and the application of existing tax laws in each jurisdiction. Forecasted cash flows from operations are based on life of mine projections internally developed, reviewed by management and are consistent with the forecasts utilized for business planning and impairment testing purposes. Weight is attached to tax planning opportunities that are within the Company’s control, and are feasible and implementable without significant obstacles. The likelihood that tax positions taken will be sustained upon examination by applicable tax authorities is assessed based on individual facts and circumstances of the relevant tax position evaluated in light of all available evidence. Where applicable tax laws and regulations are either unclear or subject to ongoing varying interpretations, it is reasonably possible that changes in these estimates can occur that materially affect the amounts of income tax assets recognized. At the end of each reporting period, the Company reassesses recognized and unrecognized income tax assets.
Accounting Estimates and Judgments:
Tax Contingencies The Company’s operations involve dealing with uncertainties and judgments in the application of tax regulations in multiple jurisdictions. The final taxes paid are dependent upon many factors, including negotiations with tax authorities in various jurisdictions and resolution of disputes arising from tax audits. The Company recognizes potential liabilities and records tax liabilities for anticipated tax audit issues based on its estimate of whether, and the extent to which, additional taxes will be due. The Company adjusts these liabilities in light of changing facts and circumstances; however, due to the complexity of some of these uncertainties, the ultimate resolution may result in a payment that is materially different from the Company’s current estimate of the tax liabilities. If the Company’s estimate of tax liabilities proves to be less than the ultimate assessment, an additional charge to expense would result. If the estimate of tax liabilities proves to be greater than the ultimate assessment, a tax benefit would result. </t>
  </si>
  <si>
    <t>Finance Leases [Policy Text Block]</t>
  </si>
  <si>
    <t>Finance Leases (
Note 19
Accounting Policy:
Leases are classified as finance leases whenever the terms of the lease transfer substantially all the risks and rewards of ownership to the lessee. All other leases are classified as operating leases. Assets held under finance leases are initially recognized as assets of the Company at their fair value at the inception of the lease or, if lower, at the present value of the minimum lease payments. The corresponding liability to the lessor is included in the consolidated statement of financial position as a finance lease obligation. Finance costs are recognized immediately in profit or loss, unless they are directly attributable to qualifying assets, in which case they are capitalized in accordance with the Company’s general policy on borrowing costs.</t>
  </si>
  <si>
    <t>Financial Assets [Policy Text Block]</t>
  </si>
  <si>
    <t xml:space="preserve">Financial Assets
Accounting Policy:
All financial assets are initially recorded at fair value and designated upon inception into one of the following four categories: held to maturity, available for sale (“AFS”), loans and receivables, or fair value through profit or loss (“FVTPL”). Financial assets classified as loans and receivables and held to maturity are measured at amortized cost using the effective interest method less any allowance for impairment. The effective interest method is a method of calculating the amortized cost of a financial asset and of allocating interest income over the relevant period. The effective interest rate is the rate that exactly discounts estimated future cash receipts (including all fees paid or received that form an integral part of the effective interest rate, transaction costs and other premiums or discounts) through the expected life of the financial asset, or, where appropriate, a shorter period. Financial assets classified as AFS are measured at fair value with unrealized gains and losses recognized in other comprehensive income (loss) except for losses in value that are considered other than temporary due to a significant or prolonged decline in the fair value of that investment below its cost which are recognized through profit and loss in the statements of earnings or loss. Financial assets classified as FVTPL are measured at fair value with unrealized gains and losses recognized through profit and loss in the statements of earnings or loss. Transactions costs associated with FVTPL financial assets are expensed as incurred, while transaction costs associated with all other financial assets are included in the initial carrying amount of the asset. </t>
  </si>
  <si>
    <t>Financial Liabilities [Policy Text Block]</t>
  </si>
  <si>
    <t>Financial Liabilities
Accounting Policy:
All financial liabilities are initially recorded at fair value and designated upon inception as FVTPL or other financial liabilities. Financial liabilities classified as other financial liabilities are initially recognized at fair value less directly attributable transaction costs. After initial recognition, other financial liabilities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Financial liabilities classified as FVTPL include financial liabilities held for trading and financial liabilities designated upon initial recognition as FVTPL. Derivatives, including separated embedded derivatives, are also classified as held for trading unless they are designated as effective hedging instruments. Financial instruments and non-financial contracts may contain embedded derivatives, which are required to be accounted for separately at fair value as derivatives when the risks and characteristics of the embedded derivatives are not closely related to those of their host contract and the host contract is not carried at fair value. The Company regularly assesses its financial instruments and non-financial contracts to ensure that any embedded derivatives are accounted for in accordance with its policy. Transaction costs on financial liabilities classified as FVTPL are expensed as incurred. At the end of each reporting period subsequent to initial recognition, financial liabilities at FVTPL are measured at fair value, with changes in fair value recognized directly in profit or loss in the period in which they arise.</t>
  </si>
  <si>
    <t>Provisions [Policy Text Block]</t>
  </si>
  <si>
    <t>Provisions (
Note 20
Accounting Policy:
Provisions are recognized when the Company has a present legal or constructive obligation as a result of a past event, it is probable that the Company will be required to settle the obligation, and a reliable estimate of the obligation can be made. The amount recognized as a provision is the present value of the expenditures expected to be required to settle the obligation using a pre-tax discount rate that reflects current market assessment of the time value of money and the risks specific to the obligation. The increase in the provision due to the passage of time is recognized as finance costs.
Accounting Estimates and Judgments:
Estimated Reclamation and Closure Costs The Company’s provision for decommissioning liabilities represents management’s best estimate of the present value of the future cash outflows required to settle estimated reclamation and closure costs at the end of mine’s life. The provision reflects estimates of future costs, inflation, movements in foreign exchange rates and assumptions of risks associated with the future cash outflows, and the applicable risk-free interest rates for discounting the future cash outflows. Changes in the above factors can result in a change to the provision recognized by the Company. Changes to reclamation and closure cost obligations are recorded with a corresponding change to the carrying amounts of related mining properties. Adjustments to the carrying amounts of related mining properties can result in a change to future depletion expense.</t>
  </si>
  <si>
    <t>Cash and Cash Equivalents [Policy Text Block]</t>
  </si>
  <si>
    <t xml:space="preserve">Cash and Cash Equivalents
Accounting Policy:
Cash in the statement of financial position includes cash on hand and held at banks and cash equivalents include short-term guaranteed investment certificates redeemable within three months or less at the date of purchase. </t>
  </si>
  <si>
    <t>Earnings or Loss per Share [Policy Text Block]</t>
  </si>
  <si>
    <t>Earnings or Loss per Share (
Note 10
Accounting Policy:
Basic earnings or loss per share for the period is calculated by dividing the earnings or loss attributable to equity holders of the Company by the weighted average number of shares outstanding during the reporting period. Diluted earnings or loss per share is calculated by adjusting the weighted average number of shares outstanding to assume conversion of all potentially dilutive share equivalents, such as stock options and share purchase warrants, and assumes the receipt of proceeds upon exercise of the options to determine the number of shares assumed to be purchased at the average market price during the period.</t>
  </si>
  <si>
    <t>SEGMENTED INFORMATION (Tables)</t>
  </si>
  <si>
    <t>Disclosure of detailed information about entity reportable segments [Table Text Block]</t>
  </si>
  <si>
    <t>Year Ended December 31, 2017
At December 31, 2017
Revenue
Cost of sales
Depletion, depreciation, and amortization
Mine operating earnings (loss)
Capital expenditures
Total assets
Total liabilities
Mexico
Santa Elena
$92,515
$50,948
$16,417
$25,150
$18,048
$123,413
$19,399
La Encantada
37,557
29,827
12,944
(5,214
)
12,498
96,626
13,254
La Parrilla
36,301
26,739
19,379
(9,817
)
15,323
171,695
40,387
Del Toro
30,113
18,086
14,122
(2,095
)
8,590
99,402
10,120
San Martin
39,709
20,954
6,654
12,101
10,835
92,819
26,617
La Guitarra
15,363
12,072
6,549
(3,258
)
9,837
73,117
15,052
Others
730
639
980
(889
)
6,271
124,369
74,127
Consolidated
$252,288
$159,265
$77,045
$15,978
$81,402
$781,441
$198,956</t>
  </si>
  <si>
    <t>Year Ended December 31, 2016
At December 31, 2016
Revenue
Cost of sales
Depletion, depreciation, and amortization
Mine operating earnings (loss)
Capital expenditures
Total assets
Total liabilities
Mexico
Santa Elena
$94,995
$42,721
$16,425
$35,849
$15,245
$111,291
$17,868
La Encantada
44,338
29,708
17,487
(2,857
)
9,989
94,497
13,323
La Parrilla
44,891
25,742
18,786
363
11,077
172,663
43,160
Del Toro
34,976
19,522
14,202
1,252
11,548
157,684
26,774
San Martin
37,201
18,784
6,854
11,563
6,357
86,519
25,085
La Guitarra
21,620
12,822
5,517
3,281
9,042
68,065
13,819
Others
56
(18
)
322
(248
)
2,616
166,456
95,445
Consolidated
$278,077
$149,281
$79,593
$49,203
$65,874
$857,175
$235,474</t>
  </si>
  <si>
    <t>REVENUES (Tables)</t>
  </si>
  <si>
    <t>Disclosure of detailed information about revenues [Table Text Block]</t>
  </si>
  <si>
    <t>Year Ended December 31,
2017
2016
Gross revenue from payable metals:
Silver
(1)
$165,832
$199,942
Gold
69,608
64,039
Lead
23,949
27,208
Zinc
4,317
8,902
Gross revenue
263,706
300,091
Less: smelting and refining costs
(11,418
)
(22,014
)
Revenues
$252,288
$278,077
Silver as % of gross revenue
63
%
67
%</t>
  </si>
  <si>
    <t>Disclosure of gold deliveries [Table Text Block]</t>
  </si>
  <si>
    <t>Year Ended December 31,
2017
2016
Au ounces delivered to Sandstorm
10,107
9,992
Average Au price - Sandstorm
$388
$360
Average Au price - market
$1,257
$1,251</t>
  </si>
  <si>
    <t>COST OF SALES (Tables)</t>
  </si>
  <si>
    <t>Disclosure of detailed information about cost of sales [Table Text Block]</t>
  </si>
  <si>
    <t>Year Ended December 31,
2017
2016
Consumables and materials
$33,179
$35,762
Labour costs
69,435
63,444
Energy
30,738
28,246
Other costs
16,072
13,881
Production costs
$149,424
$141,333
Transportation and other selling costs
3,267
3,756
Workers participation costs
2,328
1,907
Environmental duties and royalties
1,096
1,389
Inventory changes
1,752
560
Standby costs during stoppage at the La Encantada mine
(1)
1,398
—
Other costs
—
336
$159,265
$149,281</t>
  </si>
  <si>
    <t>GENERAL AND ADMINISTRATIVE EXPENSES (Tables)</t>
  </si>
  <si>
    <t>Disclosure of expenses [Table Text Block]</t>
  </si>
  <si>
    <t>Year Ended December 31,
2017
2016
Corporate administration
$3,875
$3,819
Salaries and benefits
8,509
9,387
Audit, legal and professional fees
2,822
2,656
Filing and listing fees
506
441
Directors fees and expenses
749
685
Depreciation
1,032
759
$17,493
$17,747</t>
  </si>
  <si>
    <t>INVESTMENT AND OTHER INCOME (LOSS) (Tables)</t>
  </si>
  <si>
    <t>Disclosure of finance income (cost) [Table Text Block]</t>
  </si>
  <si>
    <t>Year Ended December 31,
2017
2016
(Loss) gain from investment in marketable securities (Note
13
($2,600
)
$6,281
Gain from investment in silver futures derivatives
1,206
—
Interest income and other
1,360
183
Loss from fair value adjustment of prepayment facilities
—
(1,255
)
($34
)
$5,209</t>
  </si>
  <si>
    <t>FINANCE COSTS (Tables)</t>
  </si>
  <si>
    <t>Disclosure of interest expense [Table Text Block]</t>
  </si>
  <si>
    <t>Year Ended December 31,
2017
2016
Debt facilities (Note
18
$2,254
$2,218
Equipment financing obligations (Note
19
561
845
Accretion of decommissioning liabilities
935
830
Silver sales and other
521
303
Prepayment facilities
—
261
Loss on early settlement of prepayment facilities
—
3,506
$4,271
$7,963</t>
  </si>
  <si>
    <t>(LOSS) EARNINGS PER SHARE (Tables)</t>
  </si>
  <si>
    <t>Earnings per share [Table Text Block]</t>
  </si>
  <si>
    <t>Year Ended December 31,
2017
2016
Net (loss) earnings for the year
($53,272
)
$8,601
Weighted average number of shares on issue - basic
165,293,893
160,874,038
Adjustment for stock options
—
3,383,525
Weighted average number of shares on issue - diluted
(1)
165,293,893
164,257,563
(Loss) earnings per share - basic
($0.32
)
$0.05
(Loss) earnings per share - diluted
($0.32
)
$0.05</t>
  </si>
  <si>
    <t>TRADE AND OTHER RECEIVABLES (Tables)</t>
  </si>
  <si>
    <t>Disclosure of detailed information about trade and other receivables [Table Text Block]</t>
  </si>
  <si>
    <t>December 31,
December 31, 2016
Trade receivables
$4,038
$6,353
Value added taxes and other taxes receivable
14,984
9,534
Other
1,340
586
$20,362
$16,473</t>
  </si>
  <si>
    <t>INVENTORIES (Tables)</t>
  </si>
  <si>
    <t>Disclosure of detailed information about inventories [Table Text Block]</t>
  </si>
  <si>
    <t>December 31,
December 31,
Finished goods - doré and concentrates
$1,299
$3,014
Work-in-process
1,152
1,327
Stockpile
217
122
Silver coins and bullion
303
405
Materials and supplies
15,887
15,386
$18,858
$20,254</t>
  </si>
  <si>
    <t>OTHER FINANCIAL ASSETS (Tables)</t>
  </si>
  <si>
    <t>Disclosure of fair value of financial instruments [Table Text Block]</t>
  </si>
  <si>
    <t>December 31,
December 31,
Fair Value through Profit and Loss
First Mining Gold Corp. (TSX: FF)
$7,576
$9,819
Sprott Physical Silver Trust (NYSE: PSLV)
2,536
2,432
$10,112
$12,251
Available for sale marketable securities
1,214
1,437
Total other financial assets
$11,326
$13,688</t>
  </si>
  <si>
    <t>MINING INTERESTS (Tables)</t>
  </si>
  <si>
    <t>Disclosure of detailed information about mining interests [Table Text Block]</t>
  </si>
  <si>
    <t>December 31,
December 31,
Producing properties
$287,218
$319,213
Exploration properties (non-depletable)
86,928
71,196
$374,146
$390,409</t>
  </si>
  <si>
    <t>Exploration properties [Member]</t>
  </si>
  <si>
    <t>Disclosure of detailed information about mining interests, producing properties and exploration properties [Table Text Block]</t>
  </si>
  <si>
    <t>Exploration properties
Santa Elena
La Encantada
La Parrilla
Del Toro
San Martin
La Guitarra
Other
Total
Cost
At December 31, 2015,
$—
$4,591
$8,330
$19,115
$8,048
$12,544
$25,414
$78,042
Exploration and evaluation expenditures
2,138
1,264
2,298
7,743
2,478
2,092
952
18,965
Change in decommissioning liabilities
—
—
—
—
—
—
(106
)
(106
)
Transfer to producing properties
(1,110
)
(3,298
)
—
(10,046
)
(4,425
)
(6,826
)
—
(25,705
)
At December 31, 2016,
$1,028
$2,557
$10,628
$16,812
$6,101
$7,810
$26,260
$71,196
Exploration and evaluation expenditures
6,749
2,664
3,354
2,605
3,498
2,575
3,587
25,032
Impairment (Note
16
—
—
—
(9,300
)
—
—
—
(9,300
)
At December 31, 2017
$7,777
$5,221
$13,982
$10,117
$9,599
$10,385
$29,847
$86,928</t>
  </si>
  <si>
    <t>Producing properties [Member]</t>
  </si>
  <si>
    <t>Producing properties
Santa Elena
La Encantada
La Parrilla
Del Toro
San Martin
La Guitarra
Total
Cost
At December 31, 2015
$17,654
$81,475
$141,924
$87,943
$79,996
$89,877
$498,869
Additions
9,067
1,502
4,211
2,256
2,753
4,639
24,428
Change in decommissioning liabilities
(202
)
(446
)
54
(567
)
(860
)
(342
)
(2,363
)
Transfer from exploration properties
1,110
3,298
—
10,046
4,425
6,826
25,705
At December 31, 2016
$27,629
$85,829
$146,189
$99,678
$86,314
$101,000
$546,639
Additions
8,386
2,588
8,339
4,512
3,613
5,233
32,671
Change in decommissioning liabilities
356
210
823
445
1,028
458
3,320
At December 31, 2017
$36,371
$88,627
$155,351
$104,635
$90,955
$106,691
$582,630
Accumulated depletion and impairment
At December 31, 2015
($544
)
($42,111
)
($37,906
)
($20,512
)
($33,640
)
($54,861
)
($189,574
)
Depletion and amortization
(2,860
)
(9,288
)
(11,069
)
(6,762
)
(3,714
)
(4,159
)
(37,852
)
At December 31, 2016
($3,404
)
($51,399
)
($48,975
)
($27,274
)
($37,354
)
($59,020
)
($227,426
)
Depletion and amortization
(4,235
)
(4,165
)
(13,169
)
(5,480
)
(2,963
)
(3,574
)
(33,586
)
Impairment (Note
16
—
—
—
(34,400
)
—
—
(34,400
)
At December 31, 2017
($7,639
)
($55,564
)
($62,144
)
($67,154
)
($40,317
)
($62,594
)
($295,412
)
Carrying values
At December 31, 2016
$24,225
$34,430
$97,214
$72,404
$48,960
$41,980
$319,213
At December 31, 2017
$28,732
$33,063
$93,207
$37,481
$50,638
$44,097
$287,218</t>
  </si>
  <si>
    <t>PROPERTY, PLANT AND EQUIPMENT (Tables)</t>
  </si>
  <si>
    <t>Disclosure of detailed information about property, plant and equipment [Table Text Block]</t>
  </si>
  <si>
    <t>Land and Buildings
(1)
Machinery and Equipment
(2)
Assets under Construction
Other
Total
Cost
At December 31, 2015
$128,284
$316,048
$17,885
$12,382
$474,599
Additions
73
5,399
16,475
534
22,481
Transfers and disposals
4,765
3,783
(12,545
)
234
(3,763
)
At December 31, 2016
$133,122
$325,230
$21,815
$13,150
$493,317
Additions
—
6,295
17,281
123
23,699
Transfers and disposals
1,276
10,374
(17,147
)
1,438
(4,059
)
At December 31, 2017
$134,398
$341,899
$21,949
$14,711
$512,957
Accumulated depreciation, amortization and impairment
At December 31, 2015
($60,509
)
($146,174
)
—
($8,175
)
($214,858
)
Depreciation and amortization
(5,230
)
(35,641
)
—
(1,174
)
(42,045
)
Transfers and disposals
(243
)
1,453
—
14
1,224
At December 31, 2016
($65,982
)
($180,362
)
—
($9,335
)
($255,679
)
Depreciation and amortization
(8,347
)
(34,556
)
—
(1,896
)
(44,799
)
Impairment (Note
16
(12,301
)
(9,396
)
—
(103
)
(21,800
)
Transfers and disposals
226
961
—
186
1,373
At December 31, 2017
($86,404
)
($223,353
)
—
($11,148
)
($320,905
)
Carrying values
At December 31, 2016
$67,140
$144,868
$21,815
$3,815
$237,638
At December 31, 2017
$47,994
$118,546
$21,949
$3,563
$192,052</t>
  </si>
  <si>
    <t>Disclosure of detailed information about property, plant and equipment, allocated by mine [Table Text Block]</t>
  </si>
  <si>
    <t>Santa Elena
La Encantada
La Parrilla
Del Toro
San Martin
La Guitarra
Other
Total
Cost
At December 31, 2015
$65,582
$109,077
$96,285
$115,093
$45,605
$22,329
$20,628
$474,599
Additions
4,040
7,223
4,568
1,549
1,126
2,311
1,664
22,481
Transfers and disposals
(252
)
623
(6,160
)
486
(852
)
1,111
1,281
(3,763
)
At December 31, 2016
$69,370
$116,923
$94,693
$117,128
$45,879
$25,751
$23,573
$493,317
Additions
2,913
7,246
3,630
1,473
3,724
2,029
2,684
23,699
Transfers and disposals
1,401
29
(1,832
)
(1,400
)
(2,062
)
335
(530
)
(4,059
)
At December 31, 2017
$73,684
$124,198
$96,491
$117,201
$47,541
$28,115
$25,727
$512,957
Accumulated depreciation and amortization and impairment
At December 31, 2015
($2,935
)
($63,313
)
($41,657
)
($55,496
)
($23,113
)
($16,222
)
($12,122
)
($214,858
)
Depreciation and amortization
(12,959
)
(8,178
)
(7,766
)
(7,402
)
(3,137
)
(1,344
)
(1,259
)
(42,045
)
Transfers and disposals
24
(522
)
2,857
(336
)
468
(781
)
(486
)
1,224
At December 31, 2016
($15,870
)
($72,013
)
($46,566
)
($63,234
)
($25,782
)
($18,347
)
($13,867
)
($255,679
)
Depreciation and amortization
(12,181
)
(8,779
)
(6,585
)
(8,580
)
(3,691
)
(2,974
)
(2,009
)
(44,799
)
Impairment (Note
16
—
—
—
(21,800
)
—
—
—
(21,800
)
Transfers and disposals
(847
)
523
167
35
1,684
(333
)
144
1,373
At December 31, 2017
($28,898
)
($80,269
)
($52,984
)
($93,579
)
($27,789
)
($21,654
)
($15,732
)
($320,905
)
Carrying values
At December 31, 2016
$53,500
$44,910
$48,127
$53,894
$20,097
$7,404
$9,706
$237,638
At December 31, 2017
$44,786
$43,929
$43,507
$23,622
$19,752
$6,461
$9,995
$192,052</t>
  </si>
  <si>
    <t>IMPAIRMENT OF NON-CURRENT ASSETS (Tables)</t>
  </si>
  <si>
    <t>Disclosure of impairment loss [Table Text Block]</t>
  </si>
  <si>
    <t>Year Ended December 31,
2017
Impairment of non-current assets
$65,500
Deferred income tax recovery
(23,100
)
Impairment of non-current assets, net of tax
$42,400</t>
  </si>
  <si>
    <t>Disclosure of impairment loss in respect of each operating segment or project [Table Text Block]</t>
  </si>
  <si>
    <t>Year Ended December 31,
2017
Mining interests - producing properties
$34,400
Mining interests - exploration properties (non-depletable)
9,300
Property, plant and equipment
21,800
Impairment of non-current assets
$65,500</t>
  </si>
  <si>
    <t>Explanation of inputs, assumptions and estimation techniques used to apply impairment requirements [Table Text Block]</t>
  </si>
  <si>
    <t>December 31, 2017
Commodity Prices
2018-2021 Average
Long-term
Silver (per ounce)
$19.38
$20.00
Gold (per ounce)
$1,333
$1,350
Lead (per pound)
$1.08
$1.00
Zinc (per pound)
$1.36
$1.16</t>
  </si>
  <si>
    <t>TRADE AND OTHER PAYABLES (Tables)</t>
  </si>
  <si>
    <t>Disclosure of other current liabilities [text block] [Table Text Block]</t>
  </si>
  <si>
    <t>December 31,
December 31,
Trade payables
$18,281
$10,752
Trade related accruals
11,378
12,015
Payroll and related benefits
4,028
3,209
Environmental duty
1,047
1,149
Other accrued liabilities
833
1,069
$35,567
$28,194</t>
  </si>
  <si>
    <t>DEBT FACILITIES (Tables)</t>
  </si>
  <si>
    <t>Disclosure of detailed information about debt activity [Table Text Block]</t>
  </si>
  <si>
    <t>Term Loan (a)
Revolving Credit Facility (b)
Total
Balance at December 31, 2015
$—
$15,000
$15,000
Net proceeds from debt financing
33,709
16,161
49,870
Interest and accretion expense
1,586
632
2,218
Repayments of principal
(6,419
)
(14,944
)
(21,363
)
Repayments of finance costs
(1,155
)
(632
)
(1,787
)
Balance at December 31, 2016
$27,721
$16,217
$43,938
Interest and accretion expense
1,421
785
2,206
Repayments of principal
(12,726
)
—
(12,726
)
Repayments of finance costs
(931
)
(718
)
(1,649
)
Balance at December 31, 2017
$15,485
$16,284
$31,769
Statements of Financial Position Presentation
Current portion of debt facilities
$12,341
$123
$12,464
Non-current portion of debt facilities
3,144
16,161
19,305
Balance at December 31, 2017
$15,485
$16,284
$31,769</t>
  </si>
  <si>
    <t>EQUIPMENT FINANCING OBLIGATIONS (Tables)</t>
  </si>
  <si>
    <t>Disclosure of lease payments [Table Text Block]</t>
  </si>
  <si>
    <t>December 31,
December 31, 2016
Less than one year
$1,758
$6,432
More than one year but not more than five years
437
2,195
Gross payments
2,195
8,627
Less: future finance charges
(86
)
(441
)
Present value of minimum lease payments
$2,109
$8,186
Current portion
$1,690
$6,078
Non-current portion
419
2,108
$2,109
$8,186</t>
  </si>
  <si>
    <t>Disclosure of movement in finance leases [Table Text Block]</t>
  </si>
  <si>
    <t>December 31, 2017
December 31, 2016
Balance, beginning of the year
$8,186
$16,952
Additions
—
1,475
Finance costs
326
845
Repayments of principal
(6,083
)
(10,239
)
Repayments of finance costs
(320
)
(847
)
Balance, end of the year
$2,109
$8,186</t>
  </si>
  <si>
    <t>Disclosure of equipment financing obligations [Table Text Block]</t>
  </si>
  <si>
    <t>Balance at December 31, 2016
$—
Net proceeds from equipment financing
7,894
Interest and accretion expense
233
Repayments of principal
(698
)
Repayments of finance costs
(233
)
Balance at December 31, 2017
$7,196
Current portion
$2,464
Non-current portion
4,732
$7,196</t>
  </si>
  <si>
    <t>DECOMMISSIONING LIABILITIES (Tables)</t>
  </si>
  <si>
    <t>Disclosure of detailed information about decommissioning liability [Table Text Block]</t>
  </si>
  <si>
    <t>Santa Elena
La Encantada
La Parrilla
Del Toro
San Martin
La Guitarra
La Luz
Total
Balance at December 31, 2015
$2,622
$3,625
$2,114
$2,757
$2,434
$1,625
$415
$15,592
Movements during the year:
Change in rehabilitation provision
(202
)
(446
)
54
(567
)
(860
)
(342
)
(106
)
(2,469
)
Interest or accretion expense
139
200
128
146
135
82
—
830
Foreign exchange gain
(452
)
(626
)
(366
)
(475
)
(420
)
(255
)
(44
)
(2,638
)
Balance at December 31, 2016
$2,107
$2,753
$1,930
$1,861
$1,289
$1,110
$265
$11,315
Movements during the year:
Change in rehabilitation provision
356
210
823
445
1,028
458
—
3,320
Interest or accretion expense
176
235
166
159
116
83
—
935
Foreign exchange loss
91
119
83
80
55
41
37
506
Balance at December 31, 2017
$2,730
$3,317
$3,002
$2,545
$2,488
$1,692
$302
$16,076</t>
  </si>
  <si>
    <t>INCOME TAXES (Tables)</t>
  </si>
  <si>
    <t>Disclosure of detailed information about effective income tax expense recovery [Table Text Block]</t>
  </si>
  <si>
    <t>Year Ended December 31,
2017
2016
(Loss) earnings before tax
($75,301
)
$25,491
Combined statutory tax rate
26.00
%
26.00
%
Income tax (recovery) expense computed at statutory tax rate
(19,578
)
6,628
Reconciling items:
Effect of different foreign statutory tax rates on earnings of subsidiaries
(6,476
)
(257
)
Impact of foreign exchange on deferred income tax assets and liabilities
(3,153
)
(7,786
)
Change in unrecognized deferred income tax asset
(1)
15,549
(4,279
)
7.5% mining royalty in Mexico
(2,133
)
3,174
Other non-deductible expenses
4,259
2,607
Impact of inflationary adjustments
(1,085
)
1,338
Change in tax provision estimates
(3,504
)
601
Forfeited loss carryforwards due to deconsolidation tax liability credit
(1)
—
16,949
Other
(5,908
)
(2,085
)
Income tax (recovery) expense
($22,029
)
$16,890
Statements of (Loss) Earnings Presentation
Current income tax expense
$7,177
$8,346
Deferred income tax (recovery) expense
(29,206
)
8,544
Income tax (recovery) expense
($22,029
)
$16,890
Effective tax rate
29
%
66
%</t>
  </si>
  <si>
    <t>Disclosure of deferred taxes [Table Text Block]</t>
  </si>
  <si>
    <t>Deferred tax assets
Losses
Provisions
Deferred tax asset not recognized
Other
Total
At December 31, 2015
$113,882
$8,088
($27,560
)
$403
$94,813
(Expense) benefit to income statement
(23,292
)
2,104
7,181
414
(13,593
)
At December 31, 2016
$90,590
$10,192
($20,379
)
$817
$81,220
Expense to income statement
(4,038
)
(77
)
(8,657
)
(2
)
(12,774
)
At December 31, 2017
$86,552
$10,115
($29,036
)
$815
$68,446
Deferred tax liabilities
Property, plant and equipment and mining interests
Effect of Mexican tax deconsolidation
Other
Total
At December 31, 2015
$121,615
$30,193
$28,766
$180,574
Expense (benefit) to income statement
10,057
(16,407
)
(1,353
)
(7,703
)
Reclassed to current income taxes payable
—
(1,619
)
—
(1,619
)
At December 31, 2016
$131,672
$12,167
$27,413
$171,252
(Benefit) expense to income statement
(35,976
)
47
(4,529
)
(40,458
)
Reclassed to current income taxes payable
—
(2,670
)
—
(2,670
)
At December 31, 2017
$95,696
$9,544
$22,884
$128,124
Statements of Financial Position Presentation
Deferred tax assets
$48,146
Deferred tax liabilities
138,178
At December 31, 2016
$90,032
Deferred tax assets
$43,716
Deferred tax liabilities
103,394
At December 31, 2017
$59,678</t>
  </si>
  <si>
    <t>Disclosure of detailed information about deferred tax assets expiration [Table Text Block]</t>
  </si>
  <si>
    <t>Year of expiry
Canadian non-capital losses
Swiss non-capital losses
Mexican non-capital losses
December 31, 2017
December 31, 2016
2017
$—
$—
$—
$—
$6,055
2018
—
—
11,317
11,317
10,198
2019
—
—
1,679
1,679
1,569
2020
—
—
269
269
246
2021
—
9,600
4,149
13,749
17,359
2022
—
—
3,539
3,539
5,526
2023
—
—
1,680
1,680
8,572
2024
—
—
34,489
34,489
58,575
2025
—
—
100,394
100,394
93,938
2026
—
—
95,316
95,316
82,794
2027 and after
10,819
—
19,498
30,317
4,519
Total
$10,819
$9,600
$272,330
$292,749
$289,351
Unrecognized losses
$—
$—
$92,123
$92,123
$51,570</t>
  </si>
  <si>
    <t>SHARE CAPITAL (Tables)</t>
  </si>
  <si>
    <t>Disclosure of range of exercise prices of outstanding share options [Table Text Block]</t>
  </si>
  <si>
    <t>Options Outstanding
Options Exercisable
Exercise prices (CAD$)
Number of
Weighted Average Exercise Price (CAD $/Share)
Weighted Average Remaining Life (Years)
Number of
Weighted Average Exercise Price (CAD $/Share)
Weighted Average Remaining Life (Years)
2.01
-
5.00
2,055,023
4.79
3.00
900,649
4.78
2.99
5.01
-
10.00
2,204,968
6.64
3.49
1,671,507
6.20
1.76
10.01
-
15.00
4,369,246
10.96
3.30
1,251,144
10.74
1.56
15.01
- 20.00
235,000
16.58
3.61
67,500
16.52
3.59
20.01
-
25.40
567,500
20.92
0.05
561,875
20.91
0.02
9,431,737
9.35
3.09
4,452,675
9.20
1.76</t>
  </si>
  <si>
    <t>Disclosure of number and weighted average exercise prices of share options [Table Text Block]</t>
  </si>
  <si>
    <t>Year Ended
Year Ended
December 31, 2017
December 31, 2016
Number of Options
Weighted Average Exercise Price (CAD $/Share)
Number of
Weighted Average Exercise Price (CAD $/Share)
Balance, beginning of the year
9,599,270
9.76
10,416,254
11.05
Granted
3,205,137
10.48
4,283,502
7.22
Exercised
(1,292,206
)
5.76
(3,505,679
)
8.30
Cancelled or expired
(2,080,464
)
15.21
(1,594,807
)
14.60
Balance, end of the year
9,431,737
9.35
9,599,270
9.76</t>
  </si>
  <si>
    <t>Disclosure of detailed information about options, valuation assumptions [Table Text Block]</t>
  </si>
  <si>
    <t>Year Ended
Year Ended
Assumption
Based on
December 31, 2017
December 31, 2016
Risk-free interest rate (%)
Yield curves on Canadian government zero- coupon bonds with a remaining term equal to the stock options’ expected life
1.02
0.62
Expected life (years)
Average of the expected vesting term and expiry term of the option
3.77
3.38
Expected volatility (%)
Historical and implied volatility of the precious metals mining sector
52.00
47.83
Expected dividend yield (%)
Annualized dividend rate as of the date of grant
—
—</t>
  </si>
  <si>
    <t>FINANCIAL INSTRUMENTS AND RELATED RISK MANAGEMENT (Tables)</t>
  </si>
  <si>
    <t>Disclosure of detailed information about financial instruments [Table Text Block]</t>
  </si>
  <si>
    <t>December 31, 2017
December 31, 2016
Fair value measurement
Fair value measurement
Carrying value
Level 1
Level 2
Carrying value
Level 1
Level 2
Financial assets
Trade receivables
$1,847
$—
$1,847
$4,827
$—
$4,827
Marketable securities (Note
13
11,326
11,326
—
13,688
13,688
—</t>
  </si>
  <si>
    <t>Disclosure of detailed information about capital risk management [Table Text Block]</t>
  </si>
  <si>
    <t>December 31,
December 31,
Equity
$582,485
$621,701
Debt facilities
31,769
43,938
Equipment financing obligations
9,305
8,186
Less: cash and cash equivalents
(118,141
)
(129,049
)
$505,418
$544,776</t>
  </si>
  <si>
    <t>Disclosure of financial liabilities [Table Text Block]</t>
  </si>
  <si>
    <t>Carrying Amount
Contractual Cash Flows
Less than
1
year
1
to
3
years
4
to
5
years
After
5
years
Trade and other payables
$35,567
$35,567
$35,567
$—
$—
$—
Debt facilities
31,769
33,629
14,037
19,592
—
—
Equipment financing obligations
9,305
10,084
4,595
5,110
379
—
Other liabilities
655
655
—
655
—
—
$77,296
$79,935
$54,199
$25,357
$379
$—</t>
  </si>
  <si>
    <t>Disclosure of detailed information about currency risk [Table Text Block]</t>
  </si>
  <si>
    <t>December 31, 2017
Cash and cash equivalents
Trade and other receivables
Other financial assets
Trade and other payables
Foreign exchange derivative
Net assets (liabilities) exposure
Effect of +/-
10% change in currency
Canadian dollar
$43,555
$55
$8,787
($1,830
)
$—
$50,567
$5,057
Mexican peso
2,296
15,157
—
(15,183
)
8,000
10,270
1,027
$45,851
$15,212
$8,787
($17,013
)
$8,000
$60,837
$6,084</t>
  </si>
  <si>
    <t>Disclosure of detailed information about price risk [Table Text Block]</t>
  </si>
  <si>
    <t>December 31, 2017
Effect of +/-
10% change in metal prices
Silver
Gold
Lead
Zinc
Total
Metals subject to provisional price adjustments
$310
$84
$454
$73
$921
Metals in doré and concentrates inventory
60
91
22
9
182
$370
$175
$476
$82
$1,103</t>
  </si>
  <si>
    <t>SUPPLEMENTAL CASH FLOW INFORMATION (Tables)</t>
  </si>
  <si>
    <t>Disclosure of detailed information about supplemental cash flow [Table Text Block]</t>
  </si>
  <si>
    <t>Year Ended December 31,
Note
2017
2016
Adjustments to reconcile net earnings to operating cash flows before movements in working capital and taxes:
Loss (gain) from silver futures derivatives and marketable securities
13
$2,600
($6,281
)
Loss on fair value adjustment on prepayment facilities
—
586
Unrealized foreign exchange gain and other
(2,457
)
(5,239
)
$143
($10,934
)
Net change in non-cash working capital items:
(Increase) decrease in trade and other receivables
($3,889
)
$7,362
Decrease in inventories
2,646
2,828
(Increase) decrease in prepaid expenses and other
(743
)
638
Decrease in income taxes payable
(4,081
)
(4,903
)
Increase (decrease) in trade and other payables
1,648
(8,469
)
($4,419
)
($2,544
)
Year Ended December 31,
2017
2016
Non-cash investing and financing activities:
Transfer of share-based payments reserve upon exercise of options
$1,867
$5,248
Acquisition of mining interests
(500
)
(500
)
Assets acquired by finance lease
—
(1,475
)
Settlement of liabilities
—
(253
)
$1,367
$3,020</t>
  </si>
  <si>
    <t>SUBSIDIARIES (Tables)</t>
  </si>
  <si>
    <t>Disclosure of subsidiaries [Table Text Block]</t>
  </si>
  <si>
    <t>Name of subsidiary
Operations and Projects
Location
2017 % Ownership
2016 % Ownership
First Majestic Silver Corp.
Parent company and bullion sales
Canada
100%
100%
Corporación First Majestic, S.A. de C.V.
Holding company
Mexico
100%
100%
First Majestic Plata, S.A. de C.V.
La Parrilla Silver Mine
Mexico
100%
100%
Minera El Pilón, S.A. de C.V.
San Martin Silver Mine
Mexico
100%
100%
Minera La Encantada, S.A. de C.V.
La Encantada Silver Mine
Mexico
100%
100%
La Encantada Procesadora de Minerales, S.A. de C.V.
La Encantada Silver Mine
Mexico
100%
100%
Nusantara de Mexico, S.A. de C.V.
Santa Elena Silver/Gold Mine
Mexico
100%
100%
First Majestic Del Toro, S.A. de C.V.
Del Toro Silver Mine
Mexico
100%
100%
La Guitarra Compañia Minera, S.A. de C.V.
La Guitarra Silver Mine
Mexico
100%
100%
Majestic Services, S.A. de C.V.
Service company
Mexico
100%
100%
Santa Elena Oro y Plata, S.A. de C.V.
Service company
Mexico
100%
100%
FMS Trading AG
Metals trading company
Mexico
100%
100%</t>
  </si>
  <si>
    <t>KEY MANAGEMENT COMPENSATION (Tables)</t>
  </si>
  <si>
    <t>Disclosure of information about key management personnel [text block] [Table Text Block]</t>
  </si>
  <si>
    <t>Year Ended December 31,
2017
2016
Salaries, bonuses, fees and benefits
Independent members of the Board of Directors
$730
$665
Other members of key management
2,201
2,791
Share-based payments
Independent members of the Board of Directors
396
615
Other members of key management
3,211
1,761
$6,538
$5,832</t>
  </si>
  <si>
    <t>SIGNIFICANT ACCOUNTING POLICIES, ESTIMATES AND JUDGMENTS (Narrative) (Details) - USD ($) $ in Thousands</t>
  </si>
  <si>
    <t>Goodwill</t>
  </si>
  <si>
    <t>SEGMENTED INFORMATION (Narrative) (Details)</t>
  </si>
  <si>
    <t>Number of customers that account for one hundred percent of sales revenue</t>
  </si>
  <si>
    <t>Major customer 1 [Member]</t>
  </si>
  <si>
    <t>Percentage of entity's revenue</t>
  </si>
  <si>
    <t>54.00%</t>
  </si>
  <si>
    <t>32.00%</t>
  </si>
  <si>
    <t>Major customer 2 [Member]</t>
  </si>
  <si>
    <t>17.00%</t>
  </si>
  <si>
    <t>29.00%</t>
  </si>
  <si>
    <t>Major customer 3 [Member]</t>
  </si>
  <si>
    <t>15.00%</t>
  </si>
  <si>
    <t>24.00%</t>
  </si>
  <si>
    <t>REVENUES (Narrative) (Details) - USD ($) $ in Millions</t>
  </si>
  <si>
    <t>Retail coin and bullion sales</t>
  </si>
  <si>
    <t>Santa Elena [Member]</t>
  </si>
  <si>
    <t>Description of nature of goods or services that entity has promised to transfer</t>
  </si>
  <si>
    <t>The Santa Elena mine has a purchase agreement with Sandstorm Gold Ltd. (&amp;#8220;Sandstorm&amp;#8221;), which requires the Company to sell 20% of its gold production over the life of mine from a designated area of its underground operations. The selling price to Sandstorm is the lesser of $450 per ounce, subject to a 1% annual inflation increase commencing in April 2018, and the prevailing market price. In September 2017, the Company exceeded 50,000 cumulative ounces delivered to Sandstorm which increased the base selling price from $350 per ounce to $450 per ounce.</t>
  </si>
  <si>
    <t>(LOSS) EARNINGS PER SHARE (Narrative) (Details)</t>
  </si>
  <si>
    <t>Description of instruments with potential future dilutive effect not included in calculation of diluted earnings per share</t>
  </si>
  <si>
    <t>Diluted weighted average number of shares excluded 9,431,737 (2016 - 2,880,893) options that were anti-dilutive for the year ended December 31, 2017.</t>
  </si>
  <si>
    <t>INVENTORIES (Narrative) (Details) - USD ($) $ in Millions</t>
  </si>
  <si>
    <t>Cost of inventories recognised as expense during period</t>
  </si>
  <si>
    <t>Inventory write-down</t>
  </si>
  <si>
    <t>MINING INTERESTS (Narrative) (Details) $ in Millions</t>
  </si>
  <si>
    <t>1 Months Ended</t>
  </si>
  <si>
    <t>3 Months Ended</t>
  </si>
  <si>
    <t>15 Months Ended</t>
  </si>
  <si>
    <t>36 Months Ended</t>
  </si>
  <si>
    <t>48 Months Ended</t>
  </si>
  <si>
    <t>Mar. 31, 2017USD ($)ha</t>
  </si>
  <si>
    <t>Dec. 31, 2016USD ($)ha</t>
  </si>
  <si>
    <t>Oct. 31, 2016USD ($)ha</t>
  </si>
  <si>
    <t>Sep. 30, 2016USD ($)ha</t>
  </si>
  <si>
    <t>Dec. 31, 2016USD ($)</t>
  </si>
  <si>
    <t>Dec. 31, 2017USD ($)</t>
  </si>
  <si>
    <t>Dec. 31, 2014USD ($)ha</t>
  </si>
  <si>
    <t>Dec. 31, 2020USD ($)</t>
  </si>
  <si>
    <t>Dec. 31, 2019USD ($)</t>
  </si>
  <si>
    <t>Dec. 31, 2018USD ($)</t>
  </si>
  <si>
    <t>Sep. 30, 2018USD ($)</t>
  </si>
  <si>
    <t>Mexico - Santa Elena [Member]</t>
  </si>
  <si>
    <t>Land acquired during period (hectares) | ha</t>
  </si>
  <si>
    <t>Purchase price of land</t>
  </si>
  <si>
    <t>Land acquisition, exploration costs to be incurred</t>
  </si>
  <si>
    <t>Land acquisition, NSR royalty on related concessions</t>
  </si>
  <si>
    <t>2.50%</t>
  </si>
  <si>
    <t>Payments for land</t>
  </si>
  <si>
    <t>Amounts owing for land acquisition</t>
  </si>
  <si>
    <t>Mexico - Del Toro [Member]</t>
  </si>
  <si>
    <t>Mexico - La Guitarra [Member]</t>
  </si>
  <si>
    <t>Purchase price of land, cash component</t>
  </si>
  <si>
    <t>Purchase price of land, component paid in shares</t>
  </si>
  <si>
    <t>Payments for land, value in shares</t>
  </si>
  <si>
    <t>PROPERTY, PLANT AND EQUIPMENT (Narrative) (Details) - USD ($) $ in Thousands</t>
  </si>
  <si>
    <t>Land not subject to depreciation [Member]</t>
  </si>
  <si>
    <t>Equipment under finance lease [Member]</t>
  </si>
  <si>
    <t>IMPAIRMENT OF NON-CURRENT ASSETS (Narrative) (Details) - USD ($) $ in Thousands</t>
  </si>
  <si>
    <t>Discount rate applied to cash flow projections</t>
  </si>
  <si>
    <t>6.50%</t>
  </si>
  <si>
    <t>8.50%</t>
  </si>
  <si>
    <t>TRADE AND OTHER PAYABLES (Narrative) (Details)</t>
  </si>
  <si>
    <t>Description of credit period for trade and other payables</t>
  </si>
  <si>
    <t>The normal credit period for these purchases is usually between 30 to 90 days.</t>
  </si>
  <si>
    <t>DEBT FACILITIES (Narrative) (Details) - USD ($) $ in Thousands</t>
  </si>
  <si>
    <t>Feb. 29, 2016</t>
  </si>
  <si>
    <t>Dec. 31, 2015</t>
  </si>
  <si>
    <t>Borrowings</t>
  </si>
  <si>
    <t>Description of financial convenants on debt facilities</t>
  </si>
  <si>
    <t>These debt facilities include financial covenants, to be tested quarterly on a consolidated basis, requiring First Majestic to maintain the following: (a) a leverage ratio based on total debt to rolling four quarters adjusted EBITDA less 50% of sustaining capital expenditures of not more than 3.00 to 1.00; (b) an interest coverage ratio, based on rolling four quarters adjusted EBITDA divided by interest payments, of not less than 4.00 to 1.00; and (c) tangible net worth of not less than $436.0 million plus 80% of its positive earnings subsequent to December 31, 2015. The debt facilities also provide for negative covenants customary for these types of facilities and allows the Company to enter into equipment financing obligations up to $30.0 million. As at December 31, 2017 and December 31, 2016, the Company was in compliance with these covenants.</t>
  </si>
  <si>
    <t>Term loan [Member]</t>
  </si>
  <si>
    <t>Borrowings, Repayment terms</t>
  </si>
  <si>
    <t>The $35.0 million term loan is repayable in 11 equal quarterly instalments of $3.2 million in principal plus related interest, with the final instalment due in February 2019.</t>
  </si>
  <si>
    <t>Borrowings, interest rate basis</t>
  </si>
  <si>
    <t>The term loan bears an interest rate of LIBOR plus a range from 3.25% to 4.00%, depending on certain financial parameters of the Company.</t>
  </si>
  <si>
    <t>Borrowings, interest rate</t>
  </si>
  <si>
    <t>6.70%</t>
  </si>
  <si>
    <t>6.30%</t>
  </si>
  <si>
    <t>Revolving credit facility [Member]</t>
  </si>
  <si>
    <t>Revolving credit facility</t>
  </si>
  <si>
    <t>The $25.0 million revolving credit facility matures in three years on February 8, 2019 and bears the same interest rate as the term loan plus a relevant standby fee from 0.81% to 1.00% from the undrawn portion of the facility.</t>
  </si>
  <si>
    <t>Revolving credit facility, description of use of proceeds</t>
  </si>
  <si>
    <t>Proceeds from the revolving credit facility were used to replace the prior SilverCrest&amp;#8217;s $15.0 million credit facility that was due to expire in June 2016.</t>
  </si>
  <si>
    <t>Amount drawn from borrowing facilities</t>
  </si>
  <si>
    <t>Undrawn borrowing facilities</t>
  </si>
  <si>
    <t>EQUIPMENT FINANCING OBLIGATIONS (Narrative) (Details) $ in Thousands</t>
  </si>
  <si>
    <t>Net proceeds from equipment financing</t>
  </si>
  <si>
    <t>Finance leases [Member]</t>
  </si>
  <si>
    <t>Finance costs related to equipment financing</t>
  </si>
  <si>
    <t>Finance leases [Member] | Bottom of range [Member]</t>
  </si>
  <si>
    <t>Lease terms (months)</t>
  </si>
  <si>
    <t>5.60%</t>
  </si>
  <si>
    <t>Finance leases [Member] | Top of range [Member]</t>
  </si>
  <si>
    <t>7.50%</t>
  </si>
  <si>
    <t>Equipment Financing [Member]</t>
  </si>
  <si>
    <t>5.80%</t>
  </si>
  <si>
    <t>Description of terms of credit facility</t>
  </si>
  <si>
    <t>During 2017, the Company entered into a $7.9 million credit facility with repayment terms ranging from 12 to 16 equal quarterly installments in principal plus related interest. The facility bears an interest rate of LIBOR plus 4.60%. Proceeds from the equipment financing were primarily used for the purchase and rehabilitation of property, plant and equipment. The equipment financing is secured by certain equipment of the Company and is subject to various covenants, including the requirement for First Majestic to maintain a leverage ratio based on total debt to rolling four quarters adjusted EBITDA less 50% of sustaining capital expenditures of not more than 3.00 to 1.00.</t>
  </si>
  <si>
    <t>Property, plant and equipment, pledged as security</t>
  </si>
  <si>
    <t>DECOMMISSIONING LIABILITIES (Narrative) (Details)</t>
  </si>
  <si>
    <t>Historical inflation rate</t>
  </si>
  <si>
    <t>3.80%</t>
  </si>
  <si>
    <t>3.50%</t>
  </si>
  <si>
    <t>Bottom of range [Member]</t>
  </si>
  <si>
    <t>Discount rate used in current estimate of value in use</t>
  </si>
  <si>
    <t>7.80%</t>
  </si>
  <si>
    <t>7.60%</t>
  </si>
  <si>
    <t>Top of range [Member]</t>
  </si>
  <si>
    <t>8.20%</t>
  </si>
  <si>
    <t>8.30%</t>
  </si>
  <si>
    <t>INCOME TAXES (Narrative) (Details) - USD ($) $ in Thousands</t>
  </si>
  <si>
    <t>Mar. 31, 2016</t>
  </si>
  <si>
    <t>Deferred tax expense (income)</t>
  </si>
  <si>
    <t>Net deferred tax assets</t>
  </si>
  <si>
    <t>2016 Mexican Tax Reform [Member]</t>
  </si>
  <si>
    <t>Description of new provision in 2016 Mexican Tax Reform</t>
  </si>
  <si>
    <t>In November 2015, the Mexican Tax Authorities enacted a new 2016 Mexican Tax Reform which introduced a provision that enables companies to settle a portion of its tax deconsolidation liability against past loss carryforwards that were reinstated by virtue of the Mexican Tax Reform of 2013. To claim this credit, the Company had to apply its past loss carryforwards at a discounted rate of 15% as compared to the Mexican corporate tax rate of 30%.</t>
  </si>
  <si>
    <t>Reduction of deconsolidation tax liability</t>
  </si>
  <si>
    <t>Forfeiture of gross value of loss carryforwards</t>
  </si>
  <si>
    <t>Unused tax credits for which no deferred tax asset recognised</t>
  </si>
  <si>
    <t>Entities that have had a loss for tax purposes in either 2016 or 2015, or both [Member]</t>
  </si>
  <si>
    <t>Deductible temporary differences for which no deferred tax asset is recognised</t>
  </si>
  <si>
    <t>SHARE CAPITAL (Narrative) (Details)</t>
  </si>
  <si>
    <t>May 31, 2016USD ($)shares</t>
  </si>
  <si>
    <t>May 31, 2016CAD ($)shares</t>
  </si>
  <si>
    <t>Dec. 31, 2017CAD ($)</t>
  </si>
  <si>
    <t>Dec. 31, 2016CAD ($)</t>
  </si>
  <si>
    <t>Private placement (shares) | shares</t>
  </si>
  <si>
    <t>Weighted average share price</t>
  </si>
  <si>
    <t>Gross proceeds from issuing shares</t>
  </si>
  <si>
    <t>Description of terms of shares reserved for issue under options and contracts for sale of shares</t>
  </si>
  <si>
    <t>Under the terms of the Company&amp;#8217;s Stock Option Plan, the maximum number of shares reserved for issuance under the Plan is 10% of the issued shares on a rolling basis.</t>
  </si>
  <si>
    <t>Description of vesting requirements for share-based payment arrangement</t>
  </si>
  <si>
    <t>All stock options granted are subject to vesting with 25% vesting on first anniversary from the date of grant, and 25% vesting each six months thereafter.</t>
  </si>
  <si>
    <t>Fair value, share options granted</t>
  </si>
  <si>
    <t>Weighted average fair value at measurement date, share options granted</t>
  </si>
  <si>
    <t>Weighted average share price, share options exercised</t>
  </si>
  <si>
    <t>Number of share options exercised in share-based payment arrangement</t>
  </si>
  <si>
    <t>FINANCIAL INSTRUMENTS AND RELATED RISK MANAGEMENT (Narrative) (Details) - USD ($) $ in Millions</t>
  </si>
  <si>
    <t>Description of cash investment policy</t>
  </si>
  <si>
    <t>The Company&amp;#8217;s investment policy is to invest its cash in highly liquid short-term investments with maturities of 90 days or less, selected with regards to the expected timing of expenditures from continuing operations. The Company expects that its available capital resources will be sufficient to carry out its development plans and operations for at least the next 12 months.</t>
  </si>
  <si>
    <t>Working capital</t>
  </si>
  <si>
    <t>CONTINGENCIES AND OTHER MATTER (Narrative) (Details) $ in Millions, $ in Millions</t>
  </si>
  <si>
    <t>Jun. 30, 2013USD ($)</t>
  </si>
  <si>
    <t>Apr. 30, 2013USD ($)</t>
  </si>
  <si>
    <t>Jun. 30, 2013CAD ($)</t>
  </si>
  <si>
    <t>Gains on litigation settlements</t>
  </si>
  <si>
    <t>Proceeds from litigation settlement</t>
  </si>
  <si>
    <t>Estimated financial effect of contingent assets</t>
  </si>
  <si>
    <t>Explanation of general nature of dispute and of reason for non-disclosure of information regarding contingent asset</t>
  </si>
  <si>
    <t>However, there can be no guarantee that the remainder of the judgment amount will be recovered and it is likely that it will be necessary to take additional action in Mexico and/or elsewhere to recover the balance. Therefore, as at December 31, 2017, the Company has not accrued any of the remaining $64.9 million (CAD$81.5 million) unpaid judgment in favour of the Company.</t>
  </si>
  <si>
    <t>SUBSEQUENT EVENTS (Narrative) (Details) $ in Millions</t>
  </si>
  <si>
    <t>Jan. 12, 2018USD ($)</t>
  </si>
  <si>
    <t>Feb. 21, 2018USD ($)shares</t>
  </si>
  <si>
    <t>Dec. 31, 2017USD ($)shares</t>
  </si>
  <si>
    <t>Subsequent Events - Announced Acquisition of Primero Mining Corp. and Related Debt Financings [Member]</t>
  </si>
  <si>
    <t>Number of instruments or interests issued or issuable</t>
  </si>
  <si>
    <t>Equity interests of acquirer</t>
  </si>
  <si>
    <t>Subsequent Events - Announced Acquisition of Primero Mining Corp. and Related Debt Financings [Member] | Five year convertible debentures [Member]</t>
  </si>
  <si>
    <t>Proceeds from issuing convertible debentures</t>
  </si>
  <si>
    <t>1.875%</t>
  </si>
  <si>
    <t>Description of conversion of debt to equity</t>
  </si>
  <si>
    <t>The initial conversion rate for the convertible debentures will be 104.3297 common shares per $1,000 principal amount, equivalent to an initial conversion price of approximately $9.59 per share of First Majestic.</t>
  </si>
  <si>
    <t>Subsequent Events - Announced Acquisition of Primero Mining Corp. and Related Debt Financings [Member] | Scotiabank commitment [Member]</t>
  </si>
  <si>
    <t>an interest rate of LIBOR plus a range from 2.25% to 3.50%, depending on certain financial parameters of the Company. A standby fee from 0.56% to 0.88% is also applicable for the undrawn portion of the revolving credit facility.</t>
  </si>
  <si>
    <t>Proceeds from new credit facilities</t>
  </si>
  <si>
    <t>Revolving credit facilities</t>
  </si>
  <si>
    <t>Proceeds from one year bridge loan</t>
  </si>
  <si>
    <t>Subsequent Events - Announced Acquisition of Primero Mining Corp. and Related Debt Financings [Member] | Primero Mining Corp. [Member]</t>
  </si>
  <si>
    <t>Convertible debentures</t>
  </si>
  <si>
    <t>Subsequent Events - Restructuring the streaming agreement at Primeros San Dimas silver-gold mine [Member]</t>
  </si>
  <si>
    <t>Description of new stream arrangement</t>
  </si>
  <si>
    <t>The new stream arrangement will be based on 25% of the gold equivalent production at San Dimas with ongoing payments of $600 per gold equivalent ounce delivered under the agreement.</t>
  </si>
  <si>
    <t>Subsequent Events - Delisting from Bolsa Mexican Stock Exchange (BMV) [Member]</t>
  </si>
  <si>
    <t>Amount place in trust to repurchase shares</t>
  </si>
  <si>
    <t>Shares repurchased and cancelled | shares</t>
  </si>
  <si>
    <t>Subsequent Events - Share Buyback [Member]</t>
  </si>
  <si>
    <t>Payments to acquire or redeem entity's shares</t>
  </si>
  <si>
    <t>Disclosure of detailed information about entity reportable segments (Details) - USD ($) $ in Thousands</t>
  </si>
  <si>
    <t>Revenue</t>
  </si>
  <si>
    <t>Mine operating earnings (loss)</t>
  </si>
  <si>
    <t>Capital expenditures</t>
  </si>
  <si>
    <t>Mexico - La Encantada [Member]</t>
  </si>
  <si>
    <t>Mexico - La Parrilla [Member]</t>
  </si>
  <si>
    <t>Mexico - San Martin [Member]</t>
  </si>
  <si>
    <t>Other Segments [Member]</t>
  </si>
  <si>
    <t>Disclosure of detailed information about revenues (Details) - USD ($) $ in Thousands</t>
  </si>
  <si>
    <t>Silver</t>
  </si>
  <si>
    <t>Gold</t>
  </si>
  <si>
    <t>Lead</t>
  </si>
  <si>
    <t>Zinc</t>
  </si>
  <si>
    <t>Gross revenue</t>
  </si>
  <si>
    <t>Less: smelting and refining costs</t>
  </si>
  <si>
    <t>Silver [Member]</t>
  </si>
  <si>
    <t>Silver as % of gross revenue</t>
  </si>
  <si>
    <t>63.00%</t>
  </si>
  <si>
    <t>67.00%</t>
  </si>
  <si>
    <t>Disclosure of gold deliveries (Details) - Santa Elena [Member]</t>
  </si>
  <si>
    <t>Dec. 31, 2017USD ($)oz</t>
  </si>
  <si>
    <t>Dec. 31, 2016USD ($)oz</t>
  </si>
  <si>
    <t>Au ounces delivered to Sandstorm | oz</t>
  </si>
  <si>
    <t>Average Au price - Sandstorm</t>
  </si>
  <si>
    <t>Average Au price - market</t>
  </si>
  <si>
    <t>Disclosure of detailed information about cost of sales (Details) - USD ($) $ in Thousands</t>
  </si>
  <si>
    <t>Consumables and materials</t>
  </si>
  <si>
    <t>Labour costs</t>
  </si>
  <si>
    <t>Energy</t>
  </si>
  <si>
    <t>Other costs</t>
  </si>
  <si>
    <t>Production costs</t>
  </si>
  <si>
    <t>Transportation and other selling costs</t>
  </si>
  <si>
    <t>Workers participation costs</t>
  </si>
  <si>
    <t>Environmental duties and royalties</t>
  </si>
  <si>
    <t>Inventory changes</t>
  </si>
  <si>
    <t>Standby costs during stoppage at the La Encantada mine</t>
  </si>
  <si>
    <t>Disclosure of expenses (Details) - USD ($) $ in Thousands</t>
  </si>
  <si>
    <t>Corporate administration</t>
  </si>
  <si>
    <t>Salaries and benefits</t>
  </si>
  <si>
    <t>Audit, legal and professional fees</t>
  </si>
  <si>
    <t>Filing and listing fees</t>
  </si>
  <si>
    <t>Directors fees and expenses</t>
  </si>
  <si>
    <t>Depreciation</t>
  </si>
  <si>
    <t>Disclosure of finance income (cost) (Details) - USD ($) $ in Thousands</t>
  </si>
  <si>
    <t>(Loss) gain from investment in marketable securities</t>
  </si>
  <si>
    <t>Gain from investment in silver futures derivatives</t>
  </si>
  <si>
    <t>Interest income and other</t>
  </si>
  <si>
    <t>Loss from fair value adjustment of prepayment facilities</t>
  </si>
  <si>
    <t>Disclosure of interest expense (Details) - USD ($) $ in Thousands</t>
  </si>
  <si>
    <t>Accretion of decommissioning liabilities</t>
  </si>
  <si>
    <t>Silver sales and other</t>
  </si>
  <si>
    <t>Prepayment facilities</t>
  </si>
  <si>
    <t>Loss on early settlement of prepayment facilities</t>
  </si>
  <si>
    <t>Earnings per share (Details) - USD ($) $ / shares in Units, $ in Thousands</t>
  </si>
  <si>
    <t>Weighted average number of shares on issue - basic</t>
  </si>
  <si>
    <t>Adjustment for stock options</t>
  </si>
  <si>
    <t>Weighted average number of shares on issue - diluted</t>
  </si>
  <si>
    <t>Earnings (loss) per share - basic</t>
  </si>
  <si>
    <t>Earnings (loss) per share - diluted</t>
  </si>
  <si>
    <t>Disclosure of detailed information about trade and other receivables (Details) - USD ($) $ in Thousands</t>
  </si>
  <si>
    <t>Trade receivables</t>
  </si>
  <si>
    <t>Value added taxes and other taxes receivable</t>
  </si>
  <si>
    <t>Disclosure of detailed information about inventories (Details) - USD ($) $ in Thousands</t>
  </si>
  <si>
    <t>Finished goods - dore and concentrates</t>
  </si>
  <si>
    <t>Work-in-process</t>
  </si>
  <si>
    <t>Stockpile</t>
  </si>
  <si>
    <t>Silver coins and bullion</t>
  </si>
  <si>
    <t>Materials and supplies</t>
  </si>
  <si>
    <t>Current inventories</t>
  </si>
  <si>
    <t>Disclosure of fair value of financial instruments (Details) - USD ($) $ in Thousands</t>
  </si>
  <si>
    <t>Financial assets at fair value through profit or loss</t>
  </si>
  <si>
    <t>Financial assets available-for-sale</t>
  </si>
  <si>
    <t>Total marketable securities</t>
  </si>
  <si>
    <t>First Mining Gold Corp. (TSX FF) [Member]</t>
  </si>
  <si>
    <t>Sprott Physical Silver Trust (NYSE PSLV) [Member]</t>
  </si>
  <si>
    <t>Disclosure of detailed information about mining interests (Details) - USD ($) $ in Thousands</t>
  </si>
  <si>
    <t>Disclosure of detailed information about mining interests, producing properties and exploration properties (Details) - USD ($) $ in Thousands</t>
  </si>
  <si>
    <t>Mining interests, beginning of period</t>
  </si>
  <si>
    <t>Mining interests, end of period</t>
  </si>
  <si>
    <t>Accumulated depletion and impairment [Member] | Producing properties [Member]</t>
  </si>
  <si>
    <t>Depletion and amortization</t>
  </si>
  <si>
    <t>Impairment</t>
  </si>
  <si>
    <t>Cost [Member] | Exploration properties [Member]</t>
  </si>
  <si>
    <t>Exploration and evaluation expenditures</t>
  </si>
  <si>
    <t>Change in decommissioning liabilities</t>
  </si>
  <si>
    <t>Transfers from exploration properties / transfers to producing properties</t>
  </si>
  <si>
    <t>Cost [Member] | Producing properties [Member]</t>
  </si>
  <si>
    <t>Additions</t>
  </si>
  <si>
    <t>Mexico - Santa Elena [Member] | Producing properties [Member]</t>
  </si>
  <si>
    <t>Mexico - Santa Elena [Member] | Accumulated depletion and impairment [Member] | Producing properties [Member]</t>
  </si>
  <si>
    <t>Mexico - Santa Elena [Member] | Cost [Member] | Exploration properties [Member]</t>
  </si>
  <si>
    <t>Mexico - Santa Elena [Member] | Cost [Member] | Producing properties [Member]</t>
  </si>
  <si>
    <t>Mexico - La Encantada [Member] | Producing properties [Member]</t>
  </si>
  <si>
    <t>Mexico - La Encantada [Member] | Accumulated depletion and impairment [Member] | Producing properties [Member]</t>
  </si>
  <si>
    <t>Mexico - La Encantada [Member] | Cost [Member] | Exploration properties [Member]</t>
  </si>
  <si>
    <t>Mexico - La Encantada [Member] | Cost [Member] | Producing properties [Member]</t>
  </si>
  <si>
    <t>Mexico - La Parrilla [Member] | Producing properties [Member]</t>
  </si>
  <si>
    <t>Mexico - La Parrilla [Member] | Accumulated depletion and impairment [Member] | Producing properties [Member]</t>
  </si>
  <si>
    <t>Mexico - La Parrilla [Member] | Cost [Member] | Exploration properties [Member]</t>
  </si>
  <si>
    <t>Mexico - La Parrilla [Member] | Cost [Member] | Producing properties [Member]</t>
  </si>
  <si>
    <t>Mexico - Del Toro [Member] | Producing properties [Member]</t>
  </si>
  <si>
    <t>Mexico - Del Toro [Member] | Accumulated depletion and impairment [Member] | Producing properties [Member]</t>
  </si>
  <si>
    <t>Mexico - Del Toro [Member] | Cost [Member] | Exploration properties [Member]</t>
  </si>
  <si>
    <t>Mexico - Del Toro [Member] | Cost [Member] | Producing properties [Member]</t>
  </si>
  <si>
    <t>Mexico - San Martin [Member] | Producing properties [Member]</t>
  </si>
  <si>
    <t>Mexico - San Martin [Member] | Accumulated depletion and impairment [Member] | Producing properties [Member]</t>
  </si>
  <si>
    <t>Mexico - San Martin [Member] | Cost [Member] | Exploration properties [Member]</t>
  </si>
  <si>
    <t>Mexico - San Martin [Member] | Cost [Member] | Producing properties [Member]</t>
  </si>
  <si>
    <t>Mexico - La Guitarra [Member] | Producing properties [Member]</t>
  </si>
  <si>
    <t>Mexico - La Guitarra [Member] | Accumulated depletion and impairment [Member] | Producing properties [Member]</t>
  </si>
  <si>
    <t>Mexico - La Guitarra [Member] | Cost [Member] | Exploration properties [Member]</t>
  </si>
  <si>
    <t>Mexico - La Guitarra [Member] | Cost [Member] | Producing properties [Member]</t>
  </si>
  <si>
    <t>Other Segments [Member] | Cost [Member] | Exploration properties [Member]</t>
  </si>
  <si>
    <t>Disclosure of detailed information about property, plant and equipment (Details) - USD ($) $ in Thousands</t>
  </si>
  <si>
    <t>Property, plant and equipment at beginning of period</t>
  </si>
  <si>
    <t>Property, plant and equipment at end of period</t>
  </si>
  <si>
    <t>Cost [Member]</t>
  </si>
  <si>
    <t>Transfers and disposals</t>
  </si>
  <si>
    <t>Accumulated depreciation, amortization and impairment [Member]</t>
  </si>
  <si>
    <t>Depreciation and amortization</t>
  </si>
  <si>
    <t>Land and Buildings [Member]</t>
  </si>
  <si>
    <t>Land and Buildings [Member] | Cost [Member]</t>
  </si>
  <si>
    <t>Land and Buildings [Member] | Accumulated depreciation, amortization and impairment [Member]</t>
  </si>
  <si>
    <t>Machinery and Equipment [Member]</t>
  </si>
  <si>
    <t>Machinery and Equipment [Member] | Cost [Member]</t>
  </si>
  <si>
    <t>Machinery and Equipment [Member] | Accumulated depreciation, amortization and impairment [Member]</t>
  </si>
  <si>
    <t>Assets under Construction [Member]</t>
  </si>
  <si>
    <t>Assets under Construction [Member] | Cost [Member]</t>
  </si>
  <si>
    <t>Assets under Construction [Member] | Accumulated depreciation, amortization and impairment [Member]</t>
  </si>
  <si>
    <t>Other property, plant and equipment [Member]</t>
  </si>
  <si>
    <t>Other property, plant and equipment [Member] | Cost [Member]</t>
  </si>
  <si>
    <t>Other property, plant and equipment [Member] | Accumulated depreciation, amortization and impairment [Member]</t>
  </si>
  <si>
    <t>Disclosure of detailed information about property, plant and equipment, allocated by mine (Details) - USD ($) $ in Thousands</t>
  </si>
  <si>
    <t>Mexico - Santa Elena [Member] | Cost [Member]</t>
  </si>
  <si>
    <t>Mexico - Santa Elena [Member] | Accumulated depreciation, amortization and impairment [Member]</t>
  </si>
  <si>
    <t>Mexico - La Encantada [Member] | Cost [Member]</t>
  </si>
  <si>
    <t>Mexico - La Encantada [Member] | Accumulated depreciation, amortization and impairment [Member]</t>
  </si>
  <si>
    <t>Mexico - La Parrilla [Member] | Cost [Member]</t>
  </si>
  <si>
    <t>Mexico - La Parrilla [Member] | Accumulated depreciation, amortization and impairment [Member]</t>
  </si>
  <si>
    <t>Mexico - Del Toro [Member] | Cost [Member]</t>
  </si>
  <si>
    <t>Mexico - Del Toro [Member] | Accumulated depreciation, amortization and impairment [Member]</t>
  </si>
  <si>
    <t>Mexico - San Martin [Member] | Cost [Member]</t>
  </si>
  <si>
    <t>Mexico - San Martin [Member] | Accumulated depreciation, amortization and impairment [Member]</t>
  </si>
  <si>
    <t>Mexico - La Guitarra [Member] | Cost [Member]</t>
  </si>
  <si>
    <t>Mexico - La Guitarra [Member] | Accumulated depreciation, amortization and impairment [Member]</t>
  </si>
  <si>
    <t>Other Segments [Member] | Cost [Member]</t>
  </si>
  <si>
    <t>Other Segments [Member] | Accumulated depreciation, amortization and impairment [Member]</t>
  </si>
  <si>
    <t>Disclosure of impairment loss (Details) - USD ($) $ in Thousands</t>
  </si>
  <si>
    <t>Deferred income tax recovery</t>
  </si>
  <si>
    <t>Impairment of non-current assets, net of tax</t>
  </si>
  <si>
    <t>Disclosure of impairment loss in respect of each operating segment or project (Details) - USD ($) $ in Thousands</t>
  </si>
  <si>
    <t>Property, Plant and Equipment [Member]</t>
  </si>
  <si>
    <t>Mining Interests - Producing [Member]</t>
  </si>
  <si>
    <t>Mining Interests - Exploration [Member]</t>
  </si>
  <si>
    <t>Explanation of inputs, assumptions and estimation techniques used to apply impairment requirements (Details)</t>
  </si>
  <si>
    <t>Silver (per ounce) [Member] | 2018-2021 average [Member]</t>
  </si>
  <si>
    <t>Average commodity price</t>
  </si>
  <si>
    <t>Silver (per ounce) [Member] | Long-term [Member]</t>
  </si>
  <si>
    <t>Gold (per ounce) [Member] | 2018-2021 average [Member]</t>
  </si>
  <si>
    <t>Gold (per ounce) [Member] | Long-term [Member]</t>
  </si>
  <si>
    <t>Lead (per pound) [Member] | 2018-2021 average [Member]</t>
  </si>
  <si>
    <t>Lead (per pound) [Member] | Long-term [Member]</t>
  </si>
  <si>
    <t>Zinc (per pound) [Member] | 2018-2021 average [Member]</t>
  </si>
  <si>
    <t>Zinc (per pound) [Member] | Long-term [Member]</t>
  </si>
  <si>
    <t>Disclosure of other current liabilities (Details) - USD ($) $ in Thousands</t>
  </si>
  <si>
    <t>Trade payables</t>
  </si>
  <si>
    <t>Trade related accruals</t>
  </si>
  <si>
    <t>Payroll and related benefits</t>
  </si>
  <si>
    <t>Environmental duty</t>
  </si>
  <si>
    <t>Other accrued liabilities</t>
  </si>
  <si>
    <t>Disclosure of detailed information about debt activity (Details) - USD ($) $ in Thousands</t>
  </si>
  <si>
    <t>Debt facilities, beginning balance</t>
  </si>
  <si>
    <t>Net proceeds from debt financing</t>
  </si>
  <si>
    <t>Interest and accretion expense</t>
  </si>
  <si>
    <t>Repayments of principal</t>
  </si>
  <si>
    <t>Repayments of finance costs</t>
  </si>
  <si>
    <t>Debt facilities, ending balance</t>
  </si>
  <si>
    <t>Non-current portion of debt facilities</t>
  </si>
  <si>
    <t>Disclosure of lease payments (Details) - USD ($) $ in Thousands</t>
  </si>
  <si>
    <t>Present value of minimum payments</t>
  </si>
  <si>
    <t>Non-current portion of financing obligations</t>
  </si>
  <si>
    <t>Less than one year [Member]</t>
  </si>
  <si>
    <t>Gross payments</t>
  </si>
  <si>
    <t>Less: future finance charges</t>
  </si>
  <si>
    <t>Finance leases [Member] | Less than one year [Member]</t>
  </si>
  <si>
    <t>Finance leases [Member] | More than one year but not more than five years [Member]</t>
  </si>
  <si>
    <t>Disclosure of movement in finance leases (Details) - USD ($) $ in Thousands</t>
  </si>
  <si>
    <t>Lease liabilities, beginning balance</t>
  </si>
  <si>
    <t>Lease liabilities, ending balance</t>
  </si>
  <si>
    <t>Disclosure of equipment financing obligations (Details) - USD ($) $ in Thousands</t>
  </si>
  <si>
    <t>Disclosure of detailed information about decommissioning liability (Details) - USD ($) $ in Thousands</t>
  </si>
  <si>
    <t>Decommissioning liabilities, beginning of period</t>
  </si>
  <si>
    <t>Change in rehabilitation provision</t>
  </si>
  <si>
    <t>Interest or accretion expense</t>
  </si>
  <si>
    <t>Decommissioning liabilities, end of period</t>
  </si>
  <si>
    <t>La Luz Silver Project [Member]</t>
  </si>
  <si>
    <t>Disclosure of detailed information about effective income tax expense recovery (Details) - USD ($) $ in Thousands</t>
  </si>
  <si>
    <t>(Loss) earnings before tax</t>
  </si>
  <si>
    <t>Combined statutory tax rate</t>
  </si>
  <si>
    <t>26.00%</t>
  </si>
  <si>
    <t>Income tax expense (recovery) computed at statutory tax rate</t>
  </si>
  <si>
    <t>Effect of different foreign statutory tax rates on earnings of subsidiaries</t>
  </si>
  <si>
    <t>Impact of foreign exchange on deferred income tax assets and liabilities</t>
  </si>
  <si>
    <t>Change in unrecognized deferred income tax asset</t>
  </si>
  <si>
    <t>Mining royalty in Mexico</t>
  </si>
  <si>
    <t>Tax effect of mining royalty in Mexico</t>
  </si>
  <si>
    <t>Other non-deductible expenses</t>
  </si>
  <si>
    <t>Impact of inflationary adjustments</t>
  </si>
  <si>
    <t>Change in tax provision estimates</t>
  </si>
  <si>
    <t>Forfeited loss carryforwards due to deconsolidation tax liability credit</t>
  </si>
  <si>
    <t>Income tax (recovery) expense</t>
  </si>
  <si>
    <t>Effective tax rate</t>
  </si>
  <si>
    <t>66.00%</t>
  </si>
  <si>
    <t>Disclosure of deferred taxes (Details) - USD ($) $ in Thousands</t>
  </si>
  <si>
    <t>Deferred tax assets, beginning balance</t>
  </si>
  <si>
    <t>Benefit (expense) to income statement</t>
  </si>
  <si>
    <t>Deferred tax assets, ending balance</t>
  </si>
  <si>
    <t>Deferred tax liabilities, beginning balance</t>
  </si>
  <si>
    <t>Expense (benefit) to income statement</t>
  </si>
  <si>
    <t>Reclassed to current income taxes payable</t>
  </si>
  <si>
    <t>Deferred tax liabilities, ending balance</t>
  </si>
  <si>
    <t>Deferred income tax assets</t>
  </si>
  <si>
    <t>Deferred income tax liabilities</t>
  </si>
  <si>
    <t>Deferred tax (assets) liabilities</t>
  </si>
  <si>
    <t>Property, plant and equipment and mining interests [Member]</t>
  </si>
  <si>
    <t>Effect of Mexican tax deconsolidation [Member]</t>
  </si>
  <si>
    <t>Other deferred tax liabilities [Member]</t>
  </si>
  <si>
    <t>Losses [Member]</t>
  </si>
  <si>
    <t>Provisions [Member]</t>
  </si>
  <si>
    <t>Deferred tax asset not recognized [Member]</t>
  </si>
  <si>
    <t>Other deferred tax assets [Member]</t>
  </si>
  <si>
    <t>Disclosure of detailed information about deferred tax assets expiration (Details) - USD ($) $ in Thousands</t>
  </si>
  <si>
    <t>Canadian non-capital losses</t>
  </si>
  <si>
    <t>Swiss non-capital losses</t>
  </si>
  <si>
    <t>Mexican non-capital losses</t>
  </si>
  <si>
    <t>Non-capital losses</t>
  </si>
  <si>
    <t>Canadian Unrecognized losses</t>
  </si>
  <si>
    <t>Swiss Unrecognized losses</t>
  </si>
  <si>
    <t>Mexican Unrecognized losses</t>
  </si>
  <si>
    <t>Unrecognized losses</t>
  </si>
  <si>
    <t>2017 [Member]</t>
  </si>
  <si>
    <t>2018 [Member]</t>
  </si>
  <si>
    <t>2019 [Member]</t>
  </si>
  <si>
    <t>2020 [Member]</t>
  </si>
  <si>
    <t>2021 [Member]</t>
  </si>
  <si>
    <t>2022 [Member]</t>
  </si>
  <si>
    <t>2023 [Member]</t>
  </si>
  <si>
    <t>2024 [Member]</t>
  </si>
  <si>
    <t>2025 [Member]</t>
  </si>
  <si>
    <t>2026 [Member]</t>
  </si>
  <si>
    <t>2027 and after [Member]</t>
  </si>
  <si>
    <t>Disclosure of range of exercise prices of outstanding share options (Details)</t>
  </si>
  <si>
    <t>Dec. 31, 2017CAD ($)yr</t>
  </si>
  <si>
    <t>Dec. 31, 2015CAD ($)</t>
  </si>
  <si>
    <t>Number of share options outstanding in share-based payment arrangement</t>
  </si>
  <si>
    <t>Weighted average exercise price of share options outstanding in share-based payment arrangement</t>
  </si>
  <si>
    <t>Weighted average remaining contractual life of outstanding share options (years) | yr</t>
  </si>
  <si>
    <t>Number of share options exercisable in share-based payment arrangement</t>
  </si>
  <si>
    <t>Weighted average exercise price of share options exercisable in share-based payment arrangement</t>
  </si>
  <si>
    <t>Weighted average remaining contractual life of exercisable share options (years) | yr</t>
  </si>
  <si>
    <t>Range 1 [Member]</t>
  </si>
  <si>
    <t>Range 1 [Member] | Bottom of range [Member]</t>
  </si>
  <si>
    <t>Exercise price of outstanding share options</t>
  </si>
  <si>
    <t>Range 1 [Member] | Top of range [Member]</t>
  </si>
  <si>
    <t>Range 2 [Member]</t>
  </si>
  <si>
    <t>Range 2 [Member] | Bottom of range [Member]</t>
  </si>
  <si>
    <t>Range 2 [Member] | Top of range [Member]</t>
  </si>
  <si>
    <t>Range 3 [Member]</t>
  </si>
  <si>
    <t>Range 3 [Member] | Bottom of range [Member]</t>
  </si>
  <si>
    <t>Range 3 [Member] | Top of range [Member]</t>
  </si>
  <si>
    <t>Range 4 [Member]</t>
  </si>
  <si>
    <t>Range 4 [Member] | Bottom of range [Member]</t>
  </si>
  <si>
    <t>Range 4 [Member] | Top of range [Member]</t>
  </si>
  <si>
    <t>Range 5 [Member]</t>
  </si>
  <si>
    <t>Range 5 [Member] | Bottom of range [Member]</t>
  </si>
  <si>
    <t>Range 5 [Member] | Top of range [Member]</t>
  </si>
  <si>
    <t>Disclosure of number and weighted average exercise prices of share options (Details)</t>
  </si>
  <si>
    <t>Number of share options outstanding in share-based payment arrangement at beginning of period</t>
  </si>
  <si>
    <t>Weighted average exercise price of share options outstanding in share-based payment arrangement at beginning of period</t>
  </si>
  <si>
    <t>Number of share options granted in share-based payment arrangement</t>
  </si>
  <si>
    <t>Weighted average exercise price of share options granted in share-based payment arrangement</t>
  </si>
  <si>
    <t>Weighted average exercise price of share options exercised in share-based payment arrangement</t>
  </si>
  <si>
    <t>Number of share options expired in share-based payment arrangement</t>
  </si>
  <si>
    <t>Weighted average exercise price of share options expired in share-based payment arrangement</t>
  </si>
  <si>
    <t>Number of share options outstanding in share-based payment arrangement at end of period</t>
  </si>
  <si>
    <t>Weighted average exercise price of share options outstanding in share-based payment arrangement at end of period</t>
  </si>
  <si>
    <t>Disclosure of detailed information about options, valuation assumptions (Details) - yr</t>
  </si>
  <si>
    <t>Risk-free interest rate (%)</t>
  </si>
  <si>
    <t>1.02%</t>
  </si>
  <si>
    <t>0.62%</t>
  </si>
  <si>
    <t>Expected life (years)</t>
  </si>
  <si>
    <t>Expected volatility (%)</t>
  </si>
  <si>
    <t>52.00%</t>
  </si>
  <si>
    <t>47.83%</t>
  </si>
  <si>
    <t>Expected dividend yield (%)</t>
  </si>
  <si>
    <t>0.00%</t>
  </si>
  <si>
    <t>Disclosure of detailed information about financial instruments (Details) - USD ($) $ in Thousands</t>
  </si>
  <si>
    <t>Marketable securities</t>
  </si>
  <si>
    <t>Carrying value [Domain]</t>
  </si>
  <si>
    <t>Level 1 [Member]</t>
  </si>
  <si>
    <t>Level 2 [Member]</t>
  </si>
  <si>
    <t>Disclosure of detailed information about capital risk management (Details) - USD ($) $ in Thousands</t>
  </si>
  <si>
    <t>Less: cash and cash equivalents</t>
  </si>
  <si>
    <t>Capital</t>
  </si>
  <si>
    <t>Disclosure of financial liabilities (Details) - USD ($) $ in Thousands</t>
  </si>
  <si>
    <t>Financial liabilities</t>
  </si>
  <si>
    <t>Less than 1 year</t>
  </si>
  <si>
    <t>1 to 3 years [Member]</t>
  </si>
  <si>
    <t>4 to 5 years [Member]</t>
  </si>
  <si>
    <t>After 5 years [Member]</t>
  </si>
  <si>
    <t>Contractual Cash Flows [Member]</t>
  </si>
  <si>
    <t>Disclosure of detailed information about currency risk (Details) - USD ($) $ in Thousands</t>
  </si>
  <si>
    <t>Canadian dollar [Member]</t>
  </si>
  <si>
    <t>Foreign exchange derivative</t>
  </si>
  <si>
    <t>Net assets (liabilities) exposure</t>
  </si>
  <si>
    <t>Effect of 10% change in currency</t>
  </si>
  <si>
    <t>Mexican peso [Member]</t>
  </si>
  <si>
    <t>Amounts in foreign currencies [Member]</t>
  </si>
  <si>
    <t>Disclosure of detailed information about price risk (Details) - Commodity price risk [Member] $ in Thousands</t>
  </si>
  <si>
    <t>Effect of 10% change in metal prices</t>
  </si>
  <si>
    <t>Metals subject to provisional price adjustments [Member]</t>
  </si>
  <si>
    <t>Metals in dore and concentrates inventory [Member]</t>
  </si>
  <si>
    <t>Silver [Member] | Metals subject to provisional price adjustments [Member]</t>
  </si>
  <si>
    <t>Silver [Member] | Metals in dore and concentrates inventory [Member]</t>
  </si>
  <si>
    <t>Gold [Member]</t>
  </si>
  <si>
    <t>Gold [Member] | Metals subject to provisional price adjustments [Member]</t>
  </si>
  <si>
    <t>Gold [Member] | Metals in dore and concentrates inventory [Member]</t>
  </si>
  <si>
    <t>Lead [Member]</t>
  </si>
  <si>
    <t>Lead [Member] | Metals subject to provisional price adjustments [Member]</t>
  </si>
  <si>
    <t>Lead [Member] | Metals in dore and concentrates inventory [Member]</t>
  </si>
  <si>
    <t>Zinc [Member]</t>
  </si>
  <si>
    <t>Zinc [Member] | Metals subject to provisional price adjustments [Member]</t>
  </si>
  <si>
    <t>Zinc [Member] | Metals in dore and concentrates inventory [Member]</t>
  </si>
  <si>
    <t>Disclosure of detailed information about supplemental cash flow (Details) - USD ($) $ in Thousands</t>
  </si>
  <si>
    <t>Loss (gain) from silver futures derivatives and marketable securities</t>
  </si>
  <si>
    <t>Loss on fair value adjustment on prepayment facilities</t>
  </si>
  <si>
    <t>Unrealized foreign exchange gain and other</t>
  </si>
  <si>
    <t>Adjustments to reconcile net earnings to operating cash flows before movements in working capital</t>
  </si>
  <si>
    <t>(Increase) decrease in trade and other receivables</t>
  </si>
  <si>
    <t>Decrease in inventories</t>
  </si>
  <si>
    <t>(Increase) decrease in prepaid expenses and other</t>
  </si>
  <si>
    <t>Decrease in income taxes payable</t>
  </si>
  <si>
    <t>Increase (decrease) in trade and other payables</t>
  </si>
  <si>
    <t>Transfer of share-based payments reserve upon exercise of options</t>
  </si>
  <si>
    <t>Assets acquired by finance lease</t>
  </si>
  <si>
    <t>Non-cash investing and financing activities</t>
  </si>
  <si>
    <t>Disclosure of subsidiaries (Details)</t>
  </si>
  <si>
    <t>First Majestic Silver Corp. [Member]</t>
  </si>
  <si>
    <t>Proportion of ownership interest in subsidiary</t>
  </si>
  <si>
    <t>100.00%</t>
  </si>
  <si>
    <t>Corporacion First Majestic, S.A. de C.V [Member]</t>
  </si>
  <si>
    <t>First Majestic Plata, S.A. de C.V. [Member]</t>
  </si>
  <si>
    <t>Minera El Pilon, S.A. de C.V. [Member]</t>
  </si>
  <si>
    <t>Minera La Encantada, S.A. de C.V. [Member]</t>
  </si>
  <si>
    <t>La Encantada Procesadora de Minerales, S.A. de C.V. [Member]</t>
  </si>
  <si>
    <t>Nusantara de Mexico, S.A. de C.V. [Member]</t>
  </si>
  <si>
    <t>First Majestic Del Toro, S.A. de C.V. [Member]</t>
  </si>
  <si>
    <t>La Guitarra Compania Minera, S.A. de C.V. [Member]</t>
  </si>
  <si>
    <t>Majestic Services, S.A. de C.V. [Member]</t>
  </si>
  <si>
    <t>Santa Elena Oro y Plata, S.A. de C.V. [Member]</t>
  </si>
  <si>
    <t>FMS Trading AG [Member]</t>
  </si>
  <si>
    <t>Disclosure of information about key management personnel (Details) - USD ($) $ in Thousands</t>
  </si>
  <si>
    <t>Key management personnel compensation</t>
  </si>
  <si>
    <t>Independent members of the Board of Directors [Member]</t>
  </si>
  <si>
    <t>Salaries, bonuses, fees and benefits</t>
  </si>
  <si>
    <t>Other members of key manage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4"/>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308648</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2</v>
      </c>
    </row>
    <row r="15" spans="1:2">
      <c r="A15" s="4" t="s">
        <v>24</v>
      </c>
      <c r="B15" s="5" t="n">
        <v>2017</v>
      </c>
    </row>
    <row r="16" spans="1:2">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3</v>
      </c>
    </row>
    <row r="4" spans="1:2">
      <c r="A4" s="4" t="s">
        <v>157</v>
      </c>
      <c r="B4" s="4" t="s">
        <v>1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28</v>
      </c>
    </row>
    <row r="3" spans="1:3">
      <c r="A3" s="3" t="s">
        <v>3</v>
      </c>
    </row>
    <row r="4" spans="1:3">
      <c r="A4" s="4" t="s">
        <v>747</v>
      </c>
      <c r="B4" s="6" t="n">
        <v>-75301</v>
      </c>
      <c r="C4" s="6" t="n">
        <v>25491</v>
      </c>
    </row>
    <row r="5" spans="1:3">
      <c r="A5" s="4" t="s">
        <v>748</v>
      </c>
      <c r="B5" s="4" t="s">
        <v>749</v>
      </c>
      <c r="C5" s="4" t="s">
        <v>749</v>
      </c>
    </row>
    <row r="6" spans="1:3">
      <c r="A6" s="4" t="s">
        <v>750</v>
      </c>
      <c r="B6" s="6" t="n">
        <v>-19578</v>
      </c>
      <c r="C6" s="6" t="n">
        <v>6628</v>
      </c>
    </row>
    <row r="7" spans="1:3">
      <c r="A7" s="4" t="s">
        <v>751</v>
      </c>
      <c r="B7" s="5" t="n">
        <v>-6476</v>
      </c>
      <c r="C7" s="5" t="n">
        <v>-257</v>
      </c>
    </row>
    <row r="8" spans="1:3">
      <c r="A8" s="4" t="s">
        <v>752</v>
      </c>
      <c r="B8" s="5" t="n">
        <v>-3153</v>
      </c>
      <c r="C8" s="5" t="n">
        <v>-7786</v>
      </c>
    </row>
    <row r="9" spans="1:3">
      <c r="A9" s="4" t="s">
        <v>753</v>
      </c>
      <c r="B9" s="6" t="n">
        <v>15549</v>
      </c>
      <c r="C9" s="5" t="n">
        <v>-4279</v>
      </c>
    </row>
    <row r="10" spans="1:3">
      <c r="A10" s="4" t="s">
        <v>754</v>
      </c>
      <c r="B10" s="4" t="s">
        <v>465</v>
      </c>
    </row>
    <row r="11" spans="1:3">
      <c r="A11" s="4" t="s">
        <v>755</v>
      </c>
      <c r="B11" s="6" t="n">
        <v>-2133</v>
      </c>
      <c r="C11" s="5" t="n">
        <v>3174</v>
      </c>
    </row>
    <row r="12" spans="1:3">
      <c r="A12" s="4" t="s">
        <v>756</v>
      </c>
      <c r="B12" s="5" t="n">
        <v>4259</v>
      </c>
      <c r="C12" s="5" t="n">
        <v>2607</v>
      </c>
    </row>
    <row r="13" spans="1:3">
      <c r="A13" s="4" t="s">
        <v>757</v>
      </c>
      <c r="B13" s="5" t="n">
        <v>-1085</v>
      </c>
      <c r="C13" s="5" t="n">
        <v>1338</v>
      </c>
    </row>
    <row r="14" spans="1:3">
      <c r="A14" s="4" t="s">
        <v>758</v>
      </c>
      <c r="B14" s="5" t="n">
        <v>-3504</v>
      </c>
      <c r="C14" s="5" t="n">
        <v>-75301</v>
      </c>
    </row>
    <row r="15" spans="1:3">
      <c r="A15" s="4" t="s">
        <v>759</v>
      </c>
      <c r="B15" s="5" t="n">
        <v>0</v>
      </c>
      <c r="C15" s="5" t="n">
        <v>16949</v>
      </c>
    </row>
    <row r="16" spans="1:3">
      <c r="A16" s="4" t="s">
        <v>59</v>
      </c>
      <c r="B16" s="5" t="n">
        <v>-5908</v>
      </c>
      <c r="C16" s="5" t="n">
        <v>-2085</v>
      </c>
    </row>
    <row r="17" spans="1:3">
      <c r="A17" s="4" t="s">
        <v>760</v>
      </c>
      <c r="B17" s="5" t="n">
        <v>-22029</v>
      </c>
      <c r="C17" s="5" t="n">
        <v>16890</v>
      </c>
    </row>
    <row r="18" spans="1:3">
      <c r="A18" s="4" t="s">
        <v>43</v>
      </c>
      <c r="B18" s="5" t="n">
        <v>7177</v>
      </c>
      <c r="C18" s="5" t="n">
        <v>8346</v>
      </c>
    </row>
    <row r="19" spans="1:3">
      <c r="A19" s="4" t="s">
        <v>44</v>
      </c>
      <c r="B19" s="6" t="n">
        <v>-29206</v>
      </c>
      <c r="C19" s="6" t="n">
        <v>8544</v>
      </c>
    </row>
    <row r="20" spans="1:3">
      <c r="A20" s="4" t="s">
        <v>761</v>
      </c>
      <c r="B20" s="4" t="s">
        <v>381</v>
      </c>
      <c r="C20" s="4" t="s">
        <v>76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63</v>
      </c>
      <c r="B1" s="2" t="s">
        <v>1</v>
      </c>
    </row>
    <row r="2" spans="1:3">
      <c r="B2" s="2" t="s">
        <v>2</v>
      </c>
      <c r="C2" s="2" t="s">
        <v>28</v>
      </c>
    </row>
    <row r="3" spans="1:3">
      <c r="A3" s="3" t="s">
        <v>3</v>
      </c>
    </row>
    <row r="4" spans="1:3">
      <c r="A4" s="4" t="s">
        <v>764</v>
      </c>
      <c r="B4" s="6" t="n">
        <v>81220</v>
      </c>
      <c r="C4" s="6" t="n">
        <v>94813</v>
      </c>
    </row>
    <row r="5" spans="1:3">
      <c r="A5" s="4" t="s">
        <v>765</v>
      </c>
      <c r="B5" s="5" t="n">
        <v>-12774</v>
      </c>
      <c r="C5" s="5" t="n">
        <v>-13593</v>
      </c>
    </row>
    <row r="6" spans="1:3">
      <c r="A6" s="4" t="s">
        <v>766</v>
      </c>
      <c r="B6" s="5" t="n">
        <v>68446</v>
      </c>
      <c r="C6" s="5" t="n">
        <v>81220</v>
      </c>
    </row>
    <row r="7" spans="1:3">
      <c r="A7" s="4" t="s">
        <v>767</v>
      </c>
      <c r="B7" s="5" t="n">
        <v>171252</v>
      </c>
      <c r="C7" s="5" t="n">
        <v>180574</v>
      </c>
    </row>
    <row r="8" spans="1:3">
      <c r="A8" s="4" t="s">
        <v>768</v>
      </c>
      <c r="B8" s="5" t="n">
        <v>-40458</v>
      </c>
      <c r="C8" s="5" t="n">
        <v>-7703</v>
      </c>
    </row>
    <row r="9" spans="1:3">
      <c r="A9" s="4" t="s">
        <v>769</v>
      </c>
      <c r="B9" s="5" t="n">
        <v>-2670</v>
      </c>
      <c r="C9" s="5" t="n">
        <v>-1619</v>
      </c>
    </row>
    <row r="10" spans="1:3">
      <c r="A10" s="4" t="s">
        <v>770</v>
      </c>
      <c r="B10" s="5" t="n">
        <v>128124</v>
      </c>
      <c r="C10" s="5" t="n">
        <v>171252</v>
      </c>
    </row>
    <row r="11" spans="1:3">
      <c r="A11" s="4" t="s">
        <v>771</v>
      </c>
      <c r="B11" s="5" t="n">
        <v>43716</v>
      </c>
      <c r="C11" s="5" t="n">
        <v>48146</v>
      </c>
    </row>
    <row r="12" spans="1:3">
      <c r="A12" s="4" t="s">
        <v>772</v>
      </c>
      <c r="B12" s="5" t="n">
        <v>103394</v>
      </c>
      <c r="C12" s="5" t="n">
        <v>138178</v>
      </c>
    </row>
    <row r="13" spans="1:3">
      <c r="A13" s="4" t="s">
        <v>773</v>
      </c>
      <c r="B13" s="5" t="n">
        <v>59678</v>
      </c>
      <c r="C13" s="5" t="n">
        <v>90032</v>
      </c>
    </row>
    <row r="14" spans="1:3">
      <c r="A14" s="4" t="s">
        <v>774</v>
      </c>
    </row>
    <row r="15" spans="1:3">
      <c r="A15" s="3" t="s">
        <v>3</v>
      </c>
    </row>
    <row r="16" spans="1:3">
      <c r="A16" s="4" t="s">
        <v>767</v>
      </c>
      <c r="B16" s="5" t="n">
        <v>131672</v>
      </c>
      <c r="C16" s="5" t="n">
        <v>121615</v>
      </c>
    </row>
    <row r="17" spans="1:3">
      <c r="A17" s="4" t="s">
        <v>768</v>
      </c>
      <c r="B17" s="5" t="n">
        <v>-35976</v>
      </c>
      <c r="C17" s="5" t="n">
        <v>10057</v>
      </c>
    </row>
    <row r="18" spans="1:3">
      <c r="A18" s="4" t="s">
        <v>769</v>
      </c>
      <c r="B18" s="5" t="n">
        <v>0</v>
      </c>
      <c r="C18" s="5" t="n">
        <v>0</v>
      </c>
    </row>
    <row r="19" spans="1:3">
      <c r="A19" s="4" t="s">
        <v>770</v>
      </c>
      <c r="B19" s="5" t="n">
        <v>95696</v>
      </c>
      <c r="C19" s="5" t="n">
        <v>131672</v>
      </c>
    </row>
    <row r="20" spans="1:3">
      <c r="A20" s="4" t="s">
        <v>775</v>
      </c>
    </row>
    <row r="21" spans="1:3">
      <c r="A21" s="3" t="s">
        <v>3</v>
      </c>
    </row>
    <row r="22" spans="1:3">
      <c r="A22" s="4" t="s">
        <v>767</v>
      </c>
      <c r="B22" s="5" t="n">
        <v>12167</v>
      </c>
      <c r="C22" s="5" t="n">
        <v>30193</v>
      </c>
    </row>
    <row r="23" spans="1:3">
      <c r="A23" s="4" t="s">
        <v>768</v>
      </c>
      <c r="B23" s="5" t="n">
        <v>47</v>
      </c>
      <c r="C23" s="5" t="n">
        <v>-16407</v>
      </c>
    </row>
    <row r="24" spans="1:3">
      <c r="A24" s="4" t="s">
        <v>769</v>
      </c>
      <c r="B24" s="5" t="n">
        <v>-2670</v>
      </c>
      <c r="C24" s="5" t="n">
        <v>-1619</v>
      </c>
    </row>
    <row r="25" spans="1:3">
      <c r="A25" s="4" t="s">
        <v>770</v>
      </c>
      <c r="B25" s="5" t="n">
        <v>9544</v>
      </c>
      <c r="C25" s="5" t="n">
        <v>12167</v>
      </c>
    </row>
    <row r="26" spans="1:3">
      <c r="A26" s="4" t="s">
        <v>776</v>
      </c>
    </row>
    <row r="27" spans="1:3">
      <c r="A27" s="3" t="s">
        <v>3</v>
      </c>
    </row>
    <row r="28" spans="1:3">
      <c r="A28" s="4" t="s">
        <v>767</v>
      </c>
      <c r="B28" s="5" t="n">
        <v>27413</v>
      </c>
      <c r="C28" s="5" t="n">
        <v>28766</v>
      </c>
    </row>
    <row r="29" spans="1:3">
      <c r="A29" s="4" t="s">
        <v>768</v>
      </c>
      <c r="B29" s="5" t="n">
        <v>-4529</v>
      </c>
      <c r="C29" s="5" t="n">
        <v>-1353</v>
      </c>
    </row>
    <row r="30" spans="1:3">
      <c r="A30" s="4" t="s">
        <v>769</v>
      </c>
      <c r="B30" s="5" t="n">
        <v>0</v>
      </c>
      <c r="C30" s="5" t="n">
        <v>0</v>
      </c>
    </row>
    <row r="31" spans="1:3">
      <c r="A31" s="4" t="s">
        <v>770</v>
      </c>
      <c r="B31" s="5" t="n">
        <v>22884</v>
      </c>
      <c r="C31" s="5" t="n">
        <v>27413</v>
      </c>
    </row>
    <row r="32" spans="1:3">
      <c r="A32" s="4" t="s">
        <v>777</v>
      </c>
    </row>
    <row r="33" spans="1:3">
      <c r="A33" s="3" t="s">
        <v>3</v>
      </c>
    </row>
    <row r="34" spans="1:3">
      <c r="A34" s="4" t="s">
        <v>764</v>
      </c>
      <c r="B34" s="5" t="n">
        <v>90590</v>
      </c>
      <c r="C34" s="5" t="n">
        <v>113882</v>
      </c>
    </row>
    <row r="35" spans="1:3">
      <c r="A35" s="4" t="s">
        <v>765</v>
      </c>
      <c r="B35" s="5" t="n">
        <v>-4038</v>
      </c>
      <c r="C35" s="5" t="n">
        <v>-23292</v>
      </c>
    </row>
    <row r="36" spans="1:3">
      <c r="A36" s="4" t="s">
        <v>766</v>
      </c>
      <c r="B36" s="5" t="n">
        <v>86552</v>
      </c>
      <c r="C36" s="5" t="n">
        <v>90590</v>
      </c>
    </row>
    <row r="37" spans="1:3">
      <c r="A37" s="4" t="s">
        <v>778</v>
      </c>
    </row>
    <row r="38" spans="1:3">
      <c r="A38" s="3" t="s">
        <v>3</v>
      </c>
    </row>
    <row r="39" spans="1:3">
      <c r="A39" s="4" t="s">
        <v>764</v>
      </c>
      <c r="B39" s="5" t="n">
        <v>10192</v>
      </c>
      <c r="C39" s="5" t="n">
        <v>8088</v>
      </c>
    </row>
    <row r="40" spans="1:3">
      <c r="A40" s="4" t="s">
        <v>765</v>
      </c>
      <c r="B40" s="5" t="n">
        <v>-77</v>
      </c>
      <c r="C40" s="5" t="n">
        <v>2104</v>
      </c>
    </row>
    <row r="41" spans="1:3">
      <c r="A41" s="4" t="s">
        <v>766</v>
      </c>
      <c r="B41" s="5" t="n">
        <v>10115</v>
      </c>
      <c r="C41" s="5" t="n">
        <v>10192</v>
      </c>
    </row>
    <row r="42" spans="1:3">
      <c r="A42" s="4" t="s">
        <v>779</v>
      </c>
    </row>
    <row r="43" spans="1:3">
      <c r="A43" s="3" t="s">
        <v>3</v>
      </c>
    </row>
    <row r="44" spans="1:3">
      <c r="A44" s="4" t="s">
        <v>764</v>
      </c>
      <c r="B44" s="5" t="n">
        <v>-20379</v>
      </c>
      <c r="C44" s="5" t="n">
        <v>-27560</v>
      </c>
    </row>
    <row r="45" spans="1:3">
      <c r="A45" s="4" t="s">
        <v>765</v>
      </c>
      <c r="B45" s="5" t="n">
        <v>-8657</v>
      </c>
      <c r="C45" s="5" t="n">
        <v>7181</v>
      </c>
    </row>
    <row r="46" spans="1:3">
      <c r="A46" s="4" t="s">
        <v>766</v>
      </c>
      <c r="B46" s="5" t="n">
        <v>-29036</v>
      </c>
      <c r="C46" s="5" t="n">
        <v>-20379</v>
      </c>
    </row>
    <row r="47" spans="1:3">
      <c r="A47" s="4" t="s">
        <v>780</v>
      </c>
    </row>
    <row r="48" spans="1:3">
      <c r="A48" s="3" t="s">
        <v>3</v>
      </c>
    </row>
    <row r="49" spans="1:3">
      <c r="A49" s="4" t="s">
        <v>764</v>
      </c>
      <c r="B49" s="5" t="n">
        <v>817</v>
      </c>
      <c r="C49" s="5" t="n">
        <v>403</v>
      </c>
    </row>
    <row r="50" spans="1:3">
      <c r="A50" s="4" t="s">
        <v>765</v>
      </c>
      <c r="B50" s="5" t="n">
        <v>-2</v>
      </c>
      <c r="C50" s="5" t="n">
        <v>414</v>
      </c>
    </row>
    <row r="51" spans="1:3">
      <c r="A51" s="4" t="s">
        <v>766</v>
      </c>
      <c r="B51" s="6" t="n">
        <v>815</v>
      </c>
      <c r="C51" s="6" t="n">
        <v>81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28</v>
      </c>
    </row>
    <row r="2" spans="1:3">
      <c r="A2" s="3" t="s">
        <v>3</v>
      </c>
    </row>
    <row r="3" spans="1:3">
      <c r="A3" s="4" t="s">
        <v>782</v>
      </c>
      <c r="B3" s="6" t="n">
        <v>10819</v>
      </c>
    </row>
    <row r="4" spans="1:3">
      <c r="A4" s="4" t="s">
        <v>783</v>
      </c>
      <c r="B4" s="5" t="n">
        <v>9600</v>
      </c>
    </row>
    <row r="5" spans="1:3">
      <c r="A5" s="4" t="s">
        <v>784</v>
      </c>
      <c r="B5" s="5" t="n">
        <v>272330</v>
      </c>
    </row>
    <row r="6" spans="1:3">
      <c r="A6" s="4" t="s">
        <v>785</v>
      </c>
      <c r="B6" s="5" t="n">
        <v>292749</v>
      </c>
      <c r="C6" s="6" t="n">
        <v>289351</v>
      </c>
    </row>
    <row r="7" spans="1:3">
      <c r="A7" s="4" t="s">
        <v>786</v>
      </c>
      <c r="B7" s="5" t="n">
        <v>0</v>
      </c>
    </row>
    <row r="8" spans="1:3">
      <c r="A8" s="4" t="s">
        <v>787</v>
      </c>
      <c r="B8" s="5" t="n">
        <v>0</v>
      </c>
    </row>
    <row r="9" spans="1:3">
      <c r="A9" s="4" t="s">
        <v>788</v>
      </c>
      <c r="B9" s="5" t="n">
        <v>92123</v>
      </c>
    </row>
    <row r="10" spans="1:3">
      <c r="A10" s="4" t="s">
        <v>789</v>
      </c>
      <c r="B10" s="5" t="n">
        <v>92123</v>
      </c>
      <c r="C10" s="5" t="n">
        <v>51570</v>
      </c>
    </row>
    <row r="11" spans="1:3">
      <c r="A11" s="4" t="s">
        <v>790</v>
      </c>
    </row>
    <row r="12" spans="1:3">
      <c r="A12" s="3" t="s">
        <v>3</v>
      </c>
    </row>
    <row r="13" spans="1:3">
      <c r="A13" s="4" t="s">
        <v>782</v>
      </c>
      <c r="B13" s="5" t="n">
        <v>0</v>
      </c>
    </row>
    <row r="14" spans="1:3">
      <c r="A14" s="4" t="s">
        <v>783</v>
      </c>
      <c r="B14" s="5" t="n">
        <v>0</v>
      </c>
    </row>
    <row r="15" spans="1:3">
      <c r="A15" s="4" t="s">
        <v>784</v>
      </c>
      <c r="B15" s="5" t="n">
        <v>0</v>
      </c>
    </row>
    <row r="16" spans="1:3">
      <c r="A16" s="4" t="s">
        <v>785</v>
      </c>
      <c r="B16" s="5" t="n">
        <v>0</v>
      </c>
      <c r="C16" s="5" t="n">
        <v>6055</v>
      </c>
    </row>
    <row r="17" spans="1:3">
      <c r="A17" s="4" t="s">
        <v>791</v>
      </c>
    </row>
    <row r="18" spans="1:3">
      <c r="A18" s="3" t="s">
        <v>3</v>
      </c>
    </row>
    <row r="19" spans="1:3">
      <c r="A19" s="4" t="s">
        <v>782</v>
      </c>
      <c r="B19" s="5" t="n">
        <v>0</v>
      </c>
    </row>
    <row r="20" spans="1:3">
      <c r="A20" s="4" t="s">
        <v>783</v>
      </c>
      <c r="B20" s="5" t="n">
        <v>0</v>
      </c>
    </row>
    <row r="21" spans="1:3">
      <c r="A21" s="4" t="s">
        <v>784</v>
      </c>
      <c r="B21" s="5" t="n">
        <v>11317</v>
      </c>
    </row>
    <row r="22" spans="1:3">
      <c r="A22" s="4" t="s">
        <v>785</v>
      </c>
      <c r="B22" s="5" t="n">
        <v>11317</v>
      </c>
      <c r="C22" s="5" t="n">
        <v>10198</v>
      </c>
    </row>
    <row r="23" spans="1:3">
      <c r="A23" s="4" t="s">
        <v>792</v>
      </c>
    </row>
    <row r="24" spans="1:3">
      <c r="A24" s="3" t="s">
        <v>3</v>
      </c>
    </row>
    <row r="25" spans="1:3">
      <c r="A25" s="4" t="s">
        <v>782</v>
      </c>
      <c r="B25" s="5" t="n">
        <v>0</v>
      </c>
    </row>
    <row r="26" spans="1:3">
      <c r="A26" s="4" t="s">
        <v>783</v>
      </c>
      <c r="B26" s="5" t="n">
        <v>0</v>
      </c>
    </row>
    <row r="27" spans="1:3">
      <c r="A27" s="4" t="s">
        <v>784</v>
      </c>
      <c r="B27" s="5" t="n">
        <v>1679</v>
      </c>
    </row>
    <row r="28" spans="1:3">
      <c r="A28" s="4" t="s">
        <v>785</v>
      </c>
      <c r="B28" s="5" t="n">
        <v>1679</v>
      </c>
      <c r="C28" s="5" t="n">
        <v>1569</v>
      </c>
    </row>
    <row r="29" spans="1:3">
      <c r="A29" s="4" t="s">
        <v>793</v>
      </c>
    </row>
    <row r="30" spans="1:3">
      <c r="A30" s="3" t="s">
        <v>3</v>
      </c>
    </row>
    <row r="31" spans="1:3">
      <c r="A31" s="4" t="s">
        <v>782</v>
      </c>
      <c r="B31" s="5" t="n">
        <v>0</v>
      </c>
    </row>
    <row r="32" spans="1:3">
      <c r="A32" s="4" t="s">
        <v>783</v>
      </c>
      <c r="B32" s="5" t="n">
        <v>0</v>
      </c>
    </row>
    <row r="33" spans="1:3">
      <c r="A33" s="4" t="s">
        <v>784</v>
      </c>
      <c r="B33" s="5" t="n">
        <v>269</v>
      </c>
    </row>
    <row r="34" spans="1:3">
      <c r="A34" s="4" t="s">
        <v>785</v>
      </c>
      <c r="B34" s="5" t="n">
        <v>269</v>
      </c>
      <c r="C34" s="5" t="n">
        <v>246</v>
      </c>
    </row>
    <row r="35" spans="1:3">
      <c r="A35" s="4" t="s">
        <v>794</v>
      </c>
    </row>
    <row r="36" spans="1:3">
      <c r="A36" s="3" t="s">
        <v>3</v>
      </c>
    </row>
    <row r="37" spans="1:3">
      <c r="A37" s="4" t="s">
        <v>782</v>
      </c>
      <c r="B37" s="5" t="n">
        <v>0</v>
      </c>
    </row>
    <row r="38" spans="1:3">
      <c r="A38" s="4" t="s">
        <v>783</v>
      </c>
      <c r="B38" s="5" t="n">
        <v>9600</v>
      </c>
    </row>
    <row r="39" spans="1:3">
      <c r="A39" s="4" t="s">
        <v>784</v>
      </c>
      <c r="B39" s="5" t="n">
        <v>4149</v>
      </c>
    </row>
    <row r="40" spans="1:3">
      <c r="A40" s="4" t="s">
        <v>785</v>
      </c>
      <c r="B40" s="5" t="n">
        <v>13749</v>
      </c>
      <c r="C40" s="5" t="n">
        <v>17359</v>
      </c>
    </row>
    <row r="41" spans="1:3">
      <c r="A41" s="4" t="s">
        <v>795</v>
      </c>
    </row>
    <row r="42" spans="1:3">
      <c r="A42" s="3" t="s">
        <v>3</v>
      </c>
    </row>
    <row r="43" spans="1:3">
      <c r="A43" s="4" t="s">
        <v>782</v>
      </c>
      <c r="B43" s="5" t="n">
        <v>0</v>
      </c>
    </row>
    <row r="44" spans="1:3">
      <c r="A44" s="4" t="s">
        <v>783</v>
      </c>
      <c r="B44" s="5" t="n">
        <v>0</v>
      </c>
    </row>
    <row r="45" spans="1:3">
      <c r="A45" s="4" t="s">
        <v>784</v>
      </c>
      <c r="B45" s="5" t="n">
        <v>3539</v>
      </c>
    </row>
    <row r="46" spans="1:3">
      <c r="A46" s="4" t="s">
        <v>785</v>
      </c>
      <c r="B46" s="5" t="n">
        <v>3539</v>
      </c>
      <c r="C46" s="5" t="n">
        <v>5526</v>
      </c>
    </row>
    <row r="47" spans="1:3">
      <c r="A47" s="4" t="s">
        <v>796</v>
      </c>
    </row>
    <row r="48" spans="1:3">
      <c r="A48" s="3" t="s">
        <v>3</v>
      </c>
    </row>
    <row r="49" spans="1:3">
      <c r="A49" s="4" t="s">
        <v>782</v>
      </c>
      <c r="B49" s="5" t="n">
        <v>0</v>
      </c>
    </row>
    <row r="50" spans="1:3">
      <c r="A50" s="4" t="s">
        <v>783</v>
      </c>
      <c r="B50" s="5" t="n">
        <v>0</v>
      </c>
    </row>
    <row r="51" spans="1:3">
      <c r="A51" s="4" t="s">
        <v>784</v>
      </c>
      <c r="B51" s="5" t="n">
        <v>1680</v>
      </c>
    </row>
    <row r="52" spans="1:3">
      <c r="A52" s="4" t="s">
        <v>785</v>
      </c>
      <c r="B52" s="5" t="n">
        <v>1680</v>
      </c>
      <c r="C52" s="5" t="n">
        <v>8572</v>
      </c>
    </row>
    <row r="53" spans="1:3">
      <c r="A53" s="4" t="s">
        <v>797</v>
      </c>
    </row>
    <row r="54" spans="1:3">
      <c r="A54" s="3" t="s">
        <v>3</v>
      </c>
    </row>
    <row r="55" spans="1:3">
      <c r="A55" s="4" t="s">
        <v>782</v>
      </c>
      <c r="B55" s="5" t="n">
        <v>0</v>
      </c>
    </row>
    <row r="56" spans="1:3">
      <c r="A56" s="4" t="s">
        <v>783</v>
      </c>
      <c r="B56" s="5" t="n">
        <v>0</v>
      </c>
    </row>
    <row r="57" spans="1:3">
      <c r="A57" s="4" t="s">
        <v>784</v>
      </c>
      <c r="B57" s="5" t="n">
        <v>34489</v>
      </c>
    </row>
    <row r="58" spans="1:3">
      <c r="A58" s="4" t="s">
        <v>785</v>
      </c>
      <c r="B58" s="5" t="n">
        <v>34489</v>
      </c>
      <c r="C58" s="5" t="n">
        <v>58575</v>
      </c>
    </row>
    <row r="59" spans="1:3">
      <c r="A59" s="4" t="s">
        <v>798</v>
      </c>
    </row>
    <row r="60" spans="1:3">
      <c r="A60" s="3" t="s">
        <v>3</v>
      </c>
    </row>
    <row r="61" spans="1:3">
      <c r="A61" s="4" t="s">
        <v>782</v>
      </c>
      <c r="B61" s="5" t="n">
        <v>0</v>
      </c>
    </row>
    <row r="62" spans="1:3">
      <c r="A62" s="4" t="s">
        <v>783</v>
      </c>
      <c r="B62" s="5" t="n">
        <v>0</v>
      </c>
    </row>
    <row r="63" spans="1:3">
      <c r="A63" s="4" t="s">
        <v>784</v>
      </c>
      <c r="B63" s="5" t="n">
        <v>100394</v>
      </c>
    </row>
    <row r="64" spans="1:3">
      <c r="A64" s="4" t="s">
        <v>785</v>
      </c>
      <c r="B64" s="5" t="n">
        <v>100394</v>
      </c>
      <c r="C64" s="5" t="n">
        <v>93938</v>
      </c>
    </row>
    <row r="65" spans="1:3">
      <c r="A65" s="4" t="s">
        <v>799</v>
      </c>
    </row>
    <row r="66" spans="1:3">
      <c r="A66" s="3" t="s">
        <v>3</v>
      </c>
    </row>
    <row r="67" spans="1:3">
      <c r="A67" s="4" t="s">
        <v>782</v>
      </c>
      <c r="B67" s="5" t="n">
        <v>0</v>
      </c>
    </row>
    <row r="68" spans="1:3">
      <c r="A68" s="4" t="s">
        <v>783</v>
      </c>
      <c r="B68" s="5" t="n">
        <v>0</v>
      </c>
    </row>
    <row r="69" spans="1:3">
      <c r="A69" s="4" t="s">
        <v>784</v>
      </c>
      <c r="B69" s="5" t="n">
        <v>95316</v>
      </c>
    </row>
    <row r="70" spans="1:3">
      <c r="A70" s="4" t="s">
        <v>785</v>
      </c>
      <c r="B70" s="5" t="n">
        <v>95316</v>
      </c>
      <c r="C70" s="5" t="n">
        <v>82794</v>
      </c>
    </row>
    <row r="71" spans="1:3">
      <c r="A71" s="4" t="s">
        <v>800</v>
      </c>
    </row>
    <row r="72" spans="1:3">
      <c r="A72" s="3" t="s">
        <v>3</v>
      </c>
    </row>
    <row r="73" spans="1:3">
      <c r="A73" s="4" t="s">
        <v>782</v>
      </c>
      <c r="B73" s="5" t="n">
        <v>10819</v>
      </c>
    </row>
    <row r="74" spans="1:3">
      <c r="A74" s="4" t="s">
        <v>783</v>
      </c>
      <c r="B74" s="5" t="n">
        <v>0</v>
      </c>
    </row>
    <row r="75" spans="1:3">
      <c r="A75" s="4" t="s">
        <v>784</v>
      </c>
      <c r="B75" s="5" t="n">
        <v>19498</v>
      </c>
    </row>
    <row r="76" spans="1:3">
      <c r="A76" s="4" t="s">
        <v>785</v>
      </c>
      <c r="B76" s="6" t="n">
        <v>30317</v>
      </c>
      <c r="C76" s="6" t="n">
        <v>451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801</v>
      </c>
      <c r="B1" s="2" t="s">
        <v>802</v>
      </c>
      <c r="C1" s="2" t="s">
        <v>498</v>
      </c>
      <c r="D1" s="2" t="s">
        <v>803</v>
      </c>
    </row>
    <row r="2" spans="1:4">
      <c r="A2" s="3" t="s">
        <v>3</v>
      </c>
    </row>
    <row r="3" spans="1:4">
      <c r="A3" s="4" t="s">
        <v>804</v>
      </c>
      <c r="B3" s="5" t="n">
        <v>9431737</v>
      </c>
      <c r="C3" s="5" t="n">
        <v>9599270</v>
      </c>
      <c r="D3" s="5" t="n">
        <v>10416254</v>
      </c>
    </row>
    <row r="4" spans="1:4">
      <c r="A4" s="4" t="s">
        <v>805</v>
      </c>
      <c r="B4" s="7" t="n">
        <v>9.35</v>
      </c>
      <c r="C4" s="7" t="n">
        <v>9.76</v>
      </c>
      <c r="D4" s="7" t="n">
        <v>11.05</v>
      </c>
    </row>
    <row r="5" spans="1:4">
      <c r="A5" s="4" t="s">
        <v>806</v>
      </c>
      <c r="B5" s="10" t="n">
        <v>3.09</v>
      </c>
    </row>
    <row r="6" spans="1:4">
      <c r="A6" s="4" t="s">
        <v>807</v>
      </c>
      <c r="B6" s="5" t="n">
        <v>4452675</v>
      </c>
    </row>
    <row r="7" spans="1:4">
      <c r="A7" s="4" t="s">
        <v>808</v>
      </c>
      <c r="B7" s="7" t="n">
        <v>9.199999999999999</v>
      </c>
    </row>
    <row r="8" spans="1:4">
      <c r="A8" s="4" t="s">
        <v>809</v>
      </c>
      <c r="B8" s="10" t="n">
        <v>1.76</v>
      </c>
    </row>
    <row r="9" spans="1:4">
      <c r="A9" s="4" t="s">
        <v>810</v>
      </c>
    </row>
    <row r="10" spans="1:4">
      <c r="A10" s="3" t="s">
        <v>3</v>
      </c>
    </row>
    <row r="11" spans="1:4">
      <c r="A11" s="4" t="s">
        <v>804</v>
      </c>
      <c r="B11" s="5" t="n">
        <v>2055023</v>
      </c>
    </row>
    <row r="12" spans="1:4">
      <c r="A12" s="4" t="s">
        <v>805</v>
      </c>
      <c r="B12" s="7" t="n">
        <v>4.79</v>
      </c>
    </row>
    <row r="13" spans="1:4">
      <c r="A13" s="4" t="s">
        <v>806</v>
      </c>
      <c r="B13" s="5" t="n">
        <v>3</v>
      </c>
    </row>
    <row r="14" spans="1:4">
      <c r="A14" s="4" t="s">
        <v>807</v>
      </c>
      <c r="B14" s="5" t="n">
        <v>900649</v>
      </c>
    </row>
    <row r="15" spans="1:4">
      <c r="A15" s="4" t="s">
        <v>808</v>
      </c>
      <c r="B15" s="7" t="n">
        <v>4.78</v>
      </c>
    </row>
    <row r="16" spans="1:4">
      <c r="A16" s="4" t="s">
        <v>809</v>
      </c>
      <c r="B16" s="10" t="n">
        <v>2.99</v>
      </c>
    </row>
    <row r="17" spans="1:4">
      <c r="A17" s="4" t="s">
        <v>811</v>
      </c>
    </row>
    <row r="18" spans="1:4">
      <c r="A18" s="3" t="s">
        <v>3</v>
      </c>
    </row>
    <row r="19" spans="1:4">
      <c r="A19" s="4" t="s">
        <v>812</v>
      </c>
      <c r="B19" s="7" t="n">
        <v>2.01</v>
      </c>
    </row>
    <row r="20" spans="1:4">
      <c r="A20" s="4" t="s">
        <v>813</v>
      </c>
    </row>
    <row r="21" spans="1:4">
      <c r="A21" s="3" t="s">
        <v>3</v>
      </c>
    </row>
    <row r="22" spans="1:4">
      <c r="A22" s="4" t="s">
        <v>812</v>
      </c>
      <c r="B22" s="6" t="n">
        <v>5</v>
      </c>
    </row>
    <row r="23" spans="1:4">
      <c r="A23" s="4" t="s">
        <v>814</v>
      </c>
    </row>
    <row r="24" spans="1:4">
      <c r="A24" s="3" t="s">
        <v>3</v>
      </c>
    </row>
    <row r="25" spans="1:4">
      <c r="A25" s="4" t="s">
        <v>804</v>
      </c>
      <c r="B25" s="5" t="n">
        <v>2204968</v>
      </c>
    </row>
    <row r="26" spans="1:4">
      <c r="A26" s="4" t="s">
        <v>805</v>
      </c>
      <c r="B26" s="7" t="n">
        <v>6.64</v>
      </c>
    </row>
    <row r="27" spans="1:4">
      <c r="A27" s="4" t="s">
        <v>806</v>
      </c>
      <c r="B27" s="10" t="n">
        <v>3.49</v>
      </c>
    </row>
    <row r="28" spans="1:4">
      <c r="A28" s="4" t="s">
        <v>807</v>
      </c>
      <c r="B28" s="5" t="n">
        <v>1671507</v>
      </c>
    </row>
    <row r="29" spans="1:4">
      <c r="A29" s="4" t="s">
        <v>808</v>
      </c>
      <c r="B29" s="7" t="n">
        <v>6.2</v>
      </c>
    </row>
    <row r="30" spans="1:4">
      <c r="A30" s="4" t="s">
        <v>809</v>
      </c>
      <c r="B30" s="10" t="n">
        <v>1.76</v>
      </c>
    </row>
    <row r="31" spans="1:4">
      <c r="A31" s="4" t="s">
        <v>815</v>
      </c>
    </row>
    <row r="32" spans="1:4">
      <c r="A32" s="3" t="s">
        <v>3</v>
      </c>
    </row>
    <row r="33" spans="1:4">
      <c r="A33" s="4" t="s">
        <v>812</v>
      </c>
      <c r="B33" s="7" t="n">
        <v>5.01</v>
      </c>
    </row>
    <row r="34" spans="1:4">
      <c r="A34" s="4" t="s">
        <v>816</v>
      </c>
    </row>
    <row r="35" spans="1:4">
      <c r="A35" s="3" t="s">
        <v>3</v>
      </c>
    </row>
    <row r="36" spans="1:4">
      <c r="A36" s="4" t="s">
        <v>812</v>
      </c>
      <c r="B36" s="6" t="n">
        <v>10</v>
      </c>
    </row>
    <row r="37" spans="1:4">
      <c r="A37" s="4" t="s">
        <v>817</v>
      </c>
    </row>
    <row r="38" spans="1:4">
      <c r="A38" s="3" t="s">
        <v>3</v>
      </c>
    </row>
    <row r="39" spans="1:4">
      <c r="A39" s="4" t="s">
        <v>804</v>
      </c>
      <c r="B39" s="5" t="n">
        <v>4369246</v>
      </c>
    </row>
    <row r="40" spans="1:4">
      <c r="A40" s="4" t="s">
        <v>805</v>
      </c>
      <c r="B40" s="7" t="n">
        <v>10.96</v>
      </c>
    </row>
    <row r="41" spans="1:4">
      <c r="A41" s="4" t="s">
        <v>806</v>
      </c>
      <c r="B41" s="10" t="n">
        <v>3.3</v>
      </c>
    </row>
    <row r="42" spans="1:4">
      <c r="A42" s="4" t="s">
        <v>807</v>
      </c>
      <c r="B42" s="5" t="n">
        <v>1251144</v>
      </c>
    </row>
    <row r="43" spans="1:4">
      <c r="A43" s="4" t="s">
        <v>808</v>
      </c>
      <c r="B43" s="7" t="n">
        <v>10.74</v>
      </c>
    </row>
    <row r="44" spans="1:4">
      <c r="A44" s="4" t="s">
        <v>809</v>
      </c>
      <c r="B44" s="10" t="n">
        <v>1.56</v>
      </c>
    </row>
    <row r="45" spans="1:4">
      <c r="A45" s="4" t="s">
        <v>818</v>
      </c>
    </row>
    <row r="46" spans="1:4">
      <c r="A46" s="3" t="s">
        <v>3</v>
      </c>
    </row>
    <row r="47" spans="1:4">
      <c r="A47" s="4" t="s">
        <v>812</v>
      </c>
      <c r="B47" s="7" t="n">
        <v>10.01</v>
      </c>
    </row>
    <row r="48" spans="1:4">
      <c r="A48" s="4" t="s">
        <v>819</v>
      </c>
    </row>
    <row r="49" spans="1:4">
      <c r="A49" s="3" t="s">
        <v>3</v>
      </c>
    </row>
    <row r="50" spans="1:4">
      <c r="A50" s="4" t="s">
        <v>812</v>
      </c>
      <c r="B50" s="6" t="n">
        <v>15</v>
      </c>
    </row>
    <row r="51" spans="1:4">
      <c r="A51" s="4" t="s">
        <v>820</v>
      </c>
    </row>
    <row r="52" spans="1:4">
      <c r="A52" s="3" t="s">
        <v>3</v>
      </c>
    </row>
    <row r="53" spans="1:4">
      <c r="A53" s="4" t="s">
        <v>804</v>
      </c>
      <c r="B53" s="5" t="n">
        <v>235000</v>
      </c>
    </row>
    <row r="54" spans="1:4">
      <c r="A54" s="4" t="s">
        <v>805</v>
      </c>
      <c r="B54" s="7" t="n">
        <v>16.58</v>
      </c>
    </row>
    <row r="55" spans="1:4">
      <c r="A55" s="4" t="s">
        <v>806</v>
      </c>
      <c r="B55" s="10" t="n">
        <v>3.61</v>
      </c>
    </row>
    <row r="56" spans="1:4">
      <c r="A56" s="4" t="s">
        <v>807</v>
      </c>
      <c r="B56" s="5" t="n">
        <v>67500</v>
      </c>
    </row>
    <row r="57" spans="1:4">
      <c r="A57" s="4" t="s">
        <v>808</v>
      </c>
      <c r="B57" s="7" t="n">
        <v>16.52</v>
      </c>
    </row>
    <row r="58" spans="1:4">
      <c r="A58" s="4" t="s">
        <v>809</v>
      </c>
      <c r="B58" s="10" t="n">
        <v>3.59</v>
      </c>
    </row>
    <row r="59" spans="1:4">
      <c r="A59" s="4" t="s">
        <v>821</v>
      </c>
    </row>
    <row r="60" spans="1:4">
      <c r="A60" s="3" t="s">
        <v>3</v>
      </c>
    </row>
    <row r="61" spans="1:4">
      <c r="A61" s="4" t="s">
        <v>812</v>
      </c>
      <c r="B61" s="7" t="n">
        <v>15.01</v>
      </c>
    </row>
    <row r="62" spans="1:4">
      <c r="A62" s="4" t="s">
        <v>822</v>
      </c>
    </row>
    <row r="63" spans="1:4">
      <c r="A63" s="3" t="s">
        <v>3</v>
      </c>
    </row>
    <row r="64" spans="1:4">
      <c r="A64" s="4" t="s">
        <v>812</v>
      </c>
      <c r="B64" s="6" t="n">
        <v>20</v>
      </c>
    </row>
    <row r="65" spans="1:4">
      <c r="A65" s="4" t="s">
        <v>823</v>
      </c>
    </row>
    <row r="66" spans="1:4">
      <c r="A66" s="3" t="s">
        <v>3</v>
      </c>
    </row>
    <row r="67" spans="1:4">
      <c r="A67" s="4" t="s">
        <v>804</v>
      </c>
      <c r="B67" s="5" t="n">
        <v>567500</v>
      </c>
    </row>
    <row r="68" spans="1:4">
      <c r="A68" s="4" t="s">
        <v>805</v>
      </c>
      <c r="B68" s="7" t="n">
        <v>20.92</v>
      </c>
    </row>
    <row r="69" spans="1:4">
      <c r="A69" s="4" t="s">
        <v>806</v>
      </c>
      <c r="B69" s="10" t="n">
        <v>0.05</v>
      </c>
    </row>
    <row r="70" spans="1:4">
      <c r="A70" s="4" t="s">
        <v>807</v>
      </c>
      <c r="B70" s="5" t="n">
        <v>561875</v>
      </c>
    </row>
    <row r="71" spans="1:4">
      <c r="A71" s="4" t="s">
        <v>808</v>
      </c>
      <c r="B71" s="7" t="n">
        <v>20.91</v>
      </c>
    </row>
    <row r="72" spans="1:4">
      <c r="A72" s="4" t="s">
        <v>809</v>
      </c>
      <c r="B72" s="10" t="n">
        <v>0.02</v>
      </c>
    </row>
    <row r="73" spans="1:4">
      <c r="A73" s="4" t="s">
        <v>824</v>
      </c>
    </row>
    <row r="74" spans="1:4">
      <c r="A74" s="3" t="s">
        <v>3</v>
      </c>
    </row>
    <row r="75" spans="1:4">
      <c r="A75" s="4" t="s">
        <v>812</v>
      </c>
      <c r="B75" s="7" t="n">
        <v>20.01</v>
      </c>
    </row>
    <row r="76" spans="1:4">
      <c r="A76" s="4" t="s">
        <v>825</v>
      </c>
    </row>
    <row r="77" spans="1:4">
      <c r="A77" s="3" t="s">
        <v>3</v>
      </c>
    </row>
    <row r="78" spans="1:4">
      <c r="A78" s="4" t="s">
        <v>812</v>
      </c>
      <c r="B78" s="7" t="n">
        <v>25.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26</v>
      </c>
      <c r="B1" s="2" t="s">
        <v>1</v>
      </c>
    </row>
    <row r="2" spans="1:3">
      <c r="B2" s="2" t="s">
        <v>497</v>
      </c>
      <c r="C2" s="2" t="s">
        <v>498</v>
      </c>
    </row>
    <row r="3" spans="1:3">
      <c r="A3" s="3" t="s">
        <v>3</v>
      </c>
    </row>
    <row r="4" spans="1:3">
      <c r="A4" s="4" t="s">
        <v>827</v>
      </c>
      <c r="B4" s="5" t="n">
        <v>9599270</v>
      </c>
      <c r="C4" s="5" t="n">
        <v>10416254</v>
      </c>
    </row>
    <row r="5" spans="1:3">
      <c r="A5" s="4" t="s">
        <v>828</v>
      </c>
      <c r="B5" s="7" t="n">
        <v>9.76</v>
      </c>
      <c r="C5" s="7" t="n">
        <v>11.05</v>
      </c>
    </row>
    <row r="6" spans="1:3">
      <c r="A6" s="4" t="s">
        <v>829</v>
      </c>
      <c r="B6" s="5" t="n">
        <v>3205137</v>
      </c>
      <c r="C6" s="5" t="n">
        <v>4283502</v>
      </c>
    </row>
    <row r="7" spans="1:3">
      <c r="A7" s="4" t="s">
        <v>830</v>
      </c>
      <c r="B7" s="7" t="n">
        <v>10.48</v>
      </c>
      <c r="C7" s="7" t="n">
        <v>7.22</v>
      </c>
    </row>
    <row r="8" spans="1:3">
      <c r="A8" s="4" t="s">
        <v>509</v>
      </c>
      <c r="B8" s="5" t="n">
        <v>-1292206</v>
      </c>
      <c r="C8" s="5" t="n">
        <v>-3505679</v>
      </c>
    </row>
    <row r="9" spans="1:3">
      <c r="A9" s="4" t="s">
        <v>831</v>
      </c>
      <c r="B9" s="7" t="n">
        <v>5.76</v>
      </c>
      <c r="C9" s="7" t="n">
        <v>8.300000000000001</v>
      </c>
    </row>
    <row r="10" spans="1:3">
      <c r="A10" s="4" t="s">
        <v>832</v>
      </c>
      <c r="B10" s="5" t="n">
        <v>-2080464</v>
      </c>
      <c r="C10" s="5" t="n">
        <v>-1594807</v>
      </c>
    </row>
    <row r="11" spans="1:3">
      <c r="A11" s="4" t="s">
        <v>833</v>
      </c>
      <c r="B11" s="7" t="n">
        <v>15.21</v>
      </c>
      <c r="C11" s="7" t="n">
        <v>14.6</v>
      </c>
    </row>
    <row r="12" spans="1:3">
      <c r="A12" s="4" t="s">
        <v>834</v>
      </c>
      <c r="B12" s="5" t="n">
        <v>9431737</v>
      </c>
      <c r="C12" s="5" t="n">
        <v>9599270</v>
      </c>
    </row>
    <row r="13" spans="1:3">
      <c r="A13" s="4" t="s">
        <v>835</v>
      </c>
      <c r="B13" s="7" t="n">
        <v>9.35</v>
      </c>
      <c r="C13" s="7" t="n">
        <v>9.7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28</v>
      </c>
    </row>
    <row r="3" spans="1:3">
      <c r="A3" s="3" t="s">
        <v>3</v>
      </c>
    </row>
    <row r="4" spans="1:3">
      <c r="A4" s="4" t="s">
        <v>837</v>
      </c>
      <c r="B4" s="4" t="s">
        <v>838</v>
      </c>
      <c r="C4" s="4" t="s">
        <v>839</v>
      </c>
    </row>
    <row r="5" spans="1:3">
      <c r="A5" s="4" t="s">
        <v>840</v>
      </c>
      <c r="B5" s="10" t="n">
        <v>3.77</v>
      </c>
      <c r="C5" s="10" t="n">
        <v>3.38</v>
      </c>
    </row>
    <row r="6" spans="1:3">
      <c r="A6" s="4" t="s">
        <v>841</v>
      </c>
      <c r="B6" s="4" t="s">
        <v>842</v>
      </c>
      <c r="C6" s="4" t="s">
        <v>843</v>
      </c>
    </row>
    <row r="7" spans="1:3">
      <c r="A7" s="4" t="s">
        <v>844</v>
      </c>
      <c r="B7" s="4" t="s">
        <v>845</v>
      </c>
      <c r="C7" s="4" t="s">
        <v>84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28</v>
      </c>
    </row>
    <row r="2" spans="1:3">
      <c r="A2" s="3" t="s">
        <v>3</v>
      </c>
    </row>
    <row r="3" spans="1:3">
      <c r="A3" s="4" t="s">
        <v>610</v>
      </c>
      <c r="B3" s="6" t="n">
        <v>4038</v>
      </c>
      <c r="C3" s="6" t="n">
        <v>6353</v>
      </c>
    </row>
    <row r="4" spans="1:3">
      <c r="A4" s="4" t="s">
        <v>847</v>
      </c>
      <c r="B4" s="5" t="n">
        <v>11326</v>
      </c>
      <c r="C4" s="5" t="n">
        <v>13688</v>
      </c>
    </row>
    <row r="5" spans="1:3">
      <c r="A5" s="4" t="s">
        <v>848</v>
      </c>
    </row>
    <row r="6" spans="1:3">
      <c r="A6" s="3" t="s">
        <v>3</v>
      </c>
    </row>
    <row r="7" spans="1:3">
      <c r="A7" s="4" t="s">
        <v>610</v>
      </c>
      <c r="B7" s="5" t="n">
        <v>1847</v>
      </c>
      <c r="C7" s="5" t="n">
        <v>4827</v>
      </c>
    </row>
    <row r="8" spans="1:3">
      <c r="A8" s="4" t="s">
        <v>847</v>
      </c>
      <c r="B8" s="5" t="n">
        <v>11326</v>
      </c>
      <c r="C8" s="5" t="n">
        <v>13688</v>
      </c>
    </row>
    <row r="9" spans="1:3">
      <c r="A9" s="4" t="s">
        <v>849</v>
      </c>
    </row>
    <row r="10" spans="1:3">
      <c r="A10" s="3" t="s">
        <v>3</v>
      </c>
    </row>
    <row r="11" spans="1:3">
      <c r="A11" s="4" t="s">
        <v>610</v>
      </c>
      <c r="B11" s="5" t="n">
        <v>0</v>
      </c>
      <c r="C11" s="5" t="n">
        <v>0</v>
      </c>
    </row>
    <row r="12" spans="1:3">
      <c r="A12" s="4" t="s">
        <v>847</v>
      </c>
      <c r="B12" s="5" t="n">
        <v>11326</v>
      </c>
      <c r="C12" s="5" t="n">
        <v>13688</v>
      </c>
    </row>
    <row r="13" spans="1:3">
      <c r="A13" s="4" t="s">
        <v>850</v>
      </c>
    </row>
    <row r="14" spans="1:3">
      <c r="A14" s="3" t="s">
        <v>3</v>
      </c>
    </row>
    <row r="15" spans="1:3">
      <c r="A15" s="4" t="s">
        <v>610</v>
      </c>
      <c r="B15" s="5" t="n">
        <v>1847</v>
      </c>
      <c r="C15" s="5" t="n">
        <v>4827</v>
      </c>
    </row>
    <row r="16" spans="1:3">
      <c r="A16" s="4" t="s">
        <v>847</v>
      </c>
      <c r="B16" s="6" t="n">
        <v>0</v>
      </c>
      <c r="C16"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1</v>
      </c>
      <c r="B1" s="2" t="s">
        <v>2</v>
      </c>
      <c r="C1" s="2" t="s">
        <v>28</v>
      </c>
      <c r="D1" s="2" t="s">
        <v>438</v>
      </c>
    </row>
    <row r="2" spans="1:4">
      <c r="A2" s="3" t="s">
        <v>3</v>
      </c>
    </row>
    <row r="3" spans="1:4">
      <c r="A3" s="4" t="s">
        <v>116</v>
      </c>
      <c r="B3" s="6" t="n">
        <v>582485</v>
      </c>
      <c r="C3" s="6" t="n">
        <v>621701</v>
      </c>
      <c r="D3" s="6" t="n">
        <v>544719</v>
      </c>
    </row>
    <row r="4" spans="1:4">
      <c r="A4" s="4" t="s">
        <v>110</v>
      </c>
      <c r="B4" s="5" t="n">
        <v>31769</v>
      </c>
      <c r="C4" s="5" t="n">
        <v>43938</v>
      </c>
      <c r="D4" s="5" t="n">
        <v>15000</v>
      </c>
    </row>
    <row r="5" spans="1:4">
      <c r="A5" s="4" t="s">
        <v>111</v>
      </c>
      <c r="B5" s="5" t="n">
        <v>9305</v>
      </c>
      <c r="C5" s="5" t="n">
        <v>8186</v>
      </c>
    </row>
    <row r="6" spans="1:4">
      <c r="A6" s="4" t="s">
        <v>852</v>
      </c>
      <c r="B6" s="5" t="n">
        <v>-118141</v>
      </c>
      <c r="C6" s="5" t="n">
        <v>-129049</v>
      </c>
      <c r="D6" s="6" t="n">
        <v>-51018</v>
      </c>
    </row>
    <row r="7" spans="1:4">
      <c r="A7" s="4" t="s">
        <v>853</v>
      </c>
      <c r="B7" s="6" t="n">
        <v>505418</v>
      </c>
      <c r="C7" s="6" t="n">
        <v>54477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854</v>
      </c>
      <c r="B1" s="2" t="s">
        <v>2</v>
      </c>
      <c r="C1" s="2" t="s">
        <v>28</v>
      </c>
      <c r="D1" s="2" t="s">
        <v>438</v>
      </c>
    </row>
    <row r="2" spans="1:4">
      <c r="A2" s="3" t="s">
        <v>3</v>
      </c>
    </row>
    <row r="3" spans="1:4">
      <c r="A3" s="4" t="s">
        <v>103</v>
      </c>
      <c r="B3" s="6" t="n">
        <v>35567</v>
      </c>
      <c r="C3" s="6" t="n">
        <v>28194</v>
      </c>
    </row>
    <row r="4" spans="1:4">
      <c r="A4" s="4" t="s">
        <v>110</v>
      </c>
      <c r="B4" s="5" t="n">
        <v>31769</v>
      </c>
      <c r="C4" s="5" t="n">
        <v>43938</v>
      </c>
      <c r="D4" s="6" t="n">
        <v>15000</v>
      </c>
    </row>
    <row r="5" spans="1:4">
      <c r="A5" s="4" t="s">
        <v>111</v>
      </c>
      <c r="B5" s="5" t="n">
        <v>9305</v>
      </c>
      <c r="C5" s="5" t="n">
        <v>8186</v>
      </c>
    </row>
    <row r="6" spans="1:4">
      <c r="A6" s="4" t="s">
        <v>113</v>
      </c>
      <c r="B6" s="5" t="n">
        <v>655</v>
      </c>
      <c r="C6" s="6" t="n">
        <v>2741</v>
      </c>
    </row>
    <row r="7" spans="1:4">
      <c r="A7" s="4" t="s">
        <v>855</v>
      </c>
      <c r="B7" s="5" t="n">
        <v>77296</v>
      </c>
    </row>
    <row r="8" spans="1:4">
      <c r="A8" s="4" t="s">
        <v>856</v>
      </c>
    </row>
    <row r="9" spans="1:4">
      <c r="A9" s="3" t="s">
        <v>3</v>
      </c>
    </row>
    <row r="10" spans="1:4">
      <c r="A10" s="4" t="s">
        <v>103</v>
      </c>
      <c r="B10" s="5" t="n">
        <v>35567</v>
      </c>
    </row>
    <row r="11" spans="1:4">
      <c r="A11" s="4" t="s">
        <v>110</v>
      </c>
      <c r="B11" s="5" t="n">
        <v>14037</v>
      </c>
    </row>
    <row r="12" spans="1:4">
      <c r="A12" s="4" t="s">
        <v>111</v>
      </c>
      <c r="B12" s="5" t="n">
        <v>4595</v>
      </c>
    </row>
    <row r="13" spans="1:4">
      <c r="A13" s="4" t="s">
        <v>113</v>
      </c>
      <c r="B13" s="5" t="n">
        <v>0</v>
      </c>
    </row>
    <row r="14" spans="1:4">
      <c r="A14" s="4" t="s">
        <v>855</v>
      </c>
      <c r="B14" s="5" t="n">
        <v>54199</v>
      </c>
    </row>
    <row r="15" spans="1:4">
      <c r="A15" s="4" t="s">
        <v>857</v>
      </c>
    </row>
    <row r="16" spans="1:4">
      <c r="A16" s="3" t="s">
        <v>3</v>
      </c>
    </row>
    <row r="17" spans="1:4">
      <c r="A17" s="4" t="s">
        <v>103</v>
      </c>
      <c r="B17" s="5" t="n">
        <v>0</v>
      </c>
    </row>
    <row r="18" spans="1:4">
      <c r="A18" s="4" t="s">
        <v>110</v>
      </c>
      <c r="B18" s="5" t="n">
        <v>19592</v>
      </c>
    </row>
    <row r="19" spans="1:4">
      <c r="A19" s="4" t="s">
        <v>111</v>
      </c>
      <c r="B19" s="5" t="n">
        <v>5110</v>
      </c>
    </row>
    <row r="20" spans="1:4">
      <c r="A20" s="4" t="s">
        <v>113</v>
      </c>
      <c r="B20" s="5" t="n">
        <v>655</v>
      </c>
    </row>
    <row r="21" spans="1:4">
      <c r="A21" s="4" t="s">
        <v>855</v>
      </c>
      <c r="B21" s="5" t="n">
        <v>25357</v>
      </c>
    </row>
    <row r="22" spans="1:4">
      <c r="A22" s="4" t="s">
        <v>858</v>
      </c>
    </row>
    <row r="23" spans="1:4">
      <c r="A23" s="3" t="s">
        <v>3</v>
      </c>
    </row>
    <row r="24" spans="1:4">
      <c r="A24" s="4" t="s">
        <v>103</v>
      </c>
      <c r="B24" s="5" t="n">
        <v>0</v>
      </c>
    </row>
    <row r="25" spans="1:4">
      <c r="A25" s="4" t="s">
        <v>110</v>
      </c>
      <c r="B25" s="5" t="n">
        <v>0</v>
      </c>
    </row>
    <row r="26" spans="1:4">
      <c r="A26" s="4" t="s">
        <v>111</v>
      </c>
      <c r="B26" s="5" t="n">
        <v>379</v>
      </c>
    </row>
    <row r="27" spans="1:4">
      <c r="A27" s="4" t="s">
        <v>113</v>
      </c>
      <c r="B27" s="5" t="n">
        <v>0</v>
      </c>
    </row>
    <row r="28" spans="1:4">
      <c r="A28" s="4" t="s">
        <v>855</v>
      </c>
      <c r="B28" s="5" t="n">
        <v>379</v>
      </c>
    </row>
    <row r="29" spans="1:4">
      <c r="A29" s="4" t="s">
        <v>859</v>
      </c>
    </row>
    <row r="30" spans="1:4">
      <c r="A30" s="3" t="s">
        <v>3</v>
      </c>
    </row>
    <row r="31" spans="1:4">
      <c r="A31" s="4" t="s">
        <v>103</v>
      </c>
      <c r="B31" s="5" t="n">
        <v>0</v>
      </c>
    </row>
    <row r="32" spans="1:4">
      <c r="A32" s="4" t="s">
        <v>110</v>
      </c>
      <c r="B32" s="5" t="n">
        <v>0</v>
      </c>
    </row>
    <row r="33" spans="1:4">
      <c r="A33" s="4" t="s">
        <v>111</v>
      </c>
      <c r="B33" s="5" t="n">
        <v>0</v>
      </c>
    </row>
    <row r="34" spans="1:4">
      <c r="A34" s="4" t="s">
        <v>113</v>
      </c>
      <c r="B34" s="5" t="n">
        <v>0</v>
      </c>
    </row>
    <row r="35" spans="1:4">
      <c r="A35" s="4" t="s">
        <v>855</v>
      </c>
      <c r="B35" s="5" t="n">
        <v>0</v>
      </c>
    </row>
    <row r="36" spans="1:4">
      <c r="A36" s="4" t="s">
        <v>860</v>
      </c>
    </row>
    <row r="37" spans="1:4">
      <c r="A37" s="3" t="s">
        <v>3</v>
      </c>
    </row>
    <row r="38" spans="1:4">
      <c r="A38" s="4" t="s">
        <v>103</v>
      </c>
      <c r="B38" s="5" t="n">
        <v>35567</v>
      </c>
    </row>
    <row r="39" spans="1:4">
      <c r="A39" s="4" t="s">
        <v>110</v>
      </c>
      <c r="B39" s="5" t="n">
        <v>33629</v>
      </c>
    </row>
    <row r="40" spans="1:4">
      <c r="A40" s="4" t="s">
        <v>111</v>
      </c>
      <c r="B40" s="5" t="n">
        <v>10084</v>
      </c>
    </row>
    <row r="41" spans="1:4">
      <c r="A41" s="4" t="s">
        <v>113</v>
      </c>
      <c r="B41" s="5" t="n">
        <v>655</v>
      </c>
    </row>
    <row r="42" spans="1:4">
      <c r="A42" s="4" t="s">
        <v>855</v>
      </c>
      <c r="B42" s="6" t="n">
        <v>7993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28</v>
      </c>
      <c r="D2" s="2" t="s">
        <v>438</v>
      </c>
    </row>
    <row r="3" spans="1:4">
      <c r="A3" s="3" t="s">
        <v>3</v>
      </c>
    </row>
    <row r="4" spans="1:4">
      <c r="A4" s="4" t="s">
        <v>89</v>
      </c>
      <c r="B4" s="6" t="n">
        <v>118141</v>
      </c>
      <c r="C4" s="6" t="n">
        <v>129049</v>
      </c>
      <c r="D4" s="6" t="n">
        <v>51018</v>
      </c>
    </row>
    <row r="5" spans="1:4">
      <c r="A5" s="4" t="s">
        <v>90</v>
      </c>
      <c r="B5" s="5" t="n">
        <v>20362</v>
      </c>
      <c r="C5" s="5" t="n">
        <v>16473</v>
      </c>
    </row>
    <row r="6" spans="1:4">
      <c r="A6" s="4" t="s">
        <v>93</v>
      </c>
      <c r="B6" s="5" t="n">
        <v>11326</v>
      </c>
      <c r="C6" s="5" t="n">
        <v>13688</v>
      </c>
    </row>
    <row r="7" spans="1:4">
      <c r="A7" s="4" t="s">
        <v>103</v>
      </c>
      <c r="B7" s="5" t="n">
        <v>-35567</v>
      </c>
      <c r="C7" s="6" t="n">
        <v>-28194</v>
      </c>
    </row>
    <row r="8" spans="1:4">
      <c r="A8" s="4" t="s">
        <v>862</v>
      </c>
    </row>
    <row r="9" spans="1:4">
      <c r="A9" s="3" t="s">
        <v>3</v>
      </c>
    </row>
    <row r="10" spans="1:4">
      <c r="A10" s="4" t="s">
        <v>89</v>
      </c>
      <c r="B10" s="5" t="n">
        <v>43555</v>
      </c>
    </row>
    <row r="11" spans="1:4">
      <c r="A11" s="4" t="s">
        <v>90</v>
      </c>
      <c r="B11" s="5" t="n">
        <v>55</v>
      </c>
    </row>
    <row r="12" spans="1:4">
      <c r="A12" s="4" t="s">
        <v>93</v>
      </c>
      <c r="B12" s="5" t="n">
        <v>8787</v>
      </c>
    </row>
    <row r="13" spans="1:4">
      <c r="A13" s="4" t="s">
        <v>103</v>
      </c>
      <c r="B13" s="5" t="n">
        <v>-1830</v>
      </c>
    </row>
    <row r="14" spans="1:4">
      <c r="A14" s="4" t="s">
        <v>863</v>
      </c>
      <c r="B14" s="5" t="n">
        <v>0</v>
      </c>
    </row>
    <row r="15" spans="1:4">
      <c r="A15" s="4" t="s">
        <v>864</v>
      </c>
      <c r="B15" s="5" t="n">
        <v>50567</v>
      </c>
    </row>
    <row r="16" spans="1:4">
      <c r="A16" s="4" t="s">
        <v>865</v>
      </c>
      <c r="B16" s="5" t="n">
        <v>5057</v>
      </c>
    </row>
    <row r="17" spans="1:4">
      <c r="A17" s="4" t="s">
        <v>866</v>
      </c>
    </row>
    <row r="18" spans="1:4">
      <c r="A18" s="3" t="s">
        <v>3</v>
      </c>
    </row>
    <row r="19" spans="1:4">
      <c r="A19" s="4" t="s">
        <v>89</v>
      </c>
      <c r="B19" s="5" t="n">
        <v>2296</v>
      </c>
    </row>
    <row r="20" spans="1:4">
      <c r="A20" s="4" t="s">
        <v>90</v>
      </c>
      <c r="B20" s="5" t="n">
        <v>15157</v>
      </c>
    </row>
    <row r="21" spans="1:4">
      <c r="A21" s="4" t="s">
        <v>93</v>
      </c>
      <c r="B21" s="5" t="n">
        <v>0</v>
      </c>
    </row>
    <row r="22" spans="1:4">
      <c r="A22" s="4" t="s">
        <v>103</v>
      </c>
      <c r="B22" s="5" t="n">
        <v>-15183</v>
      </c>
    </row>
    <row r="23" spans="1:4">
      <c r="A23" s="4" t="s">
        <v>863</v>
      </c>
      <c r="B23" s="5" t="n">
        <v>8000</v>
      </c>
    </row>
    <row r="24" spans="1:4">
      <c r="A24" s="4" t="s">
        <v>864</v>
      </c>
      <c r="B24" s="5" t="n">
        <v>10270</v>
      </c>
    </row>
    <row r="25" spans="1:4">
      <c r="A25" s="4" t="s">
        <v>865</v>
      </c>
      <c r="B25" s="5" t="n">
        <v>1027</v>
      </c>
    </row>
    <row r="26" spans="1:4">
      <c r="A26" s="4" t="s">
        <v>867</v>
      </c>
    </row>
    <row r="27" spans="1:4">
      <c r="A27" s="3" t="s">
        <v>3</v>
      </c>
    </row>
    <row r="28" spans="1:4">
      <c r="A28" s="4" t="s">
        <v>89</v>
      </c>
      <c r="B28" s="5" t="n">
        <v>45851</v>
      </c>
    </row>
    <row r="29" spans="1:4">
      <c r="A29" s="4" t="s">
        <v>90</v>
      </c>
      <c r="B29" s="5" t="n">
        <v>15212</v>
      </c>
    </row>
    <row r="30" spans="1:4">
      <c r="A30" s="4" t="s">
        <v>93</v>
      </c>
      <c r="B30" s="5" t="n">
        <v>8787</v>
      </c>
    </row>
    <row r="31" spans="1:4">
      <c r="A31" s="4" t="s">
        <v>103</v>
      </c>
      <c r="B31" s="5" t="n">
        <v>-17013</v>
      </c>
    </row>
    <row r="32" spans="1:4">
      <c r="A32" s="4" t="s">
        <v>863</v>
      </c>
      <c r="B32" s="5" t="n">
        <v>8000</v>
      </c>
    </row>
    <row r="33" spans="1:4">
      <c r="A33" s="4" t="s">
        <v>864</v>
      </c>
      <c r="B33" s="5" t="n">
        <v>60837</v>
      </c>
    </row>
    <row r="34" spans="1:4">
      <c r="A34" s="4" t="s">
        <v>865</v>
      </c>
      <c r="B34" s="6" t="n">
        <v>60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3</v>
      </c>
    </row>
    <row r="4" spans="1:2">
      <c r="A4" s="4" t="s">
        <v>160</v>
      </c>
      <c r="B4" s="4" t="s">
        <v>16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868</v>
      </c>
      <c r="B1" s="2" t="s">
        <v>1</v>
      </c>
    </row>
    <row r="2" spans="1:2">
      <c r="B2" s="2" t="s">
        <v>407</v>
      </c>
    </row>
    <row r="3" spans="1:2">
      <c r="A3" s="3" t="s">
        <v>3</v>
      </c>
    </row>
    <row r="4" spans="1:2">
      <c r="A4" s="4" t="s">
        <v>869</v>
      </c>
      <c r="B4" s="6" t="n">
        <v>1103</v>
      </c>
    </row>
    <row r="5" spans="1:2">
      <c r="A5" s="4" t="s">
        <v>870</v>
      </c>
    </row>
    <row r="6" spans="1:2">
      <c r="A6" s="3" t="s">
        <v>3</v>
      </c>
    </row>
    <row r="7" spans="1:2">
      <c r="A7" s="4" t="s">
        <v>869</v>
      </c>
      <c r="B7" s="5" t="n">
        <v>921</v>
      </c>
    </row>
    <row r="8" spans="1:2">
      <c r="A8" s="4" t="s">
        <v>871</v>
      </c>
    </row>
    <row r="9" spans="1:2">
      <c r="A9" s="3" t="s">
        <v>3</v>
      </c>
    </row>
    <row r="10" spans="1:2">
      <c r="A10" s="4" t="s">
        <v>869</v>
      </c>
      <c r="B10" s="5" t="n">
        <v>182</v>
      </c>
    </row>
    <row r="11" spans="1:2">
      <c r="A11" s="4" t="s">
        <v>565</v>
      </c>
    </row>
    <row r="12" spans="1:2">
      <c r="A12" s="3" t="s">
        <v>3</v>
      </c>
    </row>
    <row r="13" spans="1:2">
      <c r="A13" s="4" t="s">
        <v>869</v>
      </c>
      <c r="B13" s="5" t="n">
        <v>370</v>
      </c>
    </row>
    <row r="14" spans="1:2">
      <c r="A14" s="4" t="s">
        <v>872</v>
      </c>
    </row>
    <row r="15" spans="1:2">
      <c r="A15" s="3" t="s">
        <v>3</v>
      </c>
    </row>
    <row r="16" spans="1:2">
      <c r="A16" s="4" t="s">
        <v>869</v>
      </c>
      <c r="B16" s="5" t="n">
        <v>310</v>
      </c>
    </row>
    <row r="17" spans="1:2">
      <c r="A17" s="4" t="s">
        <v>873</v>
      </c>
    </row>
    <row r="18" spans="1:2">
      <c r="A18" s="3" t="s">
        <v>3</v>
      </c>
    </row>
    <row r="19" spans="1:2">
      <c r="A19" s="4" t="s">
        <v>869</v>
      </c>
      <c r="B19" s="5" t="n">
        <v>60</v>
      </c>
    </row>
    <row r="20" spans="1:2">
      <c r="A20" s="4" t="s">
        <v>874</v>
      </c>
    </row>
    <row r="21" spans="1:2">
      <c r="A21" s="3" t="s">
        <v>3</v>
      </c>
    </row>
    <row r="22" spans="1:2">
      <c r="A22" s="4" t="s">
        <v>869</v>
      </c>
      <c r="B22" s="5" t="n">
        <v>175</v>
      </c>
    </row>
    <row r="23" spans="1:2">
      <c r="A23" s="4" t="s">
        <v>875</v>
      </c>
    </row>
    <row r="24" spans="1:2">
      <c r="A24" s="3" t="s">
        <v>3</v>
      </c>
    </row>
    <row r="25" spans="1:2">
      <c r="A25" s="4" t="s">
        <v>869</v>
      </c>
      <c r="B25" s="5" t="n">
        <v>84</v>
      </c>
    </row>
    <row r="26" spans="1:2">
      <c r="A26" s="4" t="s">
        <v>876</v>
      </c>
    </row>
    <row r="27" spans="1:2">
      <c r="A27" s="3" t="s">
        <v>3</v>
      </c>
    </row>
    <row r="28" spans="1:2">
      <c r="A28" s="4" t="s">
        <v>869</v>
      </c>
      <c r="B28" s="5" t="n">
        <v>91</v>
      </c>
    </row>
    <row r="29" spans="1:2">
      <c r="A29" s="4" t="s">
        <v>877</v>
      </c>
    </row>
    <row r="30" spans="1:2">
      <c r="A30" s="3" t="s">
        <v>3</v>
      </c>
    </row>
    <row r="31" spans="1:2">
      <c r="A31" s="4" t="s">
        <v>869</v>
      </c>
      <c r="B31" s="5" t="n">
        <v>476</v>
      </c>
    </row>
    <row r="32" spans="1:2">
      <c r="A32" s="4" t="s">
        <v>878</v>
      </c>
    </row>
    <row r="33" spans="1:2">
      <c r="A33" s="3" t="s">
        <v>3</v>
      </c>
    </row>
    <row r="34" spans="1:2">
      <c r="A34" s="4" t="s">
        <v>869</v>
      </c>
      <c r="B34" s="5" t="n">
        <v>454</v>
      </c>
    </row>
    <row r="35" spans="1:2">
      <c r="A35" s="4" t="s">
        <v>879</v>
      </c>
    </row>
    <row r="36" spans="1:2">
      <c r="A36" s="3" t="s">
        <v>3</v>
      </c>
    </row>
    <row r="37" spans="1:2">
      <c r="A37" s="4" t="s">
        <v>869</v>
      </c>
      <c r="B37" s="5" t="n">
        <v>22</v>
      </c>
    </row>
    <row r="38" spans="1:2">
      <c r="A38" s="4" t="s">
        <v>880</v>
      </c>
    </row>
    <row r="39" spans="1:2">
      <c r="A39" s="3" t="s">
        <v>3</v>
      </c>
    </row>
    <row r="40" spans="1:2">
      <c r="A40" s="4" t="s">
        <v>869</v>
      </c>
      <c r="B40" s="5" t="n">
        <v>82</v>
      </c>
    </row>
    <row r="41" spans="1:2">
      <c r="A41" s="4" t="s">
        <v>881</v>
      </c>
    </row>
    <row r="42" spans="1:2">
      <c r="A42" s="3" t="s">
        <v>3</v>
      </c>
    </row>
    <row r="43" spans="1:2">
      <c r="A43" s="4" t="s">
        <v>869</v>
      </c>
      <c r="B43" s="5" t="n">
        <v>73</v>
      </c>
    </row>
    <row r="44" spans="1:2">
      <c r="A44" s="4" t="s">
        <v>882</v>
      </c>
    </row>
    <row r="45" spans="1:2">
      <c r="A45" s="3" t="s">
        <v>3</v>
      </c>
    </row>
    <row r="46" spans="1:2">
      <c r="A46" s="4" t="s">
        <v>869</v>
      </c>
      <c r="B46" s="6" t="n">
        <v>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v>
      </c>
      <c r="C2" s="2" t="s">
        <v>28</v>
      </c>
    </row>
    <row r="3" spans="1:3">
      <c r="A3" s="3" t="s">
        <v>3</v>
      </c>
    </row>
    <row r="4" spans="1:3">
      <c r="A4" s="4" t="s">
        <v>884</v>
      </c>
      <c r="B4" s="6" t="n">
        <v>2600</v>
      </c>
      <c r="C4" s="6" t="n">
        <v>-6281</v>
      </c>
    </row>
    <row r="5" spans="1:3">
      <c r="A5" s="4" t="s">
        <v>885</v>
      </c>
      <c r="B5" s="5" t="n">
        <v>0</v>
      </c>
      <c r="C5" s="5" t="n">
        <v>586</v>
      </c>
    </row>
    <row r="6" spans="1:3">
      <c r="A6" s="4" t="s">
        <v>886</v>
      </c>
      <c r="B6" s="5" t="n">
        <v>-2457</v>
      </c>
      <c r="C6" s="5" t="n">
        <v>-5239</v>
      </c>
    </row>
    <row r="7" spans="1:3">
      <c r="A7" s="4" t="s">
        <v>887</v>
      </c>
      <c r="B7" s="5" t="n">
        <v>143</v>
      </c>
      <c r="C7" s="5" t="n">
        <v>-10934</v>
      </c>
    </row>
    <row r="8" spans="1:3">
      <c r="A8" s="4" t="s">
        <v>888</v>
      </c>
      <c r="B8" s="5" t="n">
        <v>-3889</v>
      </c>
      <c r="C8" s="5" t="n">
        <v>7362</v>
      </c>
    </row>
    <row r="9" spans="1:3">
      <c r="A9" s="4" t="s">
        <v>889</v>
      </c>
      <c r="B9" s="5" t="n">
        <v>2646</v>
      </c>
      <c r="C9" s="5" t="n">
        <v>2828</v>
      </c>
    </row>
    <row r="10" spans="1:3">
      <c r="A10" s="4" t="s">
        <v>890</v>
      </c>
      <c r="B10" s="5" t="n">
        <v>-743</v>
      </c>
      <c r="C10" s="5" t="n">
        <v>638</v>
      </c>
    </row>
    <row r="11" spans="1:3">
      <c r="A11" s="4" t="s">
        <v>891</v>
      </c>
      <c r="B11" s="5" t="n">
        <v>-4081</v>
      </c>
      <c r="C11" s="5" t="n">
        <v>-4903</v>
      </c>
    </row>
    <row r="12" spans="1:3">
      <c r="A12" s="4" t="s">
        <v>892</v>
      </c>
      <c r="B12" s="5" t="n">
        <v>1648</v>
      </c>
      <c r="C12" s="5" t="n">
        <v>-8469</v>
      </c>
    </row>
    <row r="13" spans="1:3">
      <c r="A13" s="4" t="s">
        <v>61</v>
      </c>
      <c r="B13" s="5" t="n">
        <v>-4419</v>
      </c>
      <c r="C13" s="5" t="n">
        <v>-2544</v>
      </c>
    </row>
    <row r="14" spans="1:3">
      <c r="A14" s="4" t="s">
        <v>893</v>
      </c>
      <c r="B14" s="5" t="n">
        <v>1867</v>
      </c>
      <c r="C14" s="5" t="n">
        <v>5248</v>
      </c>
    </row>
    <row r="15" spans="1:3">
      <c r="A15" s="4" t="s">
        <v>139</v>
      </c>
      <c r="B15" s="5" t="n">
        <v>-500</v>
      </c>
      <c r="C15" s="5" t="n">
        <v>-500</v>
      </c>
    </row>
    <row r="16" spans="1:3">
      <c r="A16" s="4" t="s">
        <v>894</v>
      </c>
      <c r="B16" s="5" t="n">
        <v>0</v>
      </c>
      <c r="C16" s="5" t="n">
        <v>-1475</v>
      </c>
    </row>
    <row r="17" spans="1:3">
      <c r="A17" s="4" t="s">
        <v>141</v>
      </c>
      <c r="B17" s="5" t="n">
        <v>0</v>
      </c>
      <c r="C17" s="5" t="n">
        <v>-253</v>
      </c>
    </row>
    <row r="18" spans="1:3">
      <c r="A18" s="4" t="s">
        <v>895</v>
      </c>
      <c r="B18" s="6" t="n">
        <v>1367</v>
      </c>
      <c r="C18" s="6" t="n">
        <v>302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96</v>
      </c>
      <c r="B1" s="2" t="s">
        <v>1</v>
      </c>
    </row>
    <row r="2" spans="1:3">
      <c r="B2" s="2" t="s">
        <v>2</v>
      </c>
      <c r="C2" s="2" t="s">
        <v>28</v>
      </c>
    </row>
    <row r="3" spans="1:3">
      <c r="A3" s="4" t="s">
        <v>897</v>
      </c>
    </row>
    <row r="4" spans="1:3">
      <c r="A4" s="3" t="s">
        <v>3</v>
      </c>
    </row>
    <row r="5" spans="1:3">
      <c r="A5" s="4" t="s">
        <v>898</v>
      </c>
      <c r="B5" s="4" t="s">
        <v>899</v>
      </c>
      <c r="C5" s="4" t="s">
        <v>899</v>
      </c>
    </row>
    <row r="6" spans="1:3">
      <c r="A6" s="4" t="s">
        <v>900</v>
      </c>
    </row>
    <row r="7" spans="1:3">
      <c r="A7" s="3" t="s">
        <v>3</v>
      </c>
    </row>
    <row r="8" spans="1:3">
      <c r="A8" s="4" t="s">
        <v>898</v>
      </c>
      <c r="B8" s="4" t="s">
        <v>899</v>
      </c>
      <c r="C8" s="4" t="s">
        <v>899</v>
      </c>
    </row>
    <row r="9" spans="1:3">
      <c r="A9" s="4" t="s">
        <v>901</v>
      </c>
    </row>
    <row r="10" spans="1:3">
      <c r="A10" s="3" t="s">
        <v>3</v>
      </c>
    </row>
    <row r="11" spans="1:3">
      <c r="A11" s="4" t="s">
        <v>898</v>
      </c>
      <c r="B11" s="4" t="s">
        <v>899</v>
      </c>
      <c r="C11" s="4" t="s">
        <v>899</v>
      </c>
    </row>
    <row r="12" spans="1:3">
      <c r="A12" s="4" t="s">
        <v>902</v>
      </c>
    </row>
    <row r="13" spans="1:3">
      <c r="A13" s="3" t="s">
        <v>3</v>
      </c>
    </row>
    <row r="14" spans="1:3">
      <c r="A14" s="4" t="s">
        <v>898</v>
      </c>
      <c r="B14" s="4" t="s">
        <v>899</v>
      </c>
      <c r="C14" s="4" t="s">
        <v>899</v>
      </c>
    </row>
    <row r="15" spans="1:3">
      <c r="A15" s="4" t="s">
        <v>903</v>
      </c>
    </row>
    <row r="16" spans="1:3">
      <c r="A16" s="3" t="s">
        <v>3</v>
      </c>
    </row>
    <row r="17" spans="1:3">
      <c r="A17" s="4" t="s">
        <v>898</v>
      </c>
      <c r="B17" s="4" t="s">
        <v>899</v>
      </c>
      <c r="C17" s="4" t="s">
        <v>899</v>
      </c>
    </row>
    <row r="18" spans="1:3">
      <c r="A18" s="4" t="s">
        <v>904</v>
      </c>
    </row>
    <row r="19" spans="1:3">
      <c r="A19" s="3" t="s">
        <v>3</v>
      </c>
    </row>
    <row r="20" spans="1:3">
      <c r="A20" s="4" t="s">
        <v>898</v>
      </c>
      <c r="B20" s="4" t="s">
        <v>899</v>
      </c>
      <c r="C20" s="4" t="s">
        <v>899</v>
      </c>
    </row>
    <row r="21" spans="1:3">
      <c r="A21" s="4" t="s">
        <v>905</v>
      </c>
    </row>
    <row r="22" spans="1:3">
      <c r="A22" s="3" t="s">
        <v>3</v>
      </c>
    </row>
    <row r="23" spans="1:3">
      <c r="A23" s="4" t="s">
        <v>898</v>
      </c>
      <c r="B23" s="4" t="s">
        <v>899</v>
      </c>
      <c r="C23" s="4" t="s">
        <v>899</v>
      </c>
    </row>
    <row r="24" spans="1:3">
      <c r="A24" s="4" t="s">
        <v>906</v>
      </c>
    </row>
    <row r="25" spans="1:3">
      <c r="A25" s="3" t="s">
        <v>3</v>
      </c>
    </row>
    <row r="26" spans="1:3">
      <c r="A26" s="4" t="s">
        <v>898</v>
      </c>
      <c r="B26" s="4" t="s">
        <v>899</v>
      </c>
      <c r="C26" s="4" t="s">
        <v>899</v>
      </c>
    </row>
    <row r="27" spans="1:3">
      <c r="A27" s="4" t="s">
        <v>907</v>
      </c>
    </row>
    <row r="28" spans="1:3">
      <c r="A28" s="3" t="s">
        <v>3</v>
      </c>
    </row>
    <row r="29" spans="1:3">
      <c r="A29" s="4" t="s">
        <v>898</v>
      </c>
      <c r="B29" s="4" t="s">
        <v>899</v>
      </c>
      <c r="C29" s="4" t="s">
        <v>899</v>
      </c>
    </row>
    <row r="30" spans="1:3">
      <c r="A30" s="4" t="s">
        <v>908</v>
      </c>
    </row>
    <row r="31" spans="1:3">
      <c r="A31" s="3" t="s">
        <v>3</v>
      </c>
    </row>
    <row r="32" spans="1:3">
      <c r="A32" s="4" t="s">
        <v>898</v>
      </c>
      <c r="B32" s="4" t="s">
        <v>899</v>
      </c>
      <c r="C32" s="4" t="s">
        <v>899</v>
      </c>
    </row>
    <row r="33" spans="1:3">
      <c r="A33" s="4" t="s">
        <v>909</v>
      </c>
    </row>
    <row r="34" spans="1:3">
      <c r="A34" s="3" t="s">
        <v>3</v>
      </c>
    </row>
    <row r="35" spans="1:3">
      <c r="A35" s="4" t="s">
        <v>898</v>
      </c>
      <c r="B35" s="4" t="s">
        <v>899</v>
      </c>
      <c r="C35" s="4" t="s">
        <v>899</v>
      </c>
    </row>
    <row r="36" spans="1:3">
      <c r="A36" s="4" t="s">
        <v>910</v>
      </c>
    </row>
    <row r="37" spans="1:3">
      <c r="A37" s="3" t="s">
        <v>3</v>
      </c>
    </row>
    <row r="38" spans="1:3">
      <c r="A38" s="4" t="s">
        <v>898</v>
      </c>
      <c r="B38" s="4" t="s">
        <v>899</v>
      </c>
      <c r="C38" s="4" t="s">
        <v>899</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v>
      </c>
      <c r="C2" s="2" t="s">
        <v>28</v>
      </c>
    </row>
    <row r="3" spans="1:3">
      <c r="A3" s="3" t="s">
        <v>3</v>
      </c>
    </row>
    <row r="4" spans="1:3">
      <c r="A4" s="4" t="s">
        <v>912</v>
      </c>
      <c r="B4" s="6" t="n">
        <v>6538</v>
      </c>
      <c r="C4" s="6" t="n">
        <v>5832</v>
      </c>
    </row>
    <row r="5" spans="1:3">
      <c r="A5" s="4" t="s">
        <v>913</v>
      </c>
    </row>
    <row r="6" spans="1:3">
      <c r="A6" s="3" t="s">
        <v>3</v>
      </c>
    </row>
    <row r="7" spans="1:3">
      <c r="A7" s="4" t="s">
        <v>914</v>
      </c>
      <c r="B7" s="5" t="n">
        <v>730</v>
      </c>
      <c r="C7" s="5" t="n">
        <v>665</v>
      </c>
    </row>
    <row r="8" spans="1:3">
      <c r="A8" s="4" t="s">
        <v>35</v>
      </c>
      <c r="B8" s="5" t="n">
        <v>396</v>
      </c>
      <c r="C8" s="5" t="n">
        <v>615</v>
      </c>
    </row>
    <row r="9" spans="1:3">
      <c r="A9" s="4" t="s">
        <v>915</v>
      </c>
    </row>
    <row r="10" spans="1:3">
      <c r="A10" s="3" t="s">
        <v>3</v>
      </c>
    </row>
    <row r="11" spans="1:3">
      <c r="A11" s="4" t="s">
        <v>914</v>
      </c>
      <c r="B11" s="5" t="n">
        <v>2201</v>
      </c>
      <c r="C11" s="5" t="n">
        <v>2791</v>
      </c>
    </row>
    <row r="12" spans="1:3">
      <c r="A12" s="4" t="s">
        <v>35</v>
      </c>
      <c r="B12" s="6" t="n">
        <v>3211</v>
      </c>
      <c r="C12" s="6" t="n">
        <v>176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3</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3</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3</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3</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3</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3" t="s">
        <v>3</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7</v>
      </c>
      <c r="B1" s="2" t="s">
        <v>1</v>
      </c>
    </row>
    <row r="2" spans="1:3">
      <c r="B2" s="2" t="s">
        <v>2</v>
      </c>
      <c r="C2" s="2" t="s">
        <v>28</v>
      </c>
    </row>
    <row r="3" spans="1:3">
      <c r="A3" s="3" t="s">
        <v>3</v>
      </c>
    </row>
    <row r="4" spans="1:3">
      <c r="A4" s="4" t="s">
        <v>29</v>
      </c>
      <c r="B4" s="6" t="n">
        <v>252288</v>
      </c>
      <c r="C4" s="6" t="n">
        <v>278077</v>
      </c>
    </row>
    <row r="5" spans="1:3">
      <c r="A5" s="3" t="s">
        <v>30</v>
      </c>
    </row>
    <row r="6" spans="1:3">
      <c r="A6" s="4" t="s">
        <v>31</v>
      </c>
      <c r="B6" s="5" t="n">
        <v>159265</v>
      </c>
      <c r="C6" s="5" t="n">
        <v>149281</v>
      </c>
    </row>
    <row r="7" spans="1:3">
      <c r="A7" s="4" t="s">
        <v>32</v>
      </c>
      <c r="B7" s="5" t="n">
        <v>77045</v>
      </c>
      <c r="C7" s="5" t="n">
        <v>79593</v>
      </c>
    </row>
    <row r="8" spans="1:3">
      <c r="A8" s="4" t="s">
        <v>30</v>
      </c>
      <c r="B8" s="5" t="n">
        <v>236310</v>
      </c>
      <c r="C8" s="5" t="n">
        <v>228874</v>
      </c>
    </row>
    <row r="9" spans="1:3">
      <c r="A9" s="4" t="s">
        <v>33</v>
      </c>
      <c r="B9" s="5" t="n">
        <v>15978</v>
      </c>
      <c r="C9" s="5" t="n">
        <v>49203</v>
      </c>
    </row>
    <row r="10" spans="1:3">
      <c r="A10" s="4" t="s">
        <v>34</v>
      </c>
      <c r="B10" s="5" t="n">
        <v>17493</v>
      </c>
      <c r="C10" s="5" t="n">
        <v>17747</v>
      </c>
    </row>
    <row r="11" spans="1:3">
      <c r="A11" s="4" t="s">
        <v>35</v>
      </c>
      <c r="B11" s="5" t="n">
        <v>8295</v>
      </c>
      <c r="C11" s="5" t="n">
        <v>4403</v>
      </c>
    </row>
    <row r="12" spans="1:3">
      <c r="A12" s="4" t="s">
        <v>36</v>
      </c>
      <c r="B12" s="5" t="n">
        <v>65500</v>
      </c>
      <c r="C12" s="5" t="n">
        <v>0</v>
      </c>
    </row>
    <row r="13" spans="1:3">
      <c r="A13" s="4" t="s">
        <v>37</v>
      </c>
      <c r="B13" s="5" t="n">
        <v>-4314</v>
      </c>
      <c r="C13" s="5" t="n">
        <v>-1192</v>
      </c>
    </row>
    <row r="14" spans="1:3">
      <c r="A14" s="4" t="s">
        <v>38</v>
      </c>
      <c r="B14" s="5" t="n">
        <v>-70996</v>
      </c>
      <c r="C14" s="5" t="n">
        <v>28245</v>
      </c>
    </row>
    <row r="15" spans="1:3">
      <c r="A15" s="4" t="s">
        <v>39</v>
      </c>
      <c r="B15" s="5" t="n">
        <v>-34</v>
      </c>
      <c r="C15" s="5" t="n">
        <v>5209</v>
      </c>
    </row>
    <row r="16" spans="1:3">
      <c r="A16" s="4" t="s">
        <v>40</v>
      </c>
      <c r="B16" s="5" t="n">
        <v>-4271</v>
      </c>
      <c r="C16" s="5" t="n">
        <v>-7963</v>
      </c>
    </row>
    <row r="17" spans="1:3">
      <c r="A17" s="4" t="s">
        <v>41</v>
      </c>
      <c r="B17" s="5" t="n">
        <v>-75301</v>
      </c>
      <c r="C17" s="5" t="n">
        <v>25491</v>
      </c>
    </row>
    <row r="18" spans="1:3">
      <c r="A18" s="3" t="s">
        <v>42</v>
      </c>
    </row>
    <row r="19" spans="1:3">
      <c r="A19" s="4" t="s">
        <v>43</v>
      </c>
      <c r="B19" s="5" t="n">
        <v>7177</v>
      </c>
      <c r="C19" s="5" t="n">
        <v>8346</v>
      </c>
    </row>
    <row r="20" spans="1:3">
      <c r="A20" s="4" t="s">
        <v>44</v>
      </c>
      <c r="B20" s="5" t="n">
        <v>-29206</v>
      </c>
      <c r="C20" s="5" t="n">
        <v>8544</v>
      </c>
    </row>
    <row r="21" spans="1:3">
      <c r="A21" s="4" t="s">
        <v>45</v>
      </c>
      <c r="B21" s="5" t="n">
        <v>-22029</v>
      </c>
      <c r="C21" s="5" t="n">
        <v>16890</v>
      </c>
    </row>
    <row r="22" spans="1:3">
      <c r="A22" s="4" t="s">
        <v>46</v>
      </c>
      <c r="B22" s="6" t="n">
        <v>-53272</v>
      </c>
      <c r="C22" s="6" t="n">
        <v>8601</v>
      </c>
    </row>
    <row r="23" spans="1:3">
      <c r="A23" s="3" t="s">
        <v>47</v>
      </c>
    </row>
    <row r="24" spans="1:3">
      <c r="A24" s="4" t="s">
        <v>48</v>
      </c>
      <c r="B24" s="7" t="n">
        <v>-0.32</v>
      </c>
      <c r="C24" s="7" t="n">
        <v>0.05</v>
      </c>
    </row>
    <row r="25" spans="1:3">
      <c r="A25" s="4" t="s">
        <v>49</v>
      </c>
      <c r="B25" s="7" t="n">
        <v>-0.32</v>
      </c>
      <c r="C25" s="7" t="n">
        <v>0.05</v>
      </c>
    </row>
    <row r="26" spans="1:3">
      <c r="A26" s="3" t="s">
        <v>50</v>
      </c>
    </row>
    <row r="27" spans="1:3">
      <c r="A27" s="4" t="s">
        <v>48</v>
      </c>
      <c r="B27" s="5" t="n">
        <v>165293893</v>
      </c>
      <c r="C27" s="5" t="n">
        <v>160874038</v>
      </c>
    </row>
    <row r="28" spans="1:3">
      <c r="A28" s="4" t="s">
        <v>49</v>
      </c>
      <c r="B28" s="5" t="n">
        <v>165293893</v>
      </c>
      <c r="C28" s="5" t="n">
        <v>16425756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3</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3</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3</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3</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3</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3</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3</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2</v>
      </c>
    </row>
    <row r="3" spans="1:2">
      <c r="A3" s="3" t="s">
        <v>3</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3</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3</v>
      </c>
      <c r="B1" s="2" t="s">
        <v>1</v>
      </c>
    </row>
    <row r="2" spans="1:2">
      <c r="B2" s="2" t="s">
        <v>2</v>
      </c>
    </row>
    <row r="3" spans="1:2">
      <c r="A3" s="3" t="s">
        <v>3</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v>
      </c>
      <c r="B1" s="2" t="s">
        <v>1</v>
      </c>
    </row>
    <row r="2" spans="1:3">
      <c r="B2" s="2" t="s">
        <v>2</v>
      </c>
      <c r="C2" s="2" t="s">
        <v>28</v>
      </c>
    </row>
    <row r="3" spans="1:3">
      <c r="A3" s="3" t="s">
        <v>3</v>
      </c>
    </row>
    <row r="4" spans="1:3">
      <c r="A4" s="4" t="s">
        <v>46</v>
      </c>
      <c r="B4" s="6" t="n">
        <v>-53272</v>
      </c>
      <c r="C4" s="6" t="n">
        <v>8601</v>
      </c>
    </row>
    <row r="5" spans="1:3">
      <c r="A5" s="3" t="s">
        <v>52</v>
      </c>
    </row>
    <row r="6" spans="1:3">
      <c r="A6" s="4" t="s">
        <v>53</v>
      </c>
      <c r="B6" s="5" t="n">
        <v>-479</v>
      </c>
      <c r="C6" s="5" t="n">
        <v>-2217</v>
      </c>
    </row>
    <row r="7" spans="1:3">
      <c r="A7" s="4" t="s">
        <v>52</v>
      </c>
      <c r="B7" s="5" t="n">
        <v>-479</v>
      </c>
      <c r="C7" s="5" t="n">
        <v>-2217</v>
      </c>
    </row>
    <row r="8" spans="1:3">
      <c r="A8" s="4" t="s">
        <v>54</v>
      </c>
      <c r="B8" s="6" t="n">
        <v>-53751</v>
      </c>
      <c r="C8" s="6" t="n">
        <v>638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3</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3</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2</v>
      </c>
    </row>
    <row r="3" spans="1:2">
      <c r="A3" s="3" t="s">
        <v>3</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3</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3</v>
      </c>
    </row>
    <row r="4" spans="1:2">
      <c r="A4" s="4" t="s">
        <v>229</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v>
      </c>
    </row>
    <row r="3" spans="1:2">
      <c r="A3" s="3" t="s">
        <v>3</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8</v>
      </c>
      <c r="B1" s="2" t="s">
        <v>1</v>
      </c>
    </row>
    <row r="2" spans="1:3">
      <c r="B2" s="2" t="s">
        <v>2</v>
      </c>
      <c r="C2" s="2" t="s">
        <v>28</v>
      </c>
    </row>
    <row r="3" spans="1:3">
      <c r="A3" s="3" t="s">
        <v>3</v>
      </c>
    </row>
    <row r="4" spans="1:3">
      <c r="A4" s="4" t="s">
        <v>269</v>
      </c>
      <c r="B4" s="4" t="s">
        <v>270</v>
      </c>
      <c r="C4" s="4" t="s">
        <v>27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3</v>
      </c>
    </row>
    <row r="4" spans="1:2">
      <c r="A4" s="4" t="s">
        <v>278</v>
      </c>
      <c r="B4"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v>
      </c>
    </row>
    <row r="3" spans="1:2">
      <c r="A3" s="3" t="s">
        <v>3</v>
      </c>
    </row>
    <row r="4" spans="1:2">
      <c r="A4" s="4" t="s">
        <v>281</v>
      </c>
      <c r="B4"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5</v>
      </c>
      <c r="B1" s="2" t="s">
        <v>1</v>
      </c>
    </row>
    <row r="2" spans="1:3">
      <c r="B2" s="2" t="s">
        <v>2</v>
      </c>
      <c r="C2" s="2" t="s">
        <v>28</v>
      </c>
    </row>
    <row r="3" spans="1:3">
      <c r="A3" s="3" t="s">
        <v>56</v>
      </c>
    </row>
    <row r="4" spans="1:3">
      <c r="A4" s="4" t="s">
        <v>46</v>
      </c>
      <c r="B4" s="6" t="n">
        <v>-53272</v>
      </c>
      <c r="C4" s="6" t="n">
        <v>8601</v>
      </c>
    </row>
    <row r="5" spans="1:3">
      <c r="A5" s="3" t="s">
        <v>57</v>
      </c>
    </row>
    <row r="6" spans="1:3">
      <c r="A6" s="4" t="s">
        <v>32</v>
      </c>
      <c r="B6" s="5" t="n">
        <v>78077</v>
      </c>
      <c r="C6" s="5" t="n">
        <v>80352</v>
      </c>
    </row>
    <row r="7" spans="1:3">
      <c r="A7" s="4" t="s">
        <v>35</v>
      </c>
      <c r="B7" s="5" t="n">
        <v>8295</v>
      </c>
      <c r="C7" s="5" t="n">
        <v>4403</v>
      </c>
    </row>
    <row r="8" spans="1:3">
      <c r="A8" s="4" t="s">
        <v>36</v>
      </c>
      <c r="B8" s="5" t="n">
        <v>65500</v>
      </c>
      <c r="C8" s="5" t="n">
        <v>0</v>
      </c>
    </row>
    <row r="9" spans="1:3">
      <c r="A9" s="4" t="s">
        <v>58</v>
      </c>
      <c r="B9" s="5" t="n">
        <v>-22028</v>
      </c>
      <c r="C9" s="5" t="n">
        <v>16890</v>
      </c>
    </row>
    <row r="10" spans="1:3">
      <c r="A10" s="4" t="s">
        <v>40</v>
      </c>
      <c r="B10" s="5" t="n">
        <v>4271</v>
      </c>
      <c r="C10" s="5" t="n">
        <v>7963</v>
      </c>
    </row>
    <row r="11" spans="1:3">
      <c r="A11" s="4" t="s">
        <v>59</v>
      </c>
      <c r="B11" s="5" t="n">
        <v>143</v>
      </c>
      <c r="C11" s="5" t="n">
        <v>-10934</v>
      </c>
    </row>
    <row r="12" spans="1:3">
      <c r="A12" s="4" t="s">
        <v>60</v>
      </c>
      <c r="B12" s="5" t="n">
        <v>80986</v>
      </c>
      <c r="C12" s="5" t="n">
        <v>107275</v>
      </c>
    </row>
    <row r="13" spans="1:3">
      <c r="A13" s="4" t="s">
        <v>61</v>
      </c>
      <c r="B13" s="5" t="n">
        <v>-4419</v>
      </c>
      <c r="C13" s="5" t="n">
        <v>-2544</v>
      </c>
    </row>
    <row r="14" spans="1:3">
      <c r="A14" s="4" t="s">
        <v>62</v>
      </c>
      <c r="B14" s="5" t="n">
        <v>-6116</v>
      </c>
      <c r="C14" s="5" t="n">
        <v>-4719</v>
      </c>
    </row>
    <row r="15" spans="1:3">
      <c r="A15" s="4" t="s">
        <v>63</v>
      </c>
      <c r="B15" s="5" t="n">
        <v>70451</v>
      </c>
      <c r="C15" s="5" t="n">
        <v>100012</v>
      </c>
    </row>
    <row r="16" spans="1:3">
      <c r="A16" s="3" t="s">
        <v>64</v>
      </c>
    </row>
    <row r="17" spans="1:3">
      <c r="A17" s="4" t="s">
        <v>65</v>
      </c>
      <c r="B17" s="5" t="n">
        <v>-54571</v>
      </c>
      <c r="C17" s="5" t="n">
        <v>-43770</v>
      </c>
    </row>
    <row r="18" spans="1:3">
      <c r="A18" s="4" t="s">
        <v>66</v>
      </c>
      <c r="B18" s="5" t="n">
        <v>-20941</v>
      </c>
      <c r="C18" s="5" t="n">
        <v>-18690</v>
      </c>
    </row>
    <row r="19" spans="1:3">
      <c r="A19" s="4" t="s">
        <v>67</v>
      </c>
      <c r="B19" s="5" t="n">
        <v>-416</v>
      </c>
      <c r="C19" s="5" t="n">
        <v>-521</v>
      </c>
    </row>
    <row r="20" spans="1:3">
      <c r="A20" s="4" t="s">
        <v>68</v>
      </c>
      <c r="B20" s="5" t="n">
        <v>0</v>
      </c>
      <c r="C20" s="5" t="n">
        <v>-3653</v>
      </c>
    </row>
    <row r="21" spans="1:3">
      <c r="A21" s="4" t="s">
        <v>69</v>
      </c>
      <c r="B21" s="5" t="n">
        <v>0</v>
      </c>
      <c r="C21" s="5" t="n">
        <v>48</v>
      </c>
    </row>
    <row r="22" spans="1:3">
      <c r="A22" s="4" t="s">
        <v>70</v>
      </c>
      <c r="B22" s="5" t="n">
        <v>-75928</v>
      </c>
      <c r="C22" s="5" t="n">
        <v>-66586</v>
      </c>
    </row>
    <row r="23" spans="1:3">
      <c r="A23" s="3" t="s">
        <v>71</v>
      </c>
    </row>
    <row r="24" spans="1:3">
      <c r="A24" s="4" t="s">
        <v>72</v>
      </c>
      <c r="B24" s="5" t="n">
        <v>5740</v>
      </c>
      <c r="C24" s="5" t="n">
        <v>22371</v>
      </c>
    </row>
    <row r="25" spans="1:3">
      <c r="A25" s="4" t="s">
        <v>73</v>
      </c>
      <c r="B25" s="5" t="n">
        <v>-12726</v>
      </c>
      <c r="C25" s="5" t="n">
        <v>-21363</v>
      </c>
    </row>
    <row r="26" spans="1:3">
      <c r="A26" s="4" t="s">
        <v>74</v>
      </c>
      <c r="B26" s="5" t="n">
        <v>7894</v>
      </c>
      <c r="C26" s="5" t="n">
        <v>0</v>
      </c>
    </row>
    <row r="27" spans="1:3">
      <c r="A27" s="4" t="s">
        <v>75</v>
      </c>
      <c r="B27" s="5" t="n">
        <v>-6781</v>
      </c>
      <c r="C27" s="5" t="n">
        <v>-10239</v>
      </c>
    </row>
    <row r="28" spans="1:3">
      <c r="A28" s="4" t="s">
        <v>76</v>
      </c>
      <c r="B28" s="5" t="n">
        <v>-2779</v>
      </c>
      <c r="C28" s="5" t="n">
        <v>-6925</v>
      </c>
    </row>
    <row r="29" spans="1:3">
      <c r="A29" s="4" t="s">
        <v>77</v>
      </c>
      <c r="B29" s="5" t="n">
        <v>0</v>
      </c>
      <c r="C29" s="5" t="n">
        <v>49870</v>
      </c>
    </row>
    <row r="30" spans="1:3">
      <c r="A30" s="4" t="s">
        <v>78</v>
      </c>
      <c r="B30" s="5" t="n">
        <v>0</v>
      </c>
      <c r="C30" s="5" t="n">
        <v>-31604</v>
      </c>
    </row>
    <row r="31" spans="1:3">
      <c r="A31" s="4" t="s">
        <v>79</v>
      </c>
      <c r="B31" s="5" t="n">
        <v>0</v>
      </c>
      <c r="C31" s="5" t="n">
        <v>42716</v>
      </c>
    </row>
    <row r="32" spans="1:3">
      <c r="A32" s="4" t="s">
        <v>80</v>
      </c>
      <c r="B32" s="5" t="n">
        <v>-8652</v>
      </c>
      <c r="C32" s="5" t="n">
        <v>44826</v>
      </c>
    </row>
    <row r="33" spans="1:3">
      <c r="A33" s="4" t="s">
        <v>81</v>
      </c>
      <c r="B33" s="5" t="n">
        <v>3221</v>
      </c>
      <c r="C33" s="5" t="n">
        <v>-221</v>
      </c>
    </row>
    <row r="34" spans="1:3">
      <c r="A34" s="4" t="s">
        <v>82</v>
      </c>
      <c r="B34" s="5" t="n">
        <v>-14129</v>
      </c>
      <c r="C34" s="5" t="n">
        <v>78252</v>
      </c>
    </row>
    <row r="35" spans="1:3">
      <c r="A35" s="4" t="s">
        <v>83</v>
      </c>
      <c r="B35" s="5" t="n">
        <v>129049</v>
      </c>
      <c r="C35" s="5" t="n">
        <v>51018</v>
      </c>
    </row>
    <row r="36" spans="1:3">
      <c r="A36" s="4" t="s">
        <v>84</v>
      </c>
      <c r="B36" s="5" t="n">
        <v>118141</v>
      </c>
      <c r="C36" s="5" t="n">
        <v>129049</v>
      </c>
    </row>
    <row r="37" spans="1:3">
      <c r="A37" s="4" t="s">
        <v>85</v>
      </c>
      <c r="B37" s="5" t="n">
        <v>77411</v>
      </c>
      <c r="C37" s="5" t="n">
        <v>91498</v>
      </c>
    </row>
    <row r="38" spans="1:3">
      <c r="A38" s="4" t="s">
        <v>86</v>
      </c>
      <c r="B38" s="6" t="n">
        <v>40730</v>
      </c>
      <c r="C38" s="6" t="n">
        <v>375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3</v>
      </c>
    </row>
    <row r="4" spans="1:2">
      <c r="A4" s="4" t="s">
        <v>284</v>
      </c>
      <c r="B4"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3</v>
      </c>
    </row>
    <row r="4" spans="1:2">
      <c r="A4" s="4" t="s">
        <v>287</v>
      </c>
      <c r="B4" s="4" t="s">
        <v>2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3</v>
      </c>
    </row>
    <row r="4" spans="1:2">
      <c r="A4" s="4" t="s">
        <v>290</v>
      </c>
      <c r="B4" s="4" t="s">
        <v>2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3</v>
      </c>
    </row>
    <row r="4" spans="1:2">
      <c r="A4" s="4" t="s">
        <v>293</v>
      </c>
      <c r="B4" s="4" t="s">
        <v>2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5</v>
      </c>
      <c r="B1" s="2" t="s">
        <v>1</v>
      </c>
    </row>
    <row r="2" spans="1:2">
      <c r="B2" s="2" t="s">
        <v>2</v>
      </c>
    </row>
    <row r="3" spans="1:2">
      <c r="A3" s="3" t="s">
        <v>3</v>
      </c>
    </row>
    <row r="4" spans="1:2">
      <c r="A4" s="4" t="s">
        <v>296</v>
      </c>
      <c r="B4" s="4" t="s">
        <v>2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v>
      </c>
    </row>
    <row r="3" spans="1:2">
      <c r="A3" s="3" t="s">
        <v>3</v>
      </c>
    </row>
    <row r="4" spans="1:2">
      <c r="A4" s="4" t="s">
        <v>299</v>
      </c>
      <c r="B4" s="4" t="s">
        <v>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v>
      </c>
    </row>
    <row r="4" spans="1:2">
      <c r="A4" s="4" t="s">
        <v>302</v>
      </c>
      <c r="B4" s="4" t="s">
        <v>303</v>
      </c>
    </row>
    <row r="5" spans="1:2">
      <c r="A5" s="4" t="s">
        <v>304</v>
      </c>
    </row>
    <row r="6" spans="1:2">
      <c r="A6" s="3" t="s">
        <v>3</v>
      </c>
    </row>
    <row r="7" spans="1:2">
      <c r="A7" s="4" t="s">
        <v>305</v>
      </c>
      <c r="B7" s="4" t="s">
        <v>306</v>
      </c>
    </row>
    <row r="8" spans="1:2">
      <c r="A8" s="4" t="s">
        <v>307</v>
      </c>
    </row>
    <row r="9" spans="1:2">
      <c r="A9" s="3" t="s">
        <v>3</v>
      </c>
    </row>
    <row r="10" spans="1:2">
      <c r="A10" s="4" t="s">
        <v>305</v>
      </c>
      <c r="B10" s="4" t="s">
        <v>3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1</v>
      </c>
      <c r="B1" s="2" t="s">
        <v>1</v>
      </c>
    </row>
    <row r="2" spans="1:2">
      <c r="B2" s="2" t="s">
        <v>2</v>
      </c>
    </row>
    <row r="3" spans="1:2">
      <c r="A3" s="3" t="s">
        <v>3</v>
      </c>
    </row>
    <row r="4" spans="1:2">
      <c r="A4" s="4" t="s">
        <v>322</v>
      </c>
      <c r="B4" s="4" t="s">
        <v>3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7</v>
      </c>
      <c r="B1" s="2" t="s">
        <v>2</v>
      </c>
      <c r="C1" s="2" t="s">
        <v>28</v>
      </c>
    </row>
    <row r="2" spans="1:3">
      <c r="A2" s="3" t="s">
        <v>88</v>
      </c>
    </row>
    <row r="3" spans="1:3">
      <c r="A3" s="4" t="s">
        <v>89</v>
      </c>
      <c r="B3" s="6" t="n">
        <v>118141</v>
      </c>
      <c r="C3" s="6" t="n">
        <v>129049</v>
      </c>
    </row>
    <row r="4" spans="1:3">
      <c r="A4" s="4" t="s">
        <v>90</v>
      </c>
      <c r="B4" s="5" t="n">
        <v>20362</v>
      </c>
      <c r="C4" s="5" t="n">
        <v>16473</v>
      </c>
    </row>
    <row r="5" spans="1:3">
      <c r="A5" s="4" t="s">
        <v>91</v>
      </c>
      <c r="B5" s="5" t="n">
        <v>493</v>
      </c>
      <c r="C5" s="5" t="n">
        <v>0</v>
      </c>
    </row>
    <row r="6" spans="1:3">
      <c r="A6" s="4" t="s">
        <v>92</v>
      </c>
      <c r="B6" s="5" t="n">
        <v>18858</v>
      </c>
      <c r="C6" s="5" t="n">
        <v>20254</v>
      </c>
    </row>
    <row r="7" spans="1:3">
      <c r="A7" s="4" t="s">
        <v>93</v>
      </c>
      <c r="B7" s="5" t="n">
        <v>11326</v>
      </c>
      <c r="C7" s="5" t="n">
        <v>13688</v>
      </c>
    </row>
    <row r="8" spans="1:3">
      <c r="A8" s="4" t="s">
        <v>94</v>
      </c>
      <c r="B8" s="5" t="n">
        <v>1478</v>
      </c>
      <c r="C8" s="5" t="n">
        <v>735</v>
      </c>
    </row>
    <row r="9" spans="1:3">
      <c r="A9" s="4" t="s">
        <v>95</v>
      </c>
      <c r="B9" s="5" t="n">
        <v>170658</v>
      </c>
      <c r="C9" s="5" t="n">
        <v>180199</v>
      </c>
    </row>
    <row r="10" spans="1:3">
      <c r="A10" s="3" t="s">
        <v>96</v>
      </c>
    </row>
    <row r="11" spans="1:3">
      <c r="A11" s="4" t="s">
        <v>97</v>
      </c>
      <c r="B11" s="5" t="n">
        <v>374146</v>
      </c>
      <c r="C11" s="5" t="n">
        <v>390409</v>
      </c>
    </row>
    <row r="12" spans="1:3">
      <c r="A12" s="4" t="s">
        <v>98</v>
      </c>
      <c r="B12" s="5" t="n">
        <v>192052</v>
      </c>
      <c r="C12" s="5" t="n">
        <v>237638</v>
      </c>
    </row>
    <row r="13" spans="1:3">
      <c r="A13" s="4" t="s">
        <v>99</v>
      </c>
      <c r="B13" s="5" t="n">
        <v>869</v>
      </c>
      <c r="C13" s="5" t="n">
        <v>783</v>
      </c>
    </row>
    <row r="14" spans="1:3">
      <c r="A14" s="4" t="s">
        <v>100</v>
      </c>
      <c r="B14" s="5" t="n">
        <v>43716</v>
      </c>
      <c r="C14" s="5" t="n">
        <v>48146</v>
      </c>
    </row>
    <row r="15" spans="1:3">
      <c r="A15" s="4" t="s">
        <v>101</v>
      </c>
      <c r="B15" s="5" t="n">
        <v>781441</v>
      </c>
      <c r="C15" s="5" t="n">
        <v>857175</v>
      </c>
    </row>
    <row r="16" spans="1:3">
      <c r="A16" s="3" t="s">
        <v>102</v>
      </c>
    </row>
    <row r="17" spans="1:3">
      <c r="A17" s="4" t="s">
        <v>103</v>
      </c>
      <c r="B17" s="5" t="n">
        <v>35567</v>
      </c>
      <c r="C17" s="5" t="n">
        <v>28194</v>
      </c>
    </row>
    <row r="18" spans="1:3">
      <c r="A18" s="4" t="s">
        <v>104</v>
      </c>
      <c r="B18" s="5" t="n">
        <v>2190</v>
      </c>
      <c r="C18" s="5" t="n">
        <v>2539</v>
      </c>
    </row>
    <row r="19" spans="1:3">
      <c r="A19" s="4" t="s">
        <v>105</v>
      </c>
      <c r="B19" s="5" t="n">
        <v>12464</v>
      </c>
      <c r="C19" s="5" t="n">
        <v>12378</v>
      </c>
    </row>
    <row r="20" spans="1:3">
      <c r="A20" s="4" t="s">
        <v>106</v>
      </c>
      <c r="B20" s="5" t="n">
        <v>4154</v>
      </c>
      <c r="C20" s="5" t="n">
        <v>6078</v>
      </c>
    </row>
    <row r="21" spans="1:3">
      <c r="A21" s="4" t="s">
        <v>107</v>
      </c>
      <c r="B21" s="5" t="n">
        <v>0</v>
      </c>
      <c r="C21" s="5" t="n">
        <v>383</v>
      </c>
    </row>
    <row r="22" spans="1:3">
      <c r="A22" s="4" t="s">
        <v>108</v>
      </c>
      <c r="B22" s="5" t="n">
        <v>54375</v>
      </c>
      <c r="C22" s="5" t="n">
        <v>49572</v>
      </c>
    </row>
    <row r="23" spans="1:3">
      <c r="A23" s="3" t="s">
        <v>109</v>
      </c>
    </row>
    <row r="24" spans="1:3">
      <c r="A24" s="4" t="s">
        <v>110</v>
      </c>
      <c r="B24" s="5" t="n">
        <v>19305</v>
      </c>
      <c r="C24" s="5" t="n">
        <v>31560</v>
      </c>
    </row>
    <row r="25" spans="1:3">
      <c r="A25" s="4" t="s">
        <v>111</v>
      </c>
      <c r="B25" s="5" t="n">
        <v>5151</v>
      </c>
      <c r="C25" s="5" t="n">
        <v>2108</v>
      </c>
    </row>
    <row r="26" spans="1:3">
      <c r="A26" s="4" t="s">
        <v>112</v>
      </c>
      <c r="B26" s="5" t="n">
        <v>16076</v>
      </c>
      <c r="C26" s="5" t="n">
        <v>11315</v>
      </c>
    </row>
    <row r="27" spans="1:3">
      <c r="A27" s="4" t="s">
        <v>113</v>
      </c>
      <c r="B27" s="5" t="n">
        <v>655</v>
      </c>
      <c r="C27" s="5" t="n">
        <v>2741</v>
      </c>
    </row>
    <row r="28" spans="1:3">
      <c r="A28" s="4" t="s">
        <v>114</v>
      </c>
      <c r="B28" s="5" t="n">
        <v>103394</v>
      </c>
      <c r="C28" s="5" t="n">
        <v>138178</v>
      </c>
    </row>
    <row r="29" spans="1:3">
      <c r="A29" s="4" t="s">
        <v>115</v>
      </c>
      <c r="B29" s="5" t="n">
        <v>198956</v>
      </c>
      <c r="C29" s="5" t="n">
        <v>235474</v>
      </c>
    </row>
    <row r="30" spans="1:3">
      <c r="A30" s="3" t="s">
        <v>116</v>
      </c>
    </row>
    <row r="31" spans="1:3">
      <c r="A31" s="4" t="s">
        <v>117</v>
      </c>
      <c r="B31" s="5" t="n">
        <v>636672</v>
      </c>
      <c r="C31" s="5" t="n">
        <v>628565</v>
      </c>
    </row>
    <row r="32" spans="1:3">
      <c r="A32" s="4" t="s">
        <v>118</v>
      </c>
      <c r="B32" s="5" t="n">
        <v>62303</v>
      </c>
      <c r="C32" s="5" t="n">
        <v>56354</v>
      </c>
    </row>
    <row r="33" spans="1:3">
      <c r="A33" s="4" t="s">
        <v>119</v>
      </c>
      <c r="B33" s="5" t="n">
        <v>-116490</v>
      </c>
      <c r="C33" s="5" t="n">
        <v>-63218</v>
      </c>
    </row>
    <row r="34" spans="1:3">
      <c r="A34" s="4" t="s">
        <v>120</v>
      </c>
      <c r="B34" s="5" t="n">
        <v>582485</v>
      </c>
      <c r="C34" s="5" t="n">
        <v>621701</v>
      </c>
    </row>
    <row r="35" spans="1:3">
      <c r="A35" s="4" t="s">
        <v>121</v>
      </c>
      <c r="B35" s="6" t="n">
        <v>781441</v>
      </c>
      <c r="C35" s="6" t="n">
        <v>8571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3</v>
      </c>
    </row>
    <row r="4" spans="1:2">
      <c r="A4" s="4" t="s">
        <v>325</v>
      </c>
      <c r="B4" s="4" t="s">
        <v>3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27</v>
      </c>
      <c r="B1" s="2" t="s">
        <v>1</v>
      </c>
    </row>
    <row r="2" spans="1:2">
      <c r="B2" s="2" t="s">
        <v>2</v>
      </c>
    </row>
    <row r="3" spans="1:2">
      <c r="A3" s="3" t="s">
        <v>3</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v>
      </c>
    </row>
    <row r="4" spans="1:2">
      <c r="A4" s="4" t="s">
        <v>335</v>
      </c>
      <c r="B4" s="4" t="s">
        <v>3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v>
      </c>
    </row>
    <row r="4" spans="1:2">
      <c r="A4" s="4" t="s">
        <v>363</v>
      </c>
      <c r="B4" s="4" t="s">
        <v>3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5</v>
      </c>
      <c r="B1" s="2" t="s">
        <v>1</v>
      </c>
    </row>
    <row r="2" spans="1:2">
      <c r="B2" s="2" t="s">
        <v>2</v>
      </c>
    </row>
    <row r="3" spans="1:2">
      <c r="A3" s="3" t="s">
        <v>3</v>
      </c>
    </row>
    <row r="4" spans="1:2">
      <c r="A4" s="4" t="s">
        <v>366</v>
      </c>
      <c r="B4" s="4" t="s">
        <v>3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v>
      </c>
    </row>
    <row r="4" spans="1:2">
      <c r="A4" s="4" t="s">
        <v>369</v>
      </c>
      <c r="B4" s="4" t="s">
        <v>3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8</v>
      </c>
    </row>
    <row r="2" spans="1:3">
      <c r="A2" s="3" t="s">
        <v>3</v>
      </c>
    </row>
    <row r="3" spans="1:3">
      <c r="A3" s="4" t="s">
        <v>372</v>
      </c>
      <c r="B3" s="6" t="n">
        <v>0</v>
      </c>
      <c r="C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0"/>
    <col customWidth="1" max="2" min="2" width="11"/>
    <col customWidth="1" max="3" min="3" width="23"/>
    <col customWidth="1" max="4" min="4" width="30"/>
    <col customWidth="1" max="5" min="5" width="40"/>
    <col customWidth="1" max="6" min="6" width="38"/>
    <col customWidth="1" max="7" min="7" width="31"/>
    <col customWidth="1" max="8" min="8" width="48"/>
  </cols>
  <sheetData>
    <row r="1" spans="1:8">
      <c r="A1" s="1" t="s">
        <v>122</v>
      </c>
      <c r="B1" s="2" t="s">
        <v>123</v>
      </c>
      <c r="C1" s="2" t="s">
        <v>124</v>
      </c>
      <c r="D1" s="2" t="s">
        <v>125</v>
      </c>
      <c r="E1" s="2" t="s">
        <v>126</v>
      </c>
      <c r="F1" s="2" t="s">
        <v>127</v>
      </c>
      <c r="G1" s="2" t="s">
        <v>128</v>
      </c>
      <c r="H1" s="2" t="s">
        <v>129</v>
      </c>
    </row>
    <row r="2" spans="1:8">
      <c r="A2" s="4" t="s">
        <v>130</v>
      </c>
      <c r="B2" s="6" t="n">
        <v>544719</v>
      </c>
      <c r="C2" s="6" t="n">
        <v>557477</v>
      </c>
      <c r="D2" s="6" t="n">
        <v>59369</v>
      </c>
      <c r="F2" s="6" t="n">
        <v>-308</v>
      </c>
      <c r="G2" s="6" t="n">
        <v>59061</v>
      </c>
      <c r="H2" s="6" t="n">
        <v>-71819</v>
      </c>
    </row>
    <row r="3" spans="1:8">
      <c r="A3" s="4" t="s">
        <v>131</v>
      </c>
      <c r="C3" s="5" t="n">
        <v>155588238</v>
      </c>
    </row>
    <row r="4" spans="1:8">
      <c r="A4" s="3" t="s">
        <v>3</v>
      </c>
    </row>
    <row r="5" spans="1:8">
      <c r="A5" s="4" t="s">
        <v>46</v>
      </c>
      <c r="B5" s="5" t="n">
        <v>8601</v>
      </c>
      <c r="H5" s="5" t="n">
        <v>8601</v>
      </c>
    </row>
    <row r="6" spans="1:8">
      <c r="A6" s="4" t="s">
        <v>132</v>
      </c>
      <c r="B6" s="5" t="n">
        <v>-2217</v>
      </c>
      <c r="E6" s="6" t="n">
        <v>-2217</v>
      </c>
      <c r="G6" s="5" t="n">
        <v>-2217</v>
      </c>
    </row>
    <row r="7" spans="1:8">
      <c r="A7" s="4" t="s">
        <v>133</v>
      </c>
      <c r="B7" s="5" t="n">
        <v>6384</v>
      </c>
      <c r="E7" s="5" t="n">
        <v>-2217</v>
      </c>
      <c r="G7" s="5" t="n">
        <v>-2217</v>
      </c>
      <c r="H7" s="5" t="n">
        <v>8601</v>
      </c>
    </row>
    <row r="8" spans="1:8">
      <c r="A8" s="4" t="s">
        <v>134</v>
      </c>
      <c r="B8" s="5" t="n">
        <v>4758</v>
      </c>
      <c r="D8" s="5" t="n">
        <v>4758</v>
      </c>
      <c r="G8" s="5" t="n">
        <v>4758</v>
      </c>
    </row>
    <row r="9" spans="1:8">
      <c r="A9" s="4" t="s">
        <v>135</v>
      </c>
      <c r="B9" s="5" t="n">
        <v>42716</v>
      </c>
      <c r="C9" s="6" t="n">
        <v>42716</v>
      </c>
    </row>
    <row r="10" spans="1:8">
      <c r="A10" s="4" t="s">
        <v>136</v>
      </c>
      <c r="C10" s="5" t="n">
        <v>5250900</v>
      </c>
    </row>
    <row r="11" spans="1:8">
      <c r="A11" s="4" t="s">
        <v>137</v>
      </c>
      <c r="B11" s="5" t="n">
        <v>22371</v>
      </c>
      <c r="C11" s="6" t="n">
        <v>27619</v>
      </c>
      <c r="D11" s="5" t="n">
        <v>-5248</v>
      </c>
      <c r="G11" s="5" t="n">
        <v>-5248</v>
      </c>
    </row>
    <row r="12" spans="1:8">
      <c r="A12" s="4" t="s">
        <v>138</v>
      </c>
      <c r="C12" s="5" t="n">
        <v>3505679</v>
      </c>
    </row>
    <row r="13" spans="1:8">
      <c r="A13" s="4" t="s">
        <v>139</v>
      </c>
      <c r="B13" s="5" t="n">
        <v>500</v>
      </c>
      <c r="C13" s="6" t="n">
        <v>500</v>
      </c>
    </row>
    <row r="14" spans="1:8">
      <c r="A14" s="4" t="s">
        <v>140</v>
      </c>
      <c r="C14" s="5" t="n">
        <v>41466</v>
      </c>
    </row>
    <row r="15" spans="1:8">
      <c r="A15" s="4" t="s">
        <v>141</v>
      </c>
      <c r="B15" s="5" t="n">
        <v>253</v>
      </c>
      <c r="C15" s="6" t="n">
        <v>253</v>
      </c>
    </row>
    <row r="16" spans="1:8">
      <c r="A16" s="4" t="s">
        <v>142</v>
      </c>
      <c r="C16" s="5" t="n">
        <v>75284</v>
      </c>
    </row>
    <row r="17" spans="1:8">
      <c r="A17" s="4" t="s">
        <v>143</v>
      </c>
      <c r="B17" s="5" t="n">
        <v>621701</v>
      </c>
      <c r="C17" s="6" t="n">
        <v>628565</v>
      </c>
      <c r="D17" s="5" t="n">
        <v>58879</v>
      </c>
      <c r="E17" s="5" t="n">
        <v>-2217</v>
      </c>
      <c r="F17" s="5" t="n">
        <v>-308</v>
      </c>
      <c r="G17" s="5" t="n">
        <v>56354</v>
      </c>
      <c r="H17" s="5" t="n">
        <v>-63218</v>
      </c>
    </row>
    <row r="18" spans="1:8">
      <c r="A18" s="4" t="s">
        <v>144</v>
      </c>
      <c r="C18" s="5" t="n">
        <v>164461567</v>
      </c>
    </row>
    <row r="19" spans="1:8">
      <c r="A19" s="3" t="s">
        <v>3</v>
      </c>
    </row>
    <row r="20" spans="1:8">
      <c r="A20" s="4" t="s">
        <v>46</v>
      </c>
      <c r="B20" s="5" t="n">
        <v>-53272</v>
      </c>
      <c r="H20" s="5" t="n">
        <v>-53272</v>
      </c>
    </row>
    <row r="21" spans="1:8">
      <c r="A21" s="4" t="s">
        <v>132</v>
      </c>
      <c r="B21" s="5" t="n">
        <v>-479</v>
      </c>
      <c r="E21" s="5" t="n">
        <v>-479</v>
      </c>
      <c r="G21" s="5" t="n">
        <v>-479</v>
      </c>
    </row>
    <row r="22" spans="1:8">
      <c r="A22" s="4" t="s">
        <v>133</v>
      </c>
      <c r="B22" s="5" t="n">
        <v>-53751</v>
      </c>
      <c r="E22" s="5" t="n">
        <v>-479</v>
      </c>
      <c r="G22" s="5" t="n">
        <v>-479</v>
      </c>
      <c r="H22" s="5" t="n">
        <v>-53272</v>
      </c>
    </row>
    <row r="23" spans="1:8">
      <c r="A23" s="4" t="s">
        <v>134</v>
      </c>
      <c r="B23" s="5" t="n">
        <v>8295</v>
      </c>
      <c r="D23" s="5" t="n">
        <v>8295</v>
      </c>
      <c r="G23" s="5" t="n">
        <v>8295</v>
      </c>
    </row>
    <row r="24" spans="1:8">
      <c r="A24" s="4" t="s">
        <v>137</v>
      </c>
      <c r="B24" s="5" t="n">
        <v>5740</v>
      </c>
      <c r="C24" s="6" t="n">
        <v>7607</v>
      </c>
      <c r="D24" s="5" t="n">
        <v>-1867</v>
      </c>
      <c r="G24" s="5" t="n">
        <v>-1867</v>
      </c>
    </row>
    <row r="25" spans="1:8">
      <c r="A25" s="4" t="s">
        <v>138</v>
      </c>
      <c r="C25" s="5" t="n">
        <v>1292206</v>
      </c>
    </row>
    <row r="26" spans="1:8">
      <c r="A26" s="4" t="s">
        <v>139</v>
      </c>
      <c r="B26" s="5" t="n">
        <v>500</v>
      </c>
      <c r="C26" s="6" t="n">
        <v>500</v>
      </c>
    </row>
    <row r="27" spans="1:8">
      <c r="A27" s="4" t="s">
        <v>140</v>
      </c>
      <c r="C27" s="5" t="n">
        <v>70391</v>
      </c>
    </row>
    <row r="28" spans="1:8">
      <c r="A28" s="4" t="s">
        <v>145</v>
      </c>
      <c r="B28" s="6" t="n">
        <v>582485</v>
      </c>
      <c r="C28" s="6" t="n">
        <v>636672</v>
      </c>
      <c r="D28" s="6" t="n">
        <v>65307</v>
      </c>
      <c r="E28" s="6" t="n">
        <v>-2696</v>
      </c>
      <c r="F28" s="6" t="n">
        <v>-308</v>
      </c>
      <c r="G28" s="6" t="n">
        <v>62303</v>
      </c>
      <c r="H28" s="6" t="n">
        <v>-116490</v>
      </c>
    </row>
    <row r="29" spans="1:8">
      <c r="A29" s="4" t="s">
        <v>146</v>
      </c>
      <c r="C29" s="5" t="n">
        <v>1658241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73</v>
      </c>
      <c r="B1" s="2" t="s">
        <v>1</v>
      </c>
    </row>
    <row r="2" spans="1:3">
      <c r="B2" s="2" t="s">
        <v>2</v>
      </c>
      <c r="C2" s="2" t="s">
        <v>28</v>
      </c>
    </row>
    <row r="3" spans="1:3">
      <c r="A3" s="3" t="s">
        <v>3</v>
      </c>
    </row>
    <row r="4" spans="1:3">
      <c r="A4" s="4" t="s">
        <v>374</v>
      </c>
      <c r="B4" s="5" t="n">
        <v>6</v>
      </c>
      <c r="C4" s="5" t="n">
        <v>6</v>
      </c>
    </row>
    <row r="5" spans="1:3">
      <c r="A5" s="4" t="s">
        <v>375</v>
      </c>
    </row>
    <row r="6" spans="1:3">
      <c r="A6" s="3" t="s">
        <v>3</v>
      </c>
    </row>
    <row r="7" spans="1:3">
      <c r="A7" s="4" t="s">
        <v>376</v>
      </c>
      <c r="B7" s="4" t="s">
        <v>377</v>
      </c>
      <c r="C7" s="4" t="s">
        <v>378</v>
      </c>
    </row>
    <row r="8" spans="1:3">
      <c r="A8" s="4" t="s">
        <v>379</v>
      </c>
    </row>
    <row r="9" spans="1:3">
      <c r="A9" s="3" t="s">
        <v>3</v>
      </c>
    </row>
    <row r="10" spans="1:3">
      <c r="A10" s="4" t="s">
        <v>376</v>
      </c>
      <c r="B10" s="4" t="s">
        <v>380</v>
      </c>
      <c r="C10" s="4" t="s">
        <v>381</v>
      </c>
    </row>
    <row r="11" spans="1:3">
      <c r="A11" s="4" t="s">
        <v>382</v>
      </c>
    </row>
    <row r="12" spans="1:3">
      <c r="A12" s="3" t="s">
        <v>3</v>
      </c>
    </row>
    <row r="13" spans="1:3">
      <c r="A13" s="4" t="s">
        <v>376</v>
      </c>
      <c r="B13" s="4" t="s">
        <v>383</v>
      </c>
      <c r="C13" s="4" t="s">
        <v>38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85</v>
      </c>
      <c r="B1" s="2" t="s">
        <v>1</v>
      </c>
    </row>
    <row r="2" spans="1:3">
      <c r="B2" s="2" t="s">
        <v>2</v>
      </c>
      <c r="C2" s="2" t="s">
        <v>28</v>
      </c>
    </row>
    <row r="3" spans="1:3">
      <c r="A3" s="3" t="s">
        <v>3</v>
      </c>
    </row>
    <row r="4" spans="1:3">
      <c r="A4" s="4" t="s">
        <v>386</v>
      </c>
      <c r="B4" s="8" t="n">
        <v>0.8</v>
      </c>
      <c r="C4" s="8" t="n">
        <v>0.9</v>
      </c>
    </row>
    <row r="5" spans="1:3">
      <c r="A5" s="4" t="s">
        <v>387</v>
      </c>
    </row>
    <row r="6" spans="1:3">
      <c r="A6" s="3" t="s">
        <v>3</v>
      </c>
    </row>
    <row r="7" spans="1:3">
      <c r="A7" s="4" t="s">
        <v>388</v>
      </c>
      <c r="B7" s="4" t="s">
        <v>38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v>
      </c>
    </row>
    <row r="4" spans="1:2">
      <c r="A4" s="4" t="s">
        <v>391</v>
      </c>
      <c r="B4" s="4" t="s">
        <v>3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93</v>
      </c>
      <c r="B1" s="2" t="s">
        <v>1</v>
      </c>
    </row>
    <row r="2" spans="1:3">
      <c r="B2" s="2" t="s">
        <v>2</v>
      </c>
      <c r="C2" s="2" t="s">
        <v>28</v>
      </c>
    </row>
    <row r="3" spans="1:3">
      <c r="A3" s="3" t="s">
        <v>3</v>
      </c>
    </row>
    <row r="4" spans="1:3">
      <c r="A4" s="4" t="s">
        <v>394</v>
      </c>
      <c r="B4" s="8" t="n">
        <v>226.5</v>
      </c>
      <c r="C4" s="8" t="n">
        <v>220.9</v>
      </c>
    </row>
    <row r="5" spans="1:3">
      <c r="A5" s="4" t="s">
        <v>395</v>
      </c>
      <c r="B5" s="8" t="n">
        <v>0.7</v>
      </c>
      <c r="C5" s="8" t="n">
        <v>0.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 customWidth="1" max="6" min="6" width="21"/>
    <col customWidth="1" max="7" min="7" width="80"/>
    <col customWidth="1" max="8" min="8" width="23"/>
    <col customWidth="1" max="9" min="9" width="21"/>
    <col customWidth="1" max="10" min="10" width="21"/>
    <col customWidth="1" max="11" min="11" width="21"/>
    <col customWidth="1" max="12" min="12" width="21"/>
    <col customWidth="1" max="13" min="13" width="21"/>
    <col customWidth="1" max="14" min="14" width="21"/>
  </cols>
  <sheetData>
    <row r="1" spans="1:14">
      <c r="A1" s="1" t="s">
        <v>396</v>
      </c>
      <c r="B1" s="2" t="s">
        <v>397</v>
      </c>
      <c r="F1" s="2" t="s">
        <v>398</v>
      </c>
      <c r="G1" s="2" t="s">
        <v>1</v>
      </c>
      <c r="I1" s="2" t="s">
        <v>399</v>
      </c>
      <c r="J1" s="2" t="s">
        <v>400</v>
      </c>
      <c r="K1" s="2" t="s">
        <v>401</v>
      </c>
    </row>
    <row r="2" spans="1:14">
      <c r="B2" s="2" t="s">
        <v>402</v>
      </c>
      <c r="C2" s="2" t="s">
        <v>403</v>
      </c>
      <c r="D2" s="2" t="s">
        <v>404</v>
      </c>
      <c r="E2" s="2" t="s">
        <v>405</v>
      </c>
      <c r="F2" s="2" t="s">
        <v>406</v>
      </c>
      <c r="G2" s="2" t="s">
        <v>407</v>
      </c>
      <c r="H2" s="2" t="s">
        <v>408</v>
      </c>
      <c r="I2" s="2" t="s">
        <v>407</v>
      </c>
      <c r="J2" s="2" t="s">
        <v>406</v>
      </c>
      <c r="K2" s="2" t="s">
        <v>409</v>
      </c>
      <c r="L2" s="2" t="s">
        <v>410</v>
      </c>
      <c r="M2" s="2" t="s">
        <v>411</v>
      </c>
      <c r="N2" s="2" t="s">
        <v>412</v>
      </c>
    </row>
    <row r="3" spans="1:14">
      <c r="A3" s="4" t="s">
        <v>413</v>
      </c>
    </row>
    <row r="4" spans="1:14">
      <c r="A4" s="3" t="s">
        <v>3</v>
      </c>
    </row>
    <row r="5" spans="1:14">
      <c r="A5" s="4" t="s">
        <v>388</v>
      </c>
      <c r="G5" s="4" t="s">
        <v>389</v>
      </c>
    </row>
    <row r="6" spans="1:14">
      <c r="A6" s="4" t="s">
        <v>414</v>
      </c>
      <c r="B6" s="5" t="n">
        <v>48157</v>
      </c>
      <c r="C6" s="5" t="n">
        <v>5802</v>
      </c>
    </row>
    <row r="7" spans="1:14">
      <c r="A7" s="4" t="s">
        <v>415</v>
      </c>
      <c r="B7" s="8" t="n">
        <v>2.5</v>
      </c>
      <c r="G7" s="8" t="n">
        <v>1.4</v>
      </c>
      <c r="I7" s="8" t="n">
        <v>1.4</v>
      </c>
    </row>
    <row r="8" spans="1:14">
      <c r="A8" s="4" t="s">
        <v>416</v>
      </c>
      <c r="K8" s="8" t="n">
        <v>1.6</v>
      </c>
    </row>
    <row r="9" spans="1:14">
      <c r="A9" s="4" t="s">
        <v>417</v>
      </c>
      <c r="G9" s="4" t="s">
        <v>418</v>
      </c>
      <c r="I9" s="4" t="s">
        <v>418</v>
      </c>
    </row>
    <row r="10" spans="1:14">
      <c r="A10" s="4" t="s">
        <v>419</v>
      </c>
      <c r="C10" s="8" t="n">
        <v>0.3</v>
      </c>
    </row>
    <row r="11" spans="1:14">
      <c r="A11" s="4" t="s">
        <v>420</v>
      </c>
      <c r="K11" s="8" t="n">
        <v>0.7</v>
      </c>
      <c r="L11" s="8" t="n">
        <v>0.3</v>
      </c>
      <c r="M11" s="8" t="n">
        <v>0.2</v>
      </c>
    </row>
    <row r="12" spans="1:14">
      <c r="A12" s="4" t="s">
        <v>421</v>
      </c>
    </row>
    <row r="13" spans="1:14">
      <c r="A13" s="3" t="s">
        <v>3</v>
      </c>
    </row>
    <row r="14" spans="1:14">
      <c r="A14" s="4" t="s">
        <v>414</v>
      </c>
      <c r="D14" s="5" t="n">
        <v>7205</v>
      </c>
      <c r="E14" s="5" t="n">
        <v>1223</v>
      </c>
    </row>
    <row r="15" spans="1:14">
      <c r="A15" s="4" t="s">
        <v>415</v>
      </c>
      <c r="D15" s="8" t="n">
        <v>1.5</v>
      </c>
      <c r="E15" s="8" t="n">
        <v>3.6</v>
      </c>
    </row>
    <row r="16" spans="1:14">
      <c r="A16" s="4" t="s">
        <v>419</v>
      </c>
      <c r="E16" s="8" t="n">
        <v>2.2</v>
      </c>
      <c r="F16" s="8" t="n">
        <v>0.3</v>
      </c>
      <c r="I16" s="8" t="n">
        <v>0.9</v>
      </c>
    </row>
    <row r="17" spans="1:14">
      <c r="A17" s="4" t="s">
        <v>420</v>
      </c>
      <c r="L17" s="8" t="n">
        <v>0.4</v>
      </c>
      <c r="M17" s="6" t="n">
        <v>1</v>
      </c>
    </row>
    <row r="18" spans="1:14">
      <c r="A18" s="4" t="s">
        <v>422</v>
      </c>
    </row>
    <row r="19" spans="1:14">
      <c r="A19" s="3" t="s">
        <v>3</v>
      </c>
    </row>
    <row r="20" spans="1:14">
      <c r="A20" s="4" t="s">
        <v>414</v>
      </c>
      <c r="H20" s="5" t="n">
        <v>757</v>
      </c>
    </row>
    <row r="21" spans="1:14">
      <c r="A21" s="4" t="s">
        <v>415</v>
      </c>
      <c r="H21" s="8" t="n">
        <v>5.4</v>
      </c>
    </row>
    <row r="22" spans="1:14">
      <c r="A22" s="4" t="s">
        <v>423</v>
      </c>
      <c r="H22" s="9" t="n">
        <v>0.2</v>
      </c>
    </row>
    <row r="23" spans="1:14">
      <c r="A23" s="4" t="s">
        <v>424</v>
      </c>
      <c r="H23" s="8" t="n">
        <v>5.2</v>
      </c>
    </row>
    <row r="24" spans="1:14">
      <c r="A24" s="4" t="s">
        <v>419</v>
      </c>
      <c r="J24" s="8" t="n">
        <v>0.2</v>
      </c>
    </row>
    <row r="25" spans="1:14">
      <c r="A25" s="4" t="s">
        <v>425</v>
      </c>
      <c r="J25" s="8" t="n">
        <v>4.7</v>
      </c>
    </row>
    <row r="26" spans="1:14">
      <c r="A26" s="4" t="s">
        <v>420</v>
      </c>
      <c r="N26" s="8" t="n">
        <v>0.5</v>
      </c>
    </row>
  </sheetData>
  <mergeCells count="3">
    <mergeCell ref="A1:A2"/>
    <mergeCell ref="B1:E1"/>
    <mergeCell ref="G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6</v>
      </c>
      <c r="B1" s="2" t="s">
        <v>2</v>
      </c>
      <c r="C1" s="2" t="s">
        <v>28</v>
      </c>
    </row>
    <row r="2" spans="1:3">
      <c r="A2" s="3" t="s">
        <v>3</v>
      </c>
    </row>
    <row r="3" spans="1:3">
      <c r="A3" s="4" t="s">
        <v>98</v>
      </c>
      <c r="B3" s="6" t="n">
        <v>192052</v>
      </c>
      <c r="C3" s="6" t="n">
        <v>237638</v>
      </c>
    </row>
    <row r="4" spans="1:3">
      <c r="A4" s="4" t="s">
        <v>427</v>
      </c>
    </row>
    <row r="5" spans="1:3">
      <c r="A5" s="3" t="s">
        <v>3</v>
      </c>
    </row>
    <row r="6" spans="1:3">
      <c r="A6" s="4" t="s">
        <v>98</v>
      </c>
      <c r="B6" s="5" t="n">
        <v>5900</v>
      </c>
      <c r="C6" s="5" t="n">
        <v>5900</v>
      </c>
    </row>
    <row r="7" spans="1:3">
      <c r="A7" s="4" t="s">
        <v>428</v>
      </c>
    </row>
    <row r="8" spans="1:3">
      <c r="A8" s="3" t="s">
        <v>3</v>
      </c>
    </row>
    <row r="9" spans="1:3">
      <c r="A9" s="4" t="s">
        <v>98</v>
      </c>
      <c r="B9" s="6" t="n">
        <v>10000</v>
      </c>
      <c r="C9" s="6" t="n">
        <v>17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28</v>
      </c>
    </row>
    <row r="3" spans="1:3">
      <c r="A3" s="3" t="s">
        <v>3</v>
      </c>
    </row>
    <row r="4" spans="1:3">
      <c r="A4" s="4" t="s">
        <v>36</v>
      </c>
      <c r="B4" s="6" t="n">
        <v>65500</v>
      </c>
      <c r="C4" s="6" t="n">
        <v>0</v>
      </c>
    </row>
    <row r="5" spans="1:3">
      <c r="A5" s="4" t="s">
        <v>430</v>
      </c>
      <c r="B5" s="4" t="s">
        <v>431</v>
      </c>
      <c r="C5" s="4" t="s">
        <v>43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79"/>
  </cols>
  <sheetData>
    <row r="1" spans="1:2">
      <c r="A1" s="1" t="s">
        <v>433</v>
      </c>
      <c r="B1" s="2" t="s">
        <v>1</v>
      </c>
    </row>
    <row r="2" spans="1:2">
      <c r="B2" s="2" t="s">
        <v>2</v>
      </c>
    </row>
    <row r="3" spans="1:2">
      <c r="A3" s="3" t="s">
        <v>3</v>
      </c>
    </row>
    <row r="4" spans="1:2">
      <c r="A4" s="4" t="s">
        <v>434</v>
      </c>
      <c r="B4" s="4" t="s">
        <v>43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s>
  <sheetData>
    <row r="1" spans="1:5">
      <c r="A1" s="1" t="s">
        <v>436</v>
      </c>
      <c r="B1" s="2" t="s">
        <v>1</v>
      </c>
    </row>
    <row r="2" spans="1:5">
      <c r="B2" s="2" t="s">
        <v>2</v>
      </c>
      <c r="C2" s="2" t="s">
        <v>28</v>
      </c>
      <c r="D2" s="2" t="s">
        <v>437</v>
      </c>
      <c r="E2" s="2" t="s">
        <v>438</v>
      </c>
    </row>
    <row r="3" spans="1:5">
      <c r="A3" s="3" t="s">
        <v>3</v>
      </c>
    </row>
    <row r="4" spans="1:5">
      <c r="A4" s="4" t="s">
        <v>439</v>
      </c>
      <c r="B4" s="6" t="n">
        <v>31769</v>
      </c>
      <c r="C4" s="6" t="n">
        <v>43938</v>
      </c>
      <c r="E4" s="6" t="n">
        <v>15000</v>
      </c>
    </row>
    <row r="5" spans="1:5">
      <c r="A5" s="4" t="s">
        <v>440</v>
      </c>
      <c r="B5" s="4" t="s">
        <v>441</v>
      </c>
    </row>
    <row r="6" spans="1:5">
      <c r="A6" s="4" t="s">
        <v>442</v>
      </c>
    </row>
    <row r="7" spans="1:5">
      <c r="A7" s="3" t="s">
        <v>3</v>
      </c>
    </row>
    <row r="8" spans="1:5">
      <c r="A8" s="4" t="s">
        <v>439</v>
      </c>
      <c r="B8" s="6" t="n">
        <v>15485</v>
      </c>
      <c r="C8" s="6" t="n">
        <v>27721</v>
      </c>
      <c r="D8" s="6" t="n">
        <v>35000</v>
      </c>
      <c r="E8" s="5" t="n">
        <v>0</v>
      </c>
    </row>
    <row r="9" spans="1:5">
      <c r="A9" s="4" t="s">
        <v>443</v>
      </c>
      <c r="B9" s="4" t="s">
        <v>444</v>
      </c>
    </row>
    <row r="10" spans="1:5">
      <c r="A10" s="4" t="s">
        <v>445</v>
      </c>
      <c r="B10" s="4" t="s">
        <v>446</v>
      </c>
    </row>
    <row r="11" spans="1:5">
      <c r="A11" s="4" t="s">
        <v>447</v>
      </c>
      <c r="B11" s="4" t="s">
        <v>448</v>
      </c>
      <c r="C11" s="4" t="s">
        <v>449</v>
      </c>
    </row>
    <row r="12" spans="1:5">
      <c r="A12" s="4" t="s">
        <v>450</v>
      </c>
    </row>
    <row r="13" spans="1:5">
      <c r="A13" s="3" t="s">
        <v>3</v>
      </c>
    </row>
    <row r="14" spans="1:5">
      <c r="A14" s="4" t="s">
        <v>439</v>
      </c>
      <c r="B14" s="6" t="n">
        <v>16284</v>
      </c>
      <c r="C14" s="6" t="n">
        <v>16217</v>
      </c>
      <c r="E14" s="6" t="n">
        <v>15000</v>
      </c>
    </row>
    <row r="15" spans="1:5">
      <c r="A15" s="4" t="s">
        <v>451</v>
      </c>
      <c r="D15" s="6" t="n">
        <v>25000</v>
      </c>
    </row>
    <row r="16" spans="1:5">
      <c r="A16" s="4" t="s">
        <v>445</v>
      </c>
      <c r="B16" s="4" t="s">
        <v>452</v>
      </c>
    </row>
    <row r="17" spans="1:5">
      <c r="A17" s="4" t="s">
        <v>453</v>
      </c>
      <c r="B17" s="4" t="s">
        <v>454</v>
      </c>
    </row>
    <row r="18" spans="1:5">
      <c r="A18" s="4" t="s">
        <v>455</v>
      </c>
      <c r="B18" s="6" t="n">
        <v>16100</v>
      </c>
    </row>
    <row r="19" spans="1:5">
      <c r="A19" s="4" t="s">
        <v>456</v>
      </c>
      <c r="B19" s="6" t="n">
        <v>89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80"/>
    <col customWidth="1" max="3" min="3" width="21"/>
  </cols>
  <sheetData>
    <row r="1" spans="1:3">
      <c r="A1" s="1" t="s">
        <v>457</v>
      </c>
      <c r="B1" s="2" t="s">
        <v>1</v>
      </c>
    </row>
    <row r="2" spans="1:3">
      <c r="B2" s="2" t="s">
        <v>407</v>
      </c>
      <c r="C2" s="2" t="s">
        <v>406</v>
      </c>
    </row>
    <row r="3" spans="1:3">
      <c r="A3" s="3" t="s">
        <v>3</v>
      </c>
    </row>
    <row r="4" spans="1:3">
      <c r="A4" s="4" t="s">
        <v>458</v>
      </c>
      <c r="B4" s="6" t="n">
        <v>7894</v>
      </c>
      <c r="C4" s="6" t="n">
        <v>0</v>
      </c>
    </row>
    <row r="5" spans="1:3">
      <c r="A5" s="4" t="s">
        <v>459</v>
      </c>
    </row>
    <row r="6" spans="1:3">
      <c r="A6" s="3" t="s">
        <v>3</v>
      </c>
    </row>
    <row r="7" spans="1:3">
      <c r="A7" s="4" t="s">
        <v>460</v>
      </c>
      <c r="B7" s="6" t="n">
        <v>300</v>
      </c>
      <c r="C7" s="5" t="n">
        <v>800</v>
      </c>
    </row>
    <row r="8" spans="1:3">
      <c r="A8" s="4" t="s">
        <v>461</v>
      </c>
    </row>
    <row r="9" spans="1:3">
      <c r="A9" s="3" t="s">
        <v>3</v>
      </c>
    </row>
    <row r="10" spans="1:3">
      <c r="A10" s="4" t="s">
        <v>462</v>
      </c>
      <c r="B10" s="5" t="n">
        <v>36</v>
      </c>
    </row>
    <row r="11" spans="1:3">
      <c r="A11" s="4" t="s">
        <v>447</v>
      </c>
      <c r="B11" s="4" t="s">
        <v>463</v>
      </c>
    </row>
    <row r="12" spans="1:3">
      <c r="A12" s="4" t="s">
        <v>464</v>
      </c>
    </row>
    <row r="13" spans="1:3">
      <c r="A13" s="3" t="s">
        <v>3</v>
      </c>
    </row>
    <row r="14" spans="1:3">
      <c r="A14" s="4" t="s">
        <v>462</v>
      </c>
      <c r="B14" s="5" t="n">
        <v>60</v>
      </c>
    </row>
    <row r="15" spans="1:3">
      <c r="A15" s="4" t="s">
        <v>447</v>
      </c>
      <c r="B15" s="4" t="s">
        <v>465</v>
      </c>
    </row>
    <row r="16" spans="1:3">
      <c r="A16" s="4" t="s">
        <v>466</v>
      </c>
    </row>
    <row r="17" spans="1:3">
      <c r="A17" s="3" t="s">
        <v>3</v>
      </c>
    </row>
    <row r="18" spans="1:3">
      <c r="A18" s="4" t="s">
        <v>447</v>
      </c>
      <c r="B18" s="4" t="s">
        <v>467</v>
      </c>
    </row>
    <row r="19" spans="1:3">
      <c r="A19" s="4" t="s">
        <v>460</v>
      </c>
      <c r="B19" s="6" t="n">
        <v>200</v>
      </c>
      <c r="C19" s="5" t="n">
        <v>0</v>
      </c>
    </row>
    <row r="20" spans="1:3">
      <c r="A20" s="4" t="s">
        <v>458</v>
      </c>
      <c r="B20" s="6" t="n">
        <v>7894</v>
      </c>
    </row>
    <row r="21" spans="1:3">
      <c r="A21" s="4" t="s">
        <v>468</v>
      </c>
      <c r="B21" s="4" t="s">
        <v>469</v>
      </c>
    </row>
    <row r="22" spans="1:3">
      <c r="A22" s="4" t="s">
        <v>470</v>
      </c>
      <c r="B22" s="6" t="n">
        <v>6900</v>
      </c>
      <c r="C2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3</v>
      </c>
    </row>
    <row r="4" spans="1:2">
      <c r="A4" s="4" t="s">
        <v>148</v>
      </c>
      <c r="B4" s="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1</v>
      </c>
      <c r="B1" s="2" t="s">
        <v>2</v>
      </c>
      <c r="C1" s="2" t="s">
        <v>28</v>
      </c>
    </row>
    <row r="2" spans="1:3">
      <c r="A2" s="3" t="s">
        <v>3</v>
      </c>
    </row>
    <row r="3" spans="1:3">
      <c r="A3" s="4" t="s">
        <v>472</v>
      </c>
      <c r="B3" s="4" t="s">
        <v>473</v>
      </c>
      <c r="C3" s="4" t="s">
        <v>474</v>
      </c>
    </row>
    <row r="4" spans="1:3">
      <c r="A4" s="4" t="s">
        <v>475</v>
      </c>
    </row>
    <row r="5" spans="1:3">
      <c r="A5" s="3" t="s">
        <v>3</v>
      </c>
    </row>
    <row r="6" spans="1:3">
      <c r="A6" s="4" t="s">
        <v>476</v>
      </c>
      <c r="B6" s="4" t="s">
        <v>477</v>
      </c>
      <c r="C6" s="4" t="s">
        <v>478</v>
      </c>
    </row>
    <row r="7" spans="1:3">
      <c r="A7" s="4" t="s">
        <v>479</v>
      </c>
    </row>
    <row r="8" spans="1:3">
      <c r="A8" s="3" t="s">
        <v>3</v>
      </c>
    </row>
    <row r="9" spans="1:3">
      <c r="A9" s="4" t="s">
        <v>476</v>
      </c>
      <c r="B9" s="4" t="s">
        <v>480</v>
      </c>
      <c r="C9" s="4" t="s">
        <v>4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82</v>
      </c>
      <c r="B1" s="2" t="s">
        <v>397</v>
      </c>
      <c r="C1" s="2" t="s">
        <v>1</v>
      </c>
    </row>
    <row r="2" spans="1:4">
      <c r="B2" s="2" t="s">
        <v>483</v>
      </c>
      <c r="C2" s="2" t="s">
        <v>2</v>
      </c>
      <c r="D2" s="2" t="s">
        <v>28</v>
      </c>
    </row>
    <row r="3" spans="1:4">
      <c r="A3" s="3" t="s">
        <v>3</v>
      </c>
    </row>
    <row r="4" spans="1:4">
      <c r="A4" s="4" t="s">
        <v>484</v>
      </c>
      <c r="C4" s="6" t="n">
        <v>-29206</v>
      </c>
      <c r="D4" s="6" t="n">
        <v>8544</v>
      </c>
    </row>
    <row r="5" spans="1:4">
      <c r="A5" s="4" t="s">
        <v>485</v>
      </c>
      <c r="C5" s="5" t="n">
        <v>43716</v>
      </c>
      <c r="D5" s="5" t="n">
        <v>48146</v>
      </c>
    </row>
    <row r="6" spans="1:4">
      <c r="A6" s="4" t="s">
        <v>486</v>
      </c>
    </row>
    <row r="7" spans="1:4">
      <c r="A7" s="3" t="s">
        <v>3</v>
      </c>
    </row>
    <row r="8" spans="1:4">
      <c r="A8" s="4" t="s">
        <v>487</v>
      </c>
      <c r="B8" s="4" t="s">
        <v>488</v>
      </c>
    </row>
    <row r="9" spans="1:4">
      <c r="A9" s="4" t="s">
        <v>489</v>
      </c>
      <c r="B9" s="6" t="n">
        <v>14700</v>
      </c>
    </row>
    <row r="10" spans="1:4">
      <c r="A10" s="4" t="s">
        <v>484</v>
      </c>
      <c r="B10" s="5" t="n">
        <v>6700</v>
      </c>
    </row>
    <row r="11" spans="1:4">
      <c r="A11" s="4" t="s">
        <v>490</v>
      </c>
      <c r="B11" s="5" t="n">
        <v>16900</v>
      </c>
    </row>
    <row r="12" spans="1:4">
      <c r="A12" s="4" t="s">
        <v>491</v>
      </c>
      <c r="B12" s="6" t="n">
        <v>10200</v>
      </c>
    </row>
    <row r="13" spans="1:4">
      <c r="A13" s="4" t="s">
        <v>492</v>
      </c>
    </row>
    <row r="14" spans="1:4">
      <c r="A14" s="3" t="s">
        <v>3</v>
      </c>
    </row>
    <row r="15" spans="1:4">
      <c r="A15" s="4" t="s">
        <v>485</v>
      </c>
      <c r="C15" s="5" t="n">
        <v>43700</v>
      </c>
      <c r="D15" s="5" t="n">
        <v>48100</v>
      </c>
    </row>
    <row r="16" spans="1:4">
      <c r="A16" s="4" t="s">
        <v>493</v>
      </c>
      <c r="C16" s="6" t="n">
        <v>228000</v>
      </c>
      <c r="D16" s="6" t="n">
        <v>4891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80"/>
    <col customWidth="1" max="5" min="5" width="80"/>
    <col customWidth="1" max="6" min="6" width="21"/>
    <col customWidth="1" max="7" min="7" width="21"/>
    <col customWidth="1" max="8" min="8" width="21"/>
  </cols>
  <sheetData>
    <row r="1" spans="1:8">
      <c r="A1" s="1" t="s">
        <v>494</v>
      </c>
      <c r="B1" s="2" t="s">
        <v>397</v>
      </c>
      <c r="D1" s="2" t="s">
        <v>1</v>
      </c>
    </row>
    <row r="2" spans="1:8">
      <c r="B2" s="2" t="s">
        <v>495</v>
      </c>
      <c r="C2" s="2" t="s">
        <v>496</v>
      </c>
      <c r="D2" s="2" t="s">
        <v>407</v>
      </c>
      <c r="E2" s="2" t="s">
        <v>497</v>
      </c>
      <c r="F2" s="2" t="s">
        <v>406</v>
      </c>
      <c r="G2" s="2" t="s">
        <v>498</v>
      </c>
      <c r="H2" s="2" t="s">
        <v>497</v>
      </c>
    </row>
    <row r="3" spans="1:8">
      <c r="A3" s="3" t="s">
        <v>3</v>
      </c>
    </row>
    <row r="4" spans="1:8">
      <c r="A4" s="4" t="s">
        <v>499</v>
      </c>
      <c r="B4" s="5" t="n">
        <v>5250900</v>
      </c>
      <c r="C4" s="5" t="n">
        <v>5250900</v>
      </c>
    </row>
    <row r="5" spans="1:8">
      <c r="A5" s="4" t="s">
        <v>500</v>
      </c>
      <c r="C5" s="7" t="n">
        <v>10.95</v>
      </c>
    </row>
    <row r="6" spans="1:8">
      <c r="A6" s="4" t="s">
        <v>501</v>
      </c>
      <c r="B6" s="6" t="n">
        <v>44700000</v>
      </c>
      <c r="C6" s="6" t="n">
        <v>57500000</v>
      </c>
    </row>
    <row r="7" spans="1:8">
      <c r="A7" s="4" t="s">
        <v>79</v>
      </c>
      <c r="B7" s="6" t="n">
        <v>42700000</v>
      </c>
      <c r="D7" s="6" t="n">
        <v>0</v>
      </c>
      <c r="F7" s="6" t="n">
        <v>42716000</v>
      </c>
    </row>
    <row r="8" spans="1:8">
      <c r="A8" s="4" t="s">
        <v>502</v>
      </c>
      <c r="D8" s="4" t="s">
        <v>503</v>
      </c>
      <c r="E8" s="4" t="s">
        <v>503</v>
      </c>
    </row>
    <row r="9" spans="1:8">
      <c r="A9" s="4" t="s">
        <v>504</v>
      </c>
      <c r="D9" s="4" t="s">
        <v>505</v>
      </c>
      <c r="E9" s="4" t="s">
        <v>505</v>
      </c>
    </row>
    <row r="10" spans="1:8">
      <c r="A10" s="4" t="s">
        <v>506</v>
      </c>
      <c r="E10" s="6" t="n">
        <v>10100000</v>
      </c>
      <c r="G10" s="6" t="n">
        <v>8300000</v>
      </c>
    </row>
    <row r="11" spans="1:8">
      <c r="A11" s="4" t="s">
        <v>507</v>
      </c>
      <c r="D11" s="7" t="n">
        <v>3.16</v>
      </c>
      <c r="G11" s="7" t="n">
        <v>2.57</v>
      </c>
      <c r="H11" s="7" t="n">
        <v>4.1</v>
      </c>
    </row>
    <row r="12" spans="1:8">
      <c r="A12" s="4" t="s">
        <v>508</v>
      </c>
      <c r="D12" s="7" t="n">
        <v>11.06</v>
      </c>
      <c r="F12" s="7" t="n">
        <v>16.55</v>
      </c>
    </row>
    <row r="13" spans="1:8">
      <c r="A13" s="4" t="s">
        <v>509</v>
      </c>
      <c r="D13" s="5" t="n">
        <v>1292206</v>
      </c>
      <c r="E13" s="5" t="n">
        <v>1292206</v>
      </c>
      <c r="F13" s="5" t="n">
        <v>3505679</v>
      </c>
      <c r="G13" s="5" t="n">
        <v>3505679</v>
      </c>
    </row>
  </sheetData>
  <mergeCells count="3">
    <mergeCell ref="A1:A2"/>
    <mergeCell ref="B1:C1"/>
    <mergeCell ref="D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10</v>
      </c>
      <c r="B1" s="2" t="s">
        <v>1</v>
      </c>
    </row>
    <row r="2" spans="1:3">
      <c r="B2" s="2" t="s">
        <v>2</v>
      </c>
      <c r="C2" s="2" t="s">
        <v>28</v>
      </c>
    </row>
    <row r="3" spans="1:3">
      <c r="A3" s="3" t="s">
        <v>3</v>
      </c>
    </row>
    <row r="4" spans="1:3">
      <c r="A4" s="4" t="s">
        <v>511</v>
      </c>
      <c r="B4" s="4" t="s">
        <v>512</v>
      </c>
    </row>
    <row r="5" spans="1:3">
      <c r="A5" s="4" t="s">
        <v>513</v>
      </c>
      <c r="B5" s="8" t="n">
        <v>116.3</v>
      </c>
      <c r="C5" s="8" t="n">
        <v>130.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s>
  <sheetData>
    <row r="1" spans="1:5">
      <c r="A1" s="1" t="s">
        <v>514</v>
      </c>
      <c r="B1" s="2" t="s">
        <v>397</v>
      </c>
      <c r="D1" s="2" t="s">
        <v>1</v>
      </c>
    </row>
    <row r="2" spans="1:5">
      <c r="B2" s="2" t="s">
        <v>515</v>
      </c>
      <c r="C2" s="2" t="s">
        <v>516</v>
      </c>
      <c r="D2" s="2" t="s">
        <v>2</v>
      </c>
      <c r="E2" s="2" t="s">
        <v>517</v>
      </c>
    </row>
    <row r="3" spans="1:5">
      <c r="A3" s="3" t="s">
        <v>3</v>
      </c>
    </row>
    <row r="4" spans="1:5">
      <c r="A4" s="4" t="s">
        <v>518</v>
      </c>
      <c r="C4" s="8" t="n">
        <v>93.8</v>
      </c>
    </row>
    <row r="5" spans="1:5">
      <c r="A5" s="4" t="s">
        <v>519</v>
      </c>
      <c r="B5" s="8" t="n">
        <v>14.1</v>
      </c>
    </row>
    <row r="6" spans="1:5">
      <c r="A6" s="4" t="s">
        <v>520</v>
      </c>
      <c r="B6" s="8" t="n">
        <v>64.90000000000001</v>
      </c>
      <c r="E6" s="8" t="n">
        <v>81.5</v>
      </c>
    </row>
    <row r="7" spans="1:5">
      <c r="A7" s="4" t="s">
        <v>521</v>
      </c>
      <c r="D7" s="4" t="s">
        <v>52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s>
  <sheetData>
    <row r="1" spans="1:4">
      <c r="A1" s="1" t="s">
        <v>523</v>
      </c>
      <c r="B1" s="2" t="s">
        <v>524</v>
      </c>
      <c r="C1" s="2" t="s">
        <v>525</v>
      </c>
      <c r="D1" s="2" t="s">
        <v>526</v>
      </c>
    </row>
    <row r="2" spans="1:4">
      <c r="A2" s="4" t="s">
        <v>527</v>
      </c>
    </row>
    <row r="3" spans="1:4">
      <c r="A3" s="3" t="s">
        <v>3</v>
      </c>
    </row>
    <row r="4" spans="1:4">
      <c r="A4" s="4" t="s">
        <v>528</v>
      </c>
      <c r="B4" s="5" t="n">
        <v>6418774</v>
      </c>
    </row>
    <row r="5" spans="1:4">
      <c r="A5" s="4" t="s">
        <v>529</v>
      </c>
      <c r="B5" s="8" t="n">
        <v>45.2</v>
      </c>
    </row>
    <row r="6" spans="1:4">
      <c r="A6" s="4" t="s">
        <v>530</v>
      </c>
    </row>
    <row r="7" spans="1:4">
      <c r="A7" s="3" t="s">
        <v>3</v>
      </c>
    </row>
    <row r="8" spans="1:4">
      <c r="A8" s="4" t="s">
        <v>531</v>
      </c>
      <c r="B8" s="8" t="n">
        <v>156.5</v>
      </c>
    </row>
    <row r="9" spans="1:4">
      <c r="A9" s="4" t="s">
        <v>447</v>
      </c>
      <c r="B9" s="4" t="s">
        <v>532</v>
      </c>
    </row>
    <row r="10" spans="1:4">
      <c r="A10" s="4" t="s">
        <v>533</v>
      </c>
      <c r="B10" s="4" t="s">
        <v>534</v>
      </c>
    </row>
    <row r="11" spans="1:4">
      <c r="A11" s="4" t="s">
        <v>535</v>
      </c>
    </row>
    <row r="12" spans="1:4">
      <c r="A12" s="3" t="s">
        <v>3</v>
      </c>
    </row>
    <row r="13" spans="1:4">
      <c r="A13" s="4" t="s">
        <v>445</v>
      </c>
      <c r="B13" s="4" t="s">
        <v>536</v>
      </c>
    </row>
    <row r="14" spans="1:4">
      <c r="A14" s="4" t="s">
        <v>537</v>
      </c>
      <c r="B14" s="6" t="n">
        <v>150</v>
      </c>
    </row>
    <row r="15" spans="1:4">
      <c r="A15" s="4" t="s">
        <v>538</v>
      </c>
      <c r="B15" s="5" t="n">
        <v>75</v>
      </c>
    </row>
    <row r="16" spans="1:4">
      <c r="A16" s="4" t="s">
        <v>539</v>
      </c>
      <c r="B16" s="5" t="n">
        <v>75</v>
      </c>
    </row>
    <row r="17" spans="1:4">
      <c r="A17" s="4" t="s">
        <v>540</v>
      </c>
    </row>
    <row r="18" spans="1:4">
      <c r="A18" s="3" t="s">
        <v>3</v>
      </c>
    </row>
    <row r="19" spans="1:4">
      <c r="A19" s="4" t="s">
        <v>541</v>
      </c>
      <c r="B19" s="6" t="n">
        <v>75</v>
      </c>
    </row>
    <row r="20" spans="1:4">
      <c r="A20" s="4" t="s">
        <v>542</v>
      </c>
    </row>
    <row r="21" spans="1:4">
      <c r="A21" s="3" t="s">
        <v>3</v>
      </c>
    </row>
    <row r="22" spans="1:4">
      <c r="A22" s="4" t="s">
        <v>528</v>
      </c>
      <c r="B22" s="5" t="n">
        <v>20914590</v>
      </c>
    </row>
    <row r="23" spans="1:4">
      <c r="A23" s="4" t="s">
        <v>529</v>
      </c>
      <c r="B23" s="8" t="n">
        <v>147.4</v>
      </c>
    </row>
    <row r="24" spans="1:4">
      <c r="A24" s="4" t="s">
        <v>543</v>
      </c>
      <c r="B24" s="4" t="s">
        <v>544</v>
      </c>
    </row>
    <row r="25" spans="1:4">
      <c r="A25" s="4" t="s">
        <v>545</v>
      </c>
    </row>
    <row r="26" spans="1:4">
      <c r="A26" s="3" t="s">
        <v>3</v>
      </c>
    </row>
    <row r="27" spans="1:4">
      <c r="A27" s="4" t="s">
        <v>546</v>
      </c>
      <c r="C27" s="6" t="n">
        <v>2</v>
      </c>
    </row>
    <row r="28" spans="1:4">
      <c r="A28" s="4" t="s">
        <v>547</v>
      </c>
      <c r="C28" s="5" t="n">
        <v>317837</v>
      </c>
    </row>
    <row r="29" spans="1:4">
      <c r="A29" s="4" t="s">
        <v>548</v>
      </c>
    </row>
    <row r="30" spans="1:4">
      <c r="A30" s="3" t="s">
        <v>3</v>
      </c>
    </row>
    <row r="31" spans="1:4">
      <c r="A31" s="4" t="s">
        <v>547</v>
      </c>
      <c r="D31" s="5" t="n">
        <v>230000</v>
      </c>
    </row>
    <row r="32" spans="1:4">
      <c r="A32" s="4" t="s">
        <v>549</v>
      </c>
      <c r="D32" s="8" t="n">
        <v>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28</v>
      </c>
    </row>
    <row r="3" spans="1:3">
      <c r="A3" s="3" t="s">
        <v>3</v>
      </c>
    </row>
    <row r="4" spans="1:3">
      <c r="A4" s="4" t="s">
        <v>551</v>
      </c>
      <c r="B4" s="6" t="n">
        <v>252288</v>
      </c>
      <c r="C4" s="6" t="n">
        <v>278077</v>
      </c>
    </row>
    <row r="5" spans="1:3">
      <c r="A5" s="4" t="s">
        <v>31</v>
      </c>
      <c r="B5" s="5" t="n">
        <v>159265</v>
      </c>
      <c r="C5" s="5" t="n">
        <v>149281</v>
      </c>
    </row>
    <row r="6" spans="1:3">
      <c r="A6" s="4" t="s">
        <v>32</v>
      </c>
      <c r="B6" s="5" t="n">
        <v>77045</v>
      </c>
      <c r="C6" s="5" t="n">
        <v>79593</v>
      </c>
    </row>
    <row r="7" spans="1:3">
      <c r="A7" s="4" t="s">
        <v>552</v>
      </c>
      <c r="B7" s="5" t="n">
        <v>15978</v>
      </c>
      <c r="C7" s="5" t="n">
        <v>49203</v>
      </c>
    </row>
    <row r="8" spans="1:3">
      <c r="A8" s="4" t="s">
        <v>553</v>
      </c>
      <c r="B8" s="5" t="n">
        <v>81402</v>
      </c>
      <c r="C8" s="5" t="n">
        <v>65874</v>
      </c>
    </row>
    <row r="9" spans="1:3">
      <c r="A9" s="4" t="s">
        <v>101</v>
      </c>
      <c r="B9" s="5" t="n">
        <v>781441</v>
      </c>
      <c r="C9" s="5" t="n">
        <v>857175</v>
      </c>
    </row>
    <row r="10" spans="1:3">
      <c r="A10" s="4" t="s">
        <v>115</v>
      </c>
      <c r="B10" s="5" t="n">
        <v>198956</v>
      </c>
      <c r="C10" s="5" t="n">
        <v>235474</v>
      </c>
    </row>
    <row r="11" spans="1:3">
      <c r="A11" s="4" t="s">
        <v>413</v>
      </c>
    </row>
    <row r="12" spans="1:3">
      <c r="A12" s="3" t="s">
        <v>3</v>
      </c>
    </row>
    <row r="13" spans="1:3">
      <c r="A13" s="4" t="s">
        <v>551</v>
      </c>
      <c r="B13" s="5" t="n">
        <v>92515</v>
      </c>
      <c r="C13" s="5" t="n">
        <v>94995</v>
      </c>
    </row>
    <row r="14" spans="1:3">
      <c r="A14" s="4" t="s">
        <v>31</v>
      </c>
      <c r="B14" s="5" t="n">
        <v>50948</v>
      </c>
      <c r="C14" s="5" t="n">
        <v>42721</v>
      </c>
    </row>
    <row r="15" spans="1:3">
      <c r="A15" s="4" t="s">
        <v>32</v>
      </c>
      <c r="B15" s="5" t="n">
        <v>16417</v>
      </c>
      <c r="C15" s="5" t="n">
        <v>16425</v>
      </c>
    </row>
    <row r="16" spans="1:3">
      <c r="A16" s="4" t="s">
        <v>552</v>
      </c>
      <c r="B16" s="5" t="n">
        <v>25150</v>
      </c>
      <c r="C16" s="5" t="n">
        <v>35849</v>
      </c>
    </row>
    <row r="17" spans="1:3">
      <c r="A17" s="4" t="s">
        <v>553</v>
      </c>
      <c r="B17" s="5" t="n">
        <v>18048</v>
      </c>
      <c r="C17" s="5" t="n">
        <v>15245</v>
      </c>
    </row>
    <row r="18" spans="1:3">
      <c r="A18" s="4" t="s">
        <v>101</v>
      </c>
      <c r="B18" s="5" t="n">
        <v>123413</v>
      </c>
      <c r="C18" s="5" t="n">
        <v>111291</v>
      </c>
    </row>
    <row r="19" spans="1:3">
      <c r="A19" s="4" t="s">
        <v>115</v>
      </c>
      <c r="B19" s="5" t="n">
        <v>19399</v>
      </c>
      <c r="C19" s="5" t="n">
        <v>17868</v>
      </c>
    </row>
    <row r="20" spans="1:3">
      <c r="A20" s="4" t="s">
        <v>554</v>
      </c>
    </row>
    <row r="21" spans="1:3">
      <c r="A21" s="3" t="s">
        <v>3</v>
      </c>
    </row>
    <row r="22" spans="1:3">
      <c r="A22" s="4" t="s">
        <v>551</v>
      </c>
      <c r="B22" s="5" t="n">
        <v>37557</v>
      </c>
      <c r="C22" s="5" t="n">
        <v>44338</v>
      </c>
    </row>
    <row r="23" spans="1:3">
      <c r="A23" s="4" t="s">
        <v>31</v>
      </c>
      <c r="B23" s="5" t="n">
        <v>29827</v>
      </c>
      <c r="C23" s="5" t="n">
        <v>29708</v>
      </c>
    </row>
    <row r="24" spans="1:3">
      <c r="A24" s="4" t="s">
        <v>32</v>
      </c>
      <c r="B24" s="5" t="n">
        <v>12944</v>
      </c>
      <c r="C24" s="5" t="n">
        <v>17487</v>
      </c>
    </row>
    <row r="25" spans="1:3">
      <c r="A25" s="4" t="s">
        <v>552</v>
      </c>
      <c r="B25" s="5" t="n">
        <v>-5214</v>
      </c>
      <c r="C25" s="5" t="n">
        <v>-2857</v>
      </c>
    </row>
    <row r="26" spans="1:3">
      <c r="A26" s="4" t="s">
        <v>553</v>
      </c>
      <c r="B26" s="5" t="n">
        <v>12498</v>
      </c>
      <c r="C26" s="5" t="n">
        <v>9989</v>
      </c>
    </row>
    <row r="27" spans="1:3">
      <c r="A27" s="4" t="s">
        <v>101</v>
      </c>
      <c r="B27" s="5" t="n">
        <v>96626</v>
      </c>
      <c r="C27" s="5" t="n">
        <v>94497</v>
      </c>
    </row>
    <row r="28" spans="1:3">
      <c r="A28" s="4" t="s">
        <v>115</v>
      </c>
      <c r="B28" s="5" t="n">
        <v>13254</v>
      </c>
      <c r="C28" s="5" t="n">
        <v>13323</v>
      </c>
    </row>
    <row r="29" spans="1:3">
      <c r="A29" s="4" t="s">
        <v>555</v>
      </c>
    </row>
    <row r="30" spans="1:3">
      <c r="A30" s="3" t="s">
        <v>3</v>
      </c>
    </row>
    <row r="31" spans="1:3">
      <c r="A31" s="4" t="s">
        <v>551</v>
      </c>
      <c r="B31" s="5" t="n">
        <v>36301</v>
      </c>
      <c r="C31" s="5" t="n">
        <v>44891</v>
      </c>
    </row>
    <row r="32" spans="1:3">
      <c r="A32" s="4" t="s">
        <v>31</v>
      </c>
      <c r="B32" s="5" t="n">
        <v>26739</v>
      </c>
      <c r="C32" s="5" t="n">
        <v>25742</v>
      </c>
    </row>
    <row r="33" spans="1:3">
      <c r="A33" s="4" t="s">
        <v>32</v>
      </c>
      <c r="B33" s="5" t="n">
        <v>19379</v>
      </c>
      <c r="C33" s="5" t="n">
        <v>18786</v>
      </c>
    </row>
    <row r="34" spans="1:3">
      <c r="A34" s="4" t="s">
        <v>552</v>
      </c>
      <c r="B34" s="5" t="n">
        <v>-9817</v>
      </c>
      <c r="C34" s="5" t="n">
        <v>363</v>
      </c>
    </row>
    <row r="35" spans="1:3">
      <c r="A35" s="4" t="s">
        <v>553</v>
      </c>
      <c r="B35" s="5" t="n">
        <v>15323</v>
      </c>
      <c r="C35" s="5" t="n">
        <v>11077</v>
      </c>
    </row>
    <row r="36" spans="1:3">
      <c r="A36" s="4" t="s">
        <v>101</v>
      </c>
      <c r="B36" s="5" t="n">
        <v>171695</v>
      </c>
      <c r="C36" s="5" t="n">
        <v>172663</v>
      </c>
    </row>
    <row r="37" spans="1:3">
      <c r="A37" s="4" t="s">
        <v>115</v>
      </c>
      <c r="B37" s="5" t="n">
        <v>40387</v>
      </c>
      <c r="C37" s="5" t="n">
        <v>43160</v>
      </c>
    </row>
    <row r="38" spans="1:3">
      <c r="A38" s="4" t="s">
        <v>421</v>
      </c>
    </row>
    <row r="39" spans="1:3">
      <c r="A39" s="3" t="s">
        <v>3</v>
      </c>
    </row>
    <row r="40" spans="1:3">
      <c r="A40" s="4" t="s">
        <v>551</v>
      </c>
      <c r="B40" s="5" t="n">
        <v>30113</v>
      </c>
      <c r="C40" s="5" t="n">
        <v>34976</v>
      </c>
    </row>
    <row r="41" spans="1:3">
      <c r="A41" s="4" t="s">
        <v>31</v>
      </c>
      <c r="B41" s="5" t="n">
        <v>18086</v>
      </c>
      <c r="C41" s="5" t="n">
        <v>19522</v>
      </c>
    </row>
    <row r="42" spans="1:3">
      <c r="A42" s="4" t="s">
        <v>32</v>
      </c>
      <c r="B42" s="5" t="n">
        <v>14122</v>
      </c>
      <c r="C42" s="5" t="n">
        <v>14202</v>
      </c>
    </row>
    <row r="43" spans="1:3">
      <c r="A43" s="4" t="s">
        <v>552</v>
      </c>
      <c r="B43" s="5" t="n">
        <v>-2095</v>
      </c>
      <c r="C43" s="5" t="n">
        <v>1252</v>
      </c>
    </row>
    <row r="44" spans="1:3">
      <c r="A44" s="4" t="s">
        <v>553</v>
      </c>
      <c r="B44" s="5" t="n">
        <v>8590</v>
      </c>
      <c r="C44" s="5" t="n">
        <v>11548</v>
      </c>
    </row>
    <row r="45" spans="1:3">
      <c r="A45" s="4" t="s">
        <v>101</v>
      </c>
      <c r="B45" s="5" t="n">
        <v>99402</v>
      </c>
      <c r="C45" s="5" t="n">
        <v>157684</v>
      </c>
    </row>
    <row r="46" spans="1:3">
      <c r="A46" s="4" t="s">
        <v>115</v>
      </c>
      <c r="B46" s="5" t="n">
        <v>10120</v>
      </c>
      <c r="C46" s="5" t="n">
        <v>26774</v>
      </c>
    </row>
    <row r="47" spans="1:3">
      <c r="A47" s="4" t="s">
        <v>556</v>
      </c>
    </row>
    <row r="48" spans="1:3">
      <c r="A48" s="3" t="s">
        <v>3</v>
      </c>
    </row>
    <row r="49" spans="1:3">
      <c r="A49" s="4" t="s">
        <v>551</v>
      </c>
      <c r="B49" s="5" t="n">
        <v>39709</v>
      </c>
      <c r="C49" s="5" t="n">
        <v>37201</v>
      </c>
    </row>
    <row r="50" spans="1:3">
      <c r="A50" s="4" t="s">
        <v>31</v>
      </c>
      <c r="B50" s="5" t="n">
        <v>20954</v>
      </c>
      <c r="C50" s="5" t="n">
        <v>18784</v>
      </c>
    </row>
    <row r="51" spans="1:3">
      <c r="A51" s="4" t="s">
        <v>32</v>
      </c>
      <c r="B51" s="5" t="n">
        <v>6654</v>
      </c>
      <c r="C51" s="5" t="n">
        <v>6854</v>
      </c>
    </row>
    <row r="52" spans="1:3">
      <c r="A52" s="4" t="s">
        <v>552</v>
      </c>
      <c r="B52" s="5" t="n">
        <v>12101</v>
      </c>
      <c r="C52" s="5" t="n">
        <v>11563</v>
      </c>
    </row>
    <row r="53" spans="1:3">
      <c r="A53" s="4" t="s">
        <v>553</v>
      </c>
      <c r="B53" s="5" t="n">
        <v>10835</v>
      </c>
      <c r="C53" s="5" t="n">
        <v>6357</v>
      </c>
    </row>
    <row r="54" spans="1:3">
      <c r="A54" s="4" t="s">
        <v>101</v>
      </c>
      <c r="B54" s="5" t="n">
        <v>92819</v>
      </c>
      <c r="C54" s="5" t="n">
        <v>86519</v>
      </c>
    </row>
    <row r="55" spans="1:3">
      <c r="A55" s="4" t="s">
        <v>115</v>
      </c>
      <c r="B55" s="5" t="n">
        <v>26617</v>
      </c>
      <c r="C55" s="5" t="n">
        <v>25085</v>
      </c>
    </row>
    <row r="56" spans="1:3">
      <c r="A56" s="4" t="s">
        <v>422</v>
      </c>
    </row>
    <row r="57" spans="1:3">
      <c r="A57" s="3" t="s">
        <v>3</v>
      </c>
    </row>
    <row r="58" spans="1:3">
      <c r="A58" s="4" t="s">
        <v>551</v>
      </c>
      <c r="B58" s="5" t="n">
        <v>15363</v>
      </c>
      <c r="C58" s="5" t="n">
        <v>21620</v>
      </c>
    </row>
    <row r="59" spans="1:3">
      <c r="A59" s="4" t="s">
        <v>31</v>
      </c>
      <c r="B59" s="5" t="n">
        <v>12072</v>
      </c>
      <c r="C59" s="5" t="n">
        <v>12822</v>
      </c>
    </row>
    <row r="60" spans="1:3">
      <c r="A60" s="4" t="s">
        <v>32</v>
      </c>
      <c r="B60" s="5" t="n">
        <v>6549</v>
      </c>
      <c r="C60" s="5" t="n">
        <v>5517</v>
      </c>
    </row>
    <row r="61" spans="1:3">
      <c r="A61" s="4" t="s">
        <v>552</v>
      </c>
      <c r="B61" s="5" t="n">
        <v>-3258</v>
      </c>
      <c r="C61" s="5" t="n">
        <v>3281</v>
      </c>
    </row>
    <row r="62" spans="1:3">
      <c r="A62" s="4" t="s">
        <v>553</v>
      </c>
      <c r="B62" s="5" t="n">
        <v>9837</v>
      </c>
      <c r="C62" s="5" t="n">
        <v>9042</v>
      </c>
    </row>
    <row r="63" spans="1:3">
      <c r="A63" s="4" t="s">
        <v>101</v>
      </c>
      <c r="B63" s="5" t="n">
        <v>73117</v>
      </c>
      <c r="C63" s="5" t="n">
        <v>68065</v>
      </c>
    </row>
    <row r="64" spans="1:3">
      <c r="A64" s="4" t="s">
        <v>115</v>
      </c>
      <c r="B64" s="5" t="n">
        <v>15052</v>
      </c>
      <c r="C64" s="5" t="n">
        <v>13819</v>
      </c>
    </row>
    <row r="65" spans="1:3">
      <c r="A65" s="4" t="s">
        <v>557</v>
      </c>
    </row>
    <row r="66" spans="1:3">
      <c r="A66" s="3" t="s">
        <v>3</v>
      </c>
    </row>
    <row r="67" spans="1:3">
      <c r="A67" s="4" t="s">
        <v>551</v>
      </c>
      <c r="B67" s="5" t="n">
        <v>730</v>
      </c>
      <c r="C67" s="5" t="n">
        <v>56</v>
      </c>
    </row>
    <row r="68" spans="1:3">
      <c r="A68" s="4" t="s">
        <v>31</v>
      </c>
      <c r="B68" s="5" t="n">
        <v>639</v>
      </c>
      <c r="C68" s="5" t="n">
        <v>-18</v>
      </c>
    </row>
    <row r="69" spans="1:3">
      <c r="A69" s="4" t="s">
        <v>32</v>
      </c>
      <c r="B69" s="5" t="n">
        <v>980</v>
      </c>
      <c r="C69" s="5" t="n">
        <v>322</v>
      </c>
    </row>
    <row r="70" spans="1:3">
      <c r="A70" s="4" t="s">
        <v>552</v>
      </c>
      <c r="B70" s="5" t="n">
        <v>-889</v>
      </c>
      <c r="C70" s="5" t="n">
        <v>-248</v>
      </c>
    </row>
    <row r="71" spans="1:3">
      <c r="A71" s="4" t="s">
        <v>553</v>
      </c>
      <c r="B71" s="5" t="n">
        <v>6271</v>
      </c>
      <c r="C71" s="5" t="n">
        <v>2616</v>
      </c>
    </row>
    <row r="72" spans="1:3">
      <c r="A72" s="4" t="s">
        <v>101</v>
      </c>
      <c r="B72" s="5" t="n">
        <v>124369</v>
      </c>
      <c r="C72" s="5" t="n">
        <v>166456</v>
      </c>
    </row>
    <row r="73" spans="1:3">
      <c r="A73" s="4" t="s">
        <v>115</v>
      </c>
      <c r="B73" s="6" t="n">
        <v>74127</v>
      </c>
      <c r="C73" s="6" t="n">
        <v>9544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28</v>
      </c>
    </row>
    <row r="3" spans="1:3">
      <c r="A3" s="3" t="s">
        <v>3</v>
      </c>
    </row>
    <row r="4" spans="1:3">
      <c r="A4" s="4" t="s">
        <v>559</v>
      </c>
      <c r="B4" s="6" t="n">
        <v>165832</v>
      </c>
      <c r="C4" s="6" t="n">
        <v>199942</v>
      </c>
    </row>
    <row r="5" spans="1:3">
      <c r="A5" s="4" t="s">
        <v>560</v>
      </c>
      <c r="B5" s="5" t="n">
        <v>69608</v>
      </c>
      <c r="C5" s="5" t="n">
        <v>64039</v>
      </c>
    </row>
    <row r="6" spans="1:3">
      <c r="A6" s="4" t="s">
        <v>561</v>
      </c>
      <c r="B6" s="5" t="n">
        <v>23949</v>
      </c>
      <c r="C6" s="5" t="n">
        <v>27208</v>
      </c>
    </row>
    <row r="7" spans="1:3">
      <c r="A7" s="4" t="s">
        <v>562</v>
      </c>
      <c r="B7" s="5" t="n">
        <v>4317</v>
      </c>
      <c r="C7" s="5" t="n">
        <v>8902</v>
      </c>
    </row>
    <row r="8" spans="1:3">
      <c r="A8" s="4" t="s">
        <v>563</v>
      </c>
      <c r="B8" s="5" t="n">
        <v>263706</v>
      </c>
      <c r="C8" s="5" t="n">
        <v>300091</v>
      </c>
    </row>
    <row r="9" spans="1:3">
      <c r="A9" s="4" t="s">
        <v>564</v>
      </c>
      <c r="B9" s="5" t="n">
        <v>-11418</v>
      </c>
      <c r="C9" s="5" t="n">
        <v>-22014</v>
      </c>
    </row>
    <row r="10" spans="1:3">
      <c r="A10" s="4" t="s">
        <v>551</v>
      </c>
      <c r="B10" s="6" t="n">
        <v>252288</v>
      </c>
      <c r="C10" s="6" t="n">
        <v>278077</v>
      </c>
    </row>
    <row r="11" spans="1:3">
      <c r="A11" s="4" t="s">
        <v>565</v>
      </c>
    </row>
    <row r="12" spans="1:3">
      <c r="A12" s="3" t="s">
        <v>3</v>
      </c>
    </row>
    <row r="13" spans="1:3">
      <c r="A13" s="4" t="s">
        <v>566</v>
      </c>
      <c r="B13" s="4" t="s">
        <v>567</v>
      </c>
      <c r="C13" s="4" t="s">
        <v>56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23"/>
    <col customWidth="1" max="3" min="3" width="23"/>
  </cols>
  <sheetData>
    <row r="1" spans="1:3">
      <c r="A1" s="1" t="s">
        <v>569</v>
      </c>
      <c r="B1" s="2" t="s">
        <v>1</v>
      </c>
    </row>
    <row r="2" spans="1:3">
      <c r="B2" s="2" t="s">
        <v>570</v>
      </c>
      <c r="C2" s="2" t="s">
        <v>571</v>
      </c>
    </row>
    <row r="3" spans="1:3">
      <c r="A3" s="3" t="s">
        <v>3</v>
      </c>
    </row>
    <row r="4" spans="1:3">
      <c r="A4" s="4" t="s">
        <v>572</v>
      </c>
      <c r="B4" s="5" t="n">
        <v>10107</v>
      </c>
      <c r="C4" s="5" t="n">
        <v>9992</v>
      </c>
    </row>
    <row r="5" spans="1:3">
      <c r="A5" s="4" t="s">
        <v>573</v>
      </c>
      <c r="B5" s="6" t="n">
        <v>388</v>
      </c>
      <c r="C5" s="6" t="n">
        <v>360</v>
      </c>
    </row>
    <row r="6" spans="1:3">
      <c r="A6" s="4" t="s">
        <v>574</v>
      </c>
      <c r="B6" s="6" t="n">
        <v>1257</v>
      </c>
      <c r="C6" s="6" t="n">
        <v>125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28</v>
      </c>
    </row>
    <row r="3" spans="1:3">
      <c r="A3" s="3" t="s">
        <v>3</v>
      </c>
    </row>
    <row r="4" spans="1:3">
      <c r="A4" s="4" t="s">
        <v>576</v>
      </c>
      <c r="B4" s="6" t="n">
        <v>33179</v>
      </c>
      <c r="C4" s="6" t="n">
        <v>35762</v>
      </c>
    </row>
    <row r="5" spans="1:3">
      <c r="A5" s="4" t="s">
        <v>577</v>
      </c>
      <c r="B5" s="5" t="n">
        <v>69435</v>
      </c>
      <c r="C5" s="5" t="n">
        <v>63444</v>
      </c>
    </row>
    <row r="6" spans="1:3">
      <c r="A6" s="4" t="s">
        <v>578</v>
      </c>
      <c r="B6" s="5" t="n">
        <v>30738</v>
      </c>
      <c r="C6" s="5" t="n">
        <v>28246</v>
      </c>
    </row>
    <row r="7" spans="1:3">
      <c r="A7" s="4" t="s">
        <v>579</v>
      </c>
      <c r="B7" s="5" t="n">
        <v>16072</v>
      </c>
      <c r="C7" s="5" t="n">
        <v>13881</v>
      </c>
    </row>
    <row r="8" spans="1:3">
      <c r="A8" s="4" t="s">
        <v>580</v>
      </c>
      <c r="B8" s="5" t="n">
        <v>149424</v>
      </c>
      <c r="C8" s="5" t="n">
        <v>141333</v>
      </c>
    </row>
    <row r="9" spans="1:3">
      <c r="A9" s="4" t="s">
        <v>581</v>
      </c>
      <c r="B9" s="5" t="n">
        <v>3267</v>
      </c>
      <c r="C9" s="5" t="n">
        <v>3756</v>
      </c>
    </row>
    <row r="10" spans="1:3">
      <c r="A10" s="4" t="s">
        <v>582</v>
      </c>
      <c r="B10" s="5" t="n">
        <v>2328</v>
      </c>
      <c r="C10" s="5" t="n">
        <v>1907</v>
      </c>
    </row>
    <row r="11" spans="1:3">
      <c r="A11" s="4" t="s">
        <v>583</v>
      </c>
      <c r="B11" s="5" t="n">
        <v>1096</v>
      </c>
      <c r="C11" s="5" t="n">
        <v>1389</v>
      </c>
    </row>
    <row r="12" spans="1:3">
      <c r="A12" s="4" t="s">
        <v>584</v>
      </c>
      <c r="B12" s="5" t="n">
        <v>1752</v>
      </c>
      <c r="C12" s="5" t="n">
        <v>560</v>
      </c>
    </row>
    <row r="13" spans="1:3">
      <c r="A13" s="4" t="s">
        <v>585</v>
      </c>
      <c r="B13" s="5" t="n">
        <v>1398</v>
      </c>
      <c r="C13" s="5" t="n">
        <v>0</v>
      </c>
    </row>
    <row r="14" spans="1:3">
      <c r="A14" s="4" t="s">
        <v>579</v>
      </c>
      <c r="B14" s="5" t="n">
        <v>0</v>
      </c>
      <c r="C14" s="5" t="n">
        <v>336</v>
      </c>
    </row>
    <row r="15" spans="1:3">
      <c r="A15" s="4" t="s">
        <v>31</v>
      </c>
      <c r="B15" s="6" t="n">
        <v>159265</v>
      </c>
      <c r="C15" s="6" t="n">
        <v>1492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3</v>
      </c>
    </row>
    <row r="4" spans="1:2">
      <c r="A4" s="4" t="s">
        <v>151</v>
      </c>
      <c r="B4" s="4" t="s">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86</v>
      </c>
      <c r="B1" s="2" t="s">
        <v>1</v>
      </c>
    </row>
    <row r="2" spans="1:3">
      <c r="B2" s="2" t="s">
        <v>2</v>
      </c>
      <c r="C2" s="2" t="s">
        <v>28</v>
      </c>
    </row>
    <row r="3" spans="1:3">
      <c r="A3" s="3" t="s">
        <v>3</v>
      </c>
    </row>
    <row r="4" spans="1:3">
      <c r="A4" s="4" t="s">
        <v>587</v>
      </c>
      <c r="B4" s="6" t="n">
        <v>3875</v>
      </c>
      <c r="C4" s="6" t="n">
        <v>3819</v>
      </c>
    </row>
    <row r="5" spans="1:3">
      <c r="A5" s="4" t="s">
        <v>588</v>
      </c>
      <c r="B5" s="5" t="n">
        <v>8509</v>
      </c>
      <c r="C5" s="5" t="n">
        <v>9387</v>
      </c>
    </row>
    <row r="6" spans="1:3">
      <c r="A6" s="4" t="s">
        <v>589</v>
      </c>
      <c r="B6" s="5" t="n">
        <v>2822</v>
      </c>
      <c r="C6" s="5" t="n">
        <v>2656</v>
      </c>
    </row>
    <row r="7" spans="1:3">
      <c r="A7" s="4" t="s">
        <v>590</v>
      </c>
      <c r="B7" s="5" t="n">
        <v>506</v>
      </c>
      <c r="C7" s="5" t="n">
        <v>441</v>
      </c>
    </row>
    <row r="8" spans="1:3">
      <c r="A8" s="4" t="s">
        <v>591</v>
      </c>
      <c r="B8" s="5" t="n">
        <v>749</v>
      </c>
      <c r="C8" s="5" t="n">
        <v>685</v>
      </c>
    </row>
    <row r="9" spans="1:3">
      <c r="A9" s="4" t="s">
        <v>592</v>
      </c>
      <c r="B9" s="5" t="n">
        <v>1032</v>
      </c>
      <c r="C9" s="5" t="n">
        <v>759</v>
      </c>
    </row>
    <row r="10" spans="1:3">
      <c r="A10" s="4" t="s">
        <v>34</v>
      </c>
      <c r="B10" s="6" t="n">
        <v>17493</v>
      </c>
      <c r="C10" s="6" t="n">
        <v>1774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93</v>
      </c>
      <c r="B1" s="2" t="s">
        <v>1</v>
      </c>
    </row>
    <row r="2" spans="1:3">
      <c r="B2" s="2" t="s">
        <v>2</v>
      </c>
      <c r="C2" s="2" t="s">
        <v>28</v>
      </c>
    </row>
    <row r="3" spans="1:3">
      <c r="A3" s="3" t="s">
        <v>3</v>
      </c>
    </row>
    <row r="4" spans="1:3">
      <c r="A4" s="4" t="s">
        <v>594</v>
      </c>
      <c r="B4" s="6" t="n">
        <v>-2600</v>
      </c>
      <c r="C4" s="6" t="n">
        <v>6281</v>
      </c>
    </row>
    <row r="5" spans="1:3">
      <c r="A5" s="4" t="s">
        <v>595</v>
      </c>
      <c r="B5" s="5" t="n">
        <v>1206</v>
      </c>
      <c r="C5" s="5" t="n">
        <v>0</v>
      </c>
    </row>
    <row r="6" spans="1:3">
      <c r="A6" s="4" t="s">
        <v>596</v>
      </c>
      <c r="B6" s="5" t="n">
        <v>1360</v>
      </c>
      <c r="C6" s="5" t="n">
        <v>183</v>
      </c>
    </row>
    <row r="7" spans="1:3">
      <c r="A7" s="4" t="s">
        <v>597</v>
      </c>
      <c r="B7" s="5" t="n">
        <v>0</v>
      </c>
      <c r="C7" s="5" t="n">
        <v>-1255</v>
      </c>
    </row>
    <row r="8" spans="1:3">
      <c r="A8" s="4" t="s">
        <v>39</v>
      </c>
      <c r="B8" s="6" t="n">
        <v>-34</v>
      </c>
      <c r="C8" s="6" t="n">
        <v>520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98</v>
      </c>
      <c r="B1" s="2" t="s">
        <v>1</v>
      </c>
    </row>
    <row r="2" spans="1:3">
      <c r="B2" s="2" t="s">
        <v>2</v>
      </c>
      <c r="C2" s="2" t="s">
        <v>28</v>
      </c>
    </row>
    <row r="3" spans="1:3">
      <c r="A3" s="3" t="s">
        <v>3</v>
      </c>
    </row>
    <row r="4" spans="1:3">
      <c r="A4" s="4" t="s">
        <v>110</v>
      </c>
      <c r="B4" s="6" t="n">
        <v>2254</v>
      </c>
      <c r="C4" s="6" t="n">
        <v>2218</v>
      </c>
    </row>
    <row r="5" spans="1:3">
      <c r="A5" s="4" t="s">
        <v>111</v>
      </c>
      <c r="B5" s="5" t="n">
        <v>561</v>
      </c>
      <c r="C5" s="5" t="n">
        <v>845</v>
      </c>
    </row>
    <row r="6" spans="1:3">
      <c r="A6" s="4" t="s">
        <v>599</v>
      </c>
      <c r="B6" s="5" t="n">
        <v>935</v>
      </c>
      <c r="C6" s="5" t="n">
        <v>830</v>
      </c>
    </row>
    <row r="7" spans="1:3">
      <c r="A7" s="4" t="s">
        <v>600</v>
      </c>
      <c r="B7" s="5" t="n">
        <v>521</v>
      </c>
      <c r="C7" s="5" t="n">
        <v>303</v>
      </c>
    </row>
    <row r="8" spans="1:3">
      <c r="A8" s="4" t="s">
        <v>601</v>
      </c>
      <c r="B8" s="5" t="n">
        <v>0</v>
      </c>
      <c r="C8" s="5" t="n">
        <v>261</v>
      </c>
    </row>
    <row r="9" spans="1:3">
      <c r="A9" s="4" t="s">
        <v>602</v>
      </c>
      <c r="B9" s="5" t="n">
        <v>0</v>
      </c>
      <c r="C9" s="5" t="n">
        <v>3506</v>
      </c>
    </row>
    <row r="10" spans="1:3">
      <c r="A10" s="4" t="s">
        <v>40</v>
      </c>
      <c r="B10" s="6" t="n">
        <v>4271</v>
      </c>
      <c r="C10" s="6" t="n">
        <v>796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03</v>
      </c>
      <c r="B1" s="2" t="s">
        <v>1</v>
      </c>
    </row>
    <row r="2" spans="1:3">
      <c r="B2" s="2" t="s">
        <v>2</v>
      </c>
      <c r="C2" s="2" t="s">
        <v>28</v>
      </c>
    </row>
    <row r="3" spans="1:3">
      <c r="A3" s="3" t="s">
        <v>3</v>
      </c>
    </row>
    <row r="4" spans="1:3">
      <c r="A4" s="4" t="s">
        <v>46</v>
      </c>
      <c r="B4" s="6" t="n">
        <v>-53272</v>
      </c>
      <c r="C4" s="6" t="n">
        <v>8601</v>
      </c>
    </row>
    <row r="5" spans="1:3">
      <c r="A5" s="4" t="s">
        <v>604</v>
      </c>
      <c r="B5" s="5" t="n">
        <v>165293893</v>
      </c>
      <c r="C5" s="5" t="n">
        <v>160874038</v>
      </c>
    </row>
    <row r="6" spans="1:3">
      <c r="A6" s="4" t="s">
        <v>605</v>
      </c>
      <c r="B6" s="5" t="n">
        <v>0</v>
      </c>
      <c r="C6" s="5" t="n">
        <v>3383525</v>
      </c>
    </row>
    <row r="7" spans="1:3">
      <c r="A7" s="4" t="s">
        <v>606</v>
      </c>
      <c r="B7" s="5" t="n">
        <v>165293893</v>
      </c>
      <c r="C7" s="5" t="n">
        <v>164257563</v>
      </c>
    </row>
    <row r="8" spans="1:3">
      <c r="A8" s="4" t="s">
        <v>607</v>
      </c>
      <c r="B8" s="7" t="n">
        <v>-0.32</v>
      </c>
      <c r="C8" s="7" t="n">
        <v>0.05</v>
      </c>
    </row>
    <row r="9" spans="1:3">
      <c r="A9" s="4" t="s">
        <v>608</v>
      </c>
      <c r="B9" s="7" t="n">
        <v>-0.32</v>
      </c>
      <c r="C9" s="7" t="n">
        <v>0.0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8</v>
      </c>
    </row>
    <row r="2" spans="1:3">
      <c r="A2" s="3" t="s">
        <v>3</v>
      </c>
    </row>
    <row r="3" spans="1:3">
      <c r="A3" s="4" t="s">
        <v>610</v>
      </c>
      <c r="B3" s="6" t="n">
        <v>4038</v>
      </c>
      <c r="C3" s="6" t="n">
        <v>6353</v>
      </c>
    </row>
    <row r="4" spans="1:3">
      <c r="A4" s="4" t="s">
        <v>611</v>
      </c>
      <c r="B4" s="5" t="n">
        <v>14984</v>
      </c>
      <c r="C4" s="5" t="n">
        <v>9534</v>
      </c>
    </row>
    <row r="5" spans="1:3">
      <c r="A5" s="4" t="s">
        <v>59</v>
      </c>
      <c r="B5" s="5" t="n">
        <v>1340</v>
      </c>
      <c r="C5" s="5" t="n">
        <v>586</v>
      </c>
    </row>
    <row r="6" spans="1:3">
      <c r="A6" s="4" t="s">
        <v>90</v>
      </c>
      <c r="B6" s="6" t="n">
        <v>20362</v>
      </c>
      <c r="C6" s="6" t="n">
        <v>1647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28</v>
      </c>
    </row>
    <row r="2" spans="1:3">
      <c r="A2" s="3" t="s">
        <v>3</v>
      </c>
    </row>
    <row r="3" spans="1:3">
      <c r="A3" s="4" t="s">
        <v>613</v>
      </c>
      <c r="B3" s="6" t="n">
        <v>1299</v>
      </c>
      <c r="C3" s="6" t="n">
        <v>3014</v>
      </c>
    </row>
    <row r="4" spans="1:3">
      <c r="A4" s="4" t="s">
        <v>614</v>
      </c>
      <c r="B4" s="5" t="n">
        <v>1152</v>
      </c>
      <c r="C4" s="5" t="n">
        <v>1327</v>
      </c>
    </row>
    <row r="5" spans="1:3">
      <c r="A5" s="4" t="s">
        <v>615</v>
      </c>
      <c r="B5" s="5" t="n">
        <v>217</v>
      </c>
      <c r="C5" s="5" t="n">
        <v>122</v>
      </c>
    </row>
    <row r="6" spans="1:3">
      <c r="A6" s="4" t="s">
        <v>616</v>
      </c>
      <c r="B6" s="5" t="n">
        <v>303</v>
      </c>
      <c r="C6" s="5" t="n">
        <v>405</v>
      </c>
    </row>
    <row r="7" spans="1:3">
      <c r="A7" s="4" t="s">
        <v>617</v>
      </c>
      <c r="B7" s="5" t="n">
        <v>15887</v>
      </c>
      <c r="C7" s="5" t="n">
        <v>15386</v>
      </c>
    </row>
    <row r="8" spans="1:3">
      <c r="A8" s="4" t="s">
        <v>618</v>
      </c>
      <c r="B8" s="6" t="n">
        <v>18858</v>
      </c>
      <c r="C8" s="6" t="n">
        <v>2025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28</v>
      </c>
    </row>
    <row r="2" spans="1:3">
      <c r="A2" s="3" t="s">
        <v>3</v>
      </c>
    </row>
    <row r="3" spans="1:3">
      <c r="A3" s="4" t="s">
        <v>620</v>
      </c>
      <c r="B3" s="6" t="n">
        <v>10112</v>
      </c>
      <c r="C3" s="6" t="n">
        <v>12251</v>
      </c>
    </row>
    <row r="4" spans="1:3">
      <c r="A4" s="4" t="s">
        <v>621</v>
      </c>
      <c r="B4" s="5" t="n">
        <v>1214</v>
      </c>
      <c r="C4" s="5" t="n">
        <v>1437</v>
      </c>
    </row>
    <row r="5" spans="1:3">
      <c r="A5" s="4" t="s">
        <v>622</v>
      </c>
      <c r="B5" s="5" t="n">
        <v>11326</v>
      </c>
      <c r="C5" s="5" t="n">
        <v>13688</v>
      </c>
    </row>
    <row r="6" spans="1:3">
      <c r="A6" s="4" t="s">
        <v>623</v>
      </c>
    </row>
    <row r="7" spans="1:3">
      <c r="A7" s="3" t="s">
        <v>3</v>
      </c>
    </row>
    <row r="8" spans="1:3">
      <c r="A8" s="4" t="s">
        <v>620</v>
      </c>
      <c r="B8" s="5" t="n">
        <v>7576</v>
      </c>
      <c r="C8" s="5" t="n">
        <v>9819</v>
      </c>
    </row>
    <row r="9" spans="1:3">
      <c r="A9" s="4" t="s">
        <v>624</v>
      </c>
    </row>
    <row r="10" spans="1:3">
      <c r="A10" s="3" t="s">
        <v>3</v>
      </c>
    </row>
    <row r="11" spans="1:3">
      <c r="A11" s="4" t="s">
        <v>620</v>
      </c>
      <c r="B11" s="6" t="n">
        <v>2536</v>
      </c>
      <c r="C11" s="6" t="n">
        <v>243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28</v>
      </c>
    </row>
    <row r="2" spans="1:3">
      <c r="A2" s="3" t="s">
        <v>3</v>
      </c>
    </row>
    <row r="3" spans="1:3">
      <c r="A3" s="4" t="s">
        <v>97</v>
      </c>
      <c r="B3" s="6" t="n">
        <v>374146</v>
      </c>
      <c r="C3" s="6" t="n">
        <v>390409</v>
      </c>
    </row>
    <row r="4" spans="1:3">
      <c r="A4" s="4" t="s">
        <v>307</v>
      </c>
    </row>
    <row r="5" spans="1:3">
      <c r="A5" s="3" t="s">
        <v>3</v>
      </c>
    </row>
    <row r="6" spans="1:3">
      <c r="A6" s="4" t="s">
        <v>97</v>
      </c>
      <c r="B6" s="5" t="n">
        <v>287218</v>
      </c>
      <c r="C6" s="5" t="n">
        <v>319213</v>
      </c>
    </row>
    <row r="7" spans="1:3">
      <c r="A7" s="4" t="s">
        <v>304</v>
      </c>
    </row>
    <row r="8" spans="1:3">
      <c r="A8" s="3" t="s">
        <v>3</v>
      </c>
    </row>
    <row r="9" spans="1:3">
      <c r="A9" s="4" t="s">
        <v>97</v>
      </c>
      <c r="B9" s="6" t="n">
        <v>86928</v>
      </c>
      <c r="C9" s="6" t="n">
        <v>7119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28</v>
      </c>
    </row>
    <row r="3" spans="1:3">
      <c r="A3" s="3" t="s">
        <v>3</v>
      </c>
    </row>
    <row r="4" spans="1:3">
      <c r="A4" s="4" t="s">
        <v>627</v>
      </c>
      <c r="B4" s="6" t="n">
        <v>390409</v>
      </c>
    </row>
    <row r="5" spans="1:3">
      <c r="A5" s="4" t="s">
        <v>628</v>
      </c>
      <c r="B5" s="5" t="n">
        <v>374146</v>
      </c>
      <c r="C5" s="6" t="n">
        <v>390409</v>
      </c>
    </row>
    <row r="6" spans="1:3">
      <c r="A6" s="4" t="s">
        <v>304</v>
      </c>
    </row>
    <row r="7" spans="1:3">
      <c r="A7" s="3" t="s">
        <v>3</v>
      </c>
    </row>
    <row r="8" spans="1:3">
      <c r="A8" s="4" t="s">
        <v>627</v>
      </c>
      <c r="B8" s="5" t="n">
        <v>71196</v>
      </c>
    </row>
    <row r="9" spans="1:3">
      <c r="A9" s="4" t="s">
        <v>628</v>
      </c>
      <c r="B9" s="5" t="n">
        <v>86928</v>
      </c>
      <c r="C9" s="5" t="n">
        <v>71196</v>
      </c>
    </row>
    <row r="10" spans="1:3">
      <c r="A10" s="4" t="s">
        <v>307</v>
      </c>
    </row>
    <row r="11" spans="1:3">
      <c r="A11" s="3" t="s">
        <v>3</v>
      </c>
    </row>
    <row r="12" spans="1:3">
      <c r="A12" s="4" t="s">
        <v>627</v>
      </c>
      <c r="B12" s="5" t="n">
        <v>319213</v>
      </c>
    </row>
    <row r="13" spans="1:3">
      <c r="A13" s="4" t="s">
        <v>628</v>
      </c>
      <c r="B13" s="5" t="n">
        <v>287218</v>
      </c>
      <c r="C13" s="5" t="n">
        <v>319213</v>
      </c>
    </row>
    <row r="14" spans="1:3">
      <c r="A14" s="4" t="s">
        <v>629</v>
      </c>
    </row>
    <row r="15" spans="1:3">
      <c r="A15" s="3" t="s">
        <v>3</v>
      </c>
    </row>
    <row r="16" spans="1:3">
      <c r="A16" s="4" t="s">
        <v>627</v>
      </c>
      <c r="B16" s="5" t="n">
        <v>-227426</v>
      </c>
      <c r="C16" s="5" t="n">
        <v>-189574</v>
      </c>
    </row>
    <row r="17" spans="1:3">
      <c r="A17" s="4" t="s">
        <v>630</v>
      </c>
      <c r="B17" s="5" t="n">
        <v>-33586</v>
      </c>
      <c r="C17" s="5" t="n">
        <v>-37852</v>
      </c>
    </row>
    <row r="18" spans="1:3">
      <c r="A18" s="4" t="s">
        <v>631</v>
      </c>
      <c r="B18" s="5" t="n">
        <v>-34400</v>
      </c>
    </row>
    <row r="19" spans="1:3">
      <c r="A19" s="4" t="s">
        <v>628</v>
      </c>
      <c r="B19" s="5" t="n">
        <v>-295412</v>
      </c>
      <c r="C19" s="5" t="n">
        <v>-227426</v>
      </c>
    </row>
    <row r="20" spans="1:3">
      <c r="A20" s="4" t="s">
        <v>632</v>
      </c>
    </row>
    <row r="21" spans="1:3">
      <c r="A21" s="3" t="s">
        <v>3</v>
      </c>
    </row>
    <row r="22" spans="1:3">
      <c r="A22" s="4" t="s">
        <v>627</v>
      </c>
      <c r="B22" s="5" t="n">
        <v>71196</v>
      </c>
      <c r="C22" s="5" t="n">
        <v>78042</v>
      </c>
    </row>
    <row r="23" spans="1:3">
      <c r="A23" s="4" t="s">
        <v>633</v>
      </c>
      <c r="B23" s="5" t="n">
        <v>25032</v>
      </c>
      <c r="C23" s="5" t="n">
        <v>18965</v>
      </c>
    </row>
    <row r="24" spans="1:3">
      <c r="A24" s="4" t="s">
        <v>634</v>
      </c>
      <c r="C24" s="5" t="n">
        <v>-106</v>
      </c>
    </row>
    <row r="25" spans="1:3">
      <c r="A25" s="4" t="s">
        <v>635</v>
      </c>
      <c r="C25" s="5" t="n">
        <v>-25705</v>
      </c>
    </row>
    <row r="26" spans="1:3">
      <c r="A26" s="4" t="s">
        <v>631</v>
      </c>
      <c r="B26" s="5" t="n">
        <v>-9300</v>
      </c>
    </row>
    <row r="27" spans="1:3">
      <c r="A27" s="4" t="s">
        <v>628</v>
      </c>
      <c r="B27" s="5" t="n">
        <v>86928</v>
      </c>
      <c r="C27" s="5" t="n">
        <v>71196</v>
      </c>
    </row>
    <row r="28" spans="1:3">
      <c r="A28" s="4" t="s">
        <v>636</v>
      </c>
    </row>
    <row r="29" spans="1:3">
      <c r="A29" s="3" t="s">
        <v>3</v>
      </c>
    </row>
    <row r="30" spans="1:3">
      <c r="A30" s="4" t="s">
        <v>627</v>
      </c>
      <c r="B30" s="5" t="n">
        <v>546639</v>
      </c>
      <c r="C30" s="5" t="n">
        <v>498869</v>
      </c>
    </row>
    <row r="31" spans="1:3">
      <c r="A31" s="4" t="s">
        <v>637</v>
      </c>
      <c r="B31" s="5" t="n">
        <v>32671</v>
      </c>
      <c r="C31" s="5" t="n">
        <v>24428</v>
      </c>
    </row>
    <row r="32" spans="1:3">
      <c r="A32" s="4" t="s">
        <v>634</v>
      </c>
      <c r="B32" s="5" t="n">
        <v>3320</v>
      </c>
      <c r="C32" s="5" t="n">
        <v>-2363</v>
      </c>
    </row>
    <row r="33" spans="1:3">
      <c r="A33" s="4" t="s">
        <v>635</v>
      </c>
      <c r="C33" s="5" t="n">
        <v>25705</v>
      </c>
    </row>
    <row r="34" spans="1:3">
      <c r="A34" s="4" t="s">
        <v>628</v>
      </c>
      <c r="B34" s="5" t="n">
        <v>582630</v>
      </c>
      <c r="C34" s="5" t="n">
        <v>546639</v>
      </c>
    </row>
    <row r="35" spans="1:3">
      <c r="A35" s="4" t="s">
        <v>638</v>
      </c>
    </row>
    <row r="36" spans="1:3">
      <c r="A36" s="3" t="s">
        <v>3</v>
      </c>
    </row>
    <row r="37" spans="1:3">
      <c r="A37" s="4" t="s">
        <v>627</v>
      </c>
      <c r="B37" s="5" t="n">
        <v>24225</v>
      </c>
    </row>
    <row r="38" spans="1:3">
      <c r="A38" s="4" t="s">
        <v>628</v>
      </c>
      <c r="B38" s="5" t="n">
        <v>28732</v>
      </c>
      <c r="C38" s="5" t="n">
        <v>24225</v>
      </c>
    </row>
    <row r="39" spans="1:3">
      <c r="A39" s="4" t="s">
        <v>639</v>
      </c>
    </row>
    <row r="40" spans="1:3">
      <c r="A40" s="3" t="s">
        <v>3</v>
      </c>
    </row>
    <row r="41" spans="1:3">
      <c r="A41" s="4" t="s">
        <v>627</v>
      </c>
      <c r="B41" s="5" t="n">
        <v>-3404</v>
      </c>
      <c r="C41" s="5" t="n">
        <v>-544</v>
      </c>
    </row>
    <row r="42" spans="1:3">
      <c r="A42" s="4" t="s">
        <v>630</v>
      </c>
      <c r="B42" s="5" t="n">
        <v>-4235</v>
      </c>
      <c r="C42" s="5" t="n">
        <v>-2860</v>
      </c>
    </row>
    <row r="43" spans="1:3">
      <c r="A43" s="4" t="s">
        <v>631</v>
      </c>
      <c r="B43" s="5" t="n">
        <v>-227426</v>
      </c>
    </row>
    <row r="44" spans="1:3">
      <c r="A44" s="4" t="s">
        <v>628</v>
      </c>
      <c r="B44" s="5" t="n">
        <v>-7639</v>
      </c>
      <c r="C44" s="5" t="n">
        <v>-3404</v>
      </c>
    </row>
    <row r="45" spans="1:3">
      <c r="A45" s="4" t="s">
        <v>640</v>
      </c>
    </row>
    <row r="46" spans="1:3">
      <c r="A46" s="3" t="s">
        <v>3</v>
      </c>
    </row>
    <row r="47" spans="1:3">
      <c r="A47" s="4" t="s">
        <v>627</v>
      </c>
      <c r="B47" s="5" t="n">
        <v>1028</v>
      </c>
      <c r="C47" s="5" t="n">
        <v>0</v>
      </c>
    </row>
    <row r="48" spans="1:3">
      <c r="A48" s="4" t="s">
        <v>633</v>
      </c>
      <c r="B48" s="5" t="n">
        <v>6749</v>
      </c>
      <c r="C48" s="5" t="n">
        <v>2138</v>
      </c>
    </row>
    <row r="49" spans="1:3">
      <c r="A49" s="4" t="s">
        <v>634</v>
      </c>
      <c r="C49" s="5" t="n">
        <v>0</v>
      </c>
    </row>
    <row r="50" spans="1:3">
      <c r="A50" s="4" t="s">
        <v>635</v>
      </c>
      <c r="C50" s="5" t="n">
        <v>-1110</v>
      </c>
    </row>
    <row r="51" spans="1:3">
      <c r="A51" s="4" t="s">
        <v>631</v>
      </c>
      <c r="B51" s="5" t="n">
        <v>0</v>
      </c>
    </row>
    <row r="52" spans="1:3">
      <c r="A52" s="4" t="s">
        <v>628</v>
      </c>
      <c r="B52" s="5" t="n">
        <v>7777</v>
      </c>
      <c r="C52" s="5" t="n">
        <v>1028</v>
      </c>
    </row>
    <row r="53" spans="1:3">
      <c r="A53" s="4" t="s">
        <v>641</v>
      </c>
    </row>
    <row r="54" spans="1:3">
      <c r="A54" s="3" t="s">
        <v>3</v>
      </c>
    </row>
    <row r="55" spans="1:3">
      <c r="A55" s="4" t="s">
        <v>627</v>
      </c>
      <c r="B55" s="5" t="n">
        <v>27629</v>
      </c>
      <c r="C55" s="5" t="n">
        <v>17654</v>
      </c>
    </row>
    <row r="56" spans="1:3">
      <c r="A56" s="4" t="s">
        <v>637</v>
      </c>
      <c r="B56" s="5" t="n">
        <v>8386</v>
      </c>
      <c r="C56" s="5" t="n">
        <v>9067</v>
      </c>
    </row>
    <row r="57" spans="1:3">
      <c r="A57" s="4" t="s">
        <v>634</v>
      </c>
      <c r="B57" s="5" t="n">
        <v>356</v>
      </c>
      <c r="C57" s="5" t="n">
        <v>-202</v>
      </c>
    </row>
    <row r="58" spans="1:3">
      <c r="A58" s="4" t="s">
        <v>635</v>
      </c>
      <c r="C58" s="5" t="n">
        <v>1110</v>
      </c>
    </row>
    <row r="59" spans="1:3">
      <c r="A59" s="4" t="s">
        <v>628</v>
      </c>
      <c r="B59" s="5" t="n">
        <v>36371</v>
      </c>
      <c r="C59" s="5" t="n">
        <v>27629</v>
      </c>
    </row>
    <row r="60" spans="1:3">
      <c r="A60" s="4" t="s">
        <v>642</v>
      </c>
    </row>
    <row r="61" spans="1:3">
      <c r="A61" s="3" t="s">
        <v>3</v>
      </c>
    </row>
    <row r="62" spans="1:3">
      <c r="A62" s="4" t="s">
        <v>627</v>
      </c>
      <c r="B62" s="5" t="n">
        <v>34430</v>
      </c>
    </row>
    <row r="63" spans="1:3">
      <c r="A63" s="4" t="s">
        <v>628</v>
      </c>
      <c r="B63" s="5" t="n">
        <v>33063</v>
      </c>
      <c r="C63" s="5" t="n">
        <v>34430</v>
      </c>
    </row>
    <row r="64" spans="1:3">
      <c r="A64" s="4" t="s">
        <v>643</v>
      </c>
    </row>
    <row r="65" spans="1:3">
      <c r="A65" s="3" t="s">
        <v>3</v>
      </c>
    </row>
    <row r="66" spans="1:3">
      <c r="A66" s="4" t="s">
        <v>627</v>
      </c>
      <c r="B66" s="5" t="n">
        <v>-51399</v>
      </c>
      <c r="C66" s="5" t="n">
        <v>-42111</v>
      </c>
    </row>
    <row r="67" spans="1:3">
      <c r="A67" s="4" t="s">
        <v>630</v>
      </c>
      <c r="B67" s="5" t="n">
        <v>-4165</v>
      </c>
      <c r="C67" s="5" t="n">
        <v>-9288</v>
      </c>
    </row>
    <row r="68" spans="1:3">
      <c r="A68" s="4" t="s">
        <v>631</v>
      </c>
      <c r="B68" s="5" t="n">
        <v>0</v>
      </c>
    </row>
    <row r="69" spans="1:3">
      <c r="A69" s="4" t="s">
        <v>628</v>
      </c>
      <c r="B69" s="5" t="n">
        <v>-55564</v>
      </c>
      <c r="C69" s="5" t="n">
        <v>-51399</v>
      </c>
    </row>
    <row r="70" spans="1:3">
      <c r="A70" s="4" t="s">
        <v>644</v>
      </c>
    </row>
    <row r="71" spans="1:3">
      <c r="A71" s="3" t="s">
        <v>3</v>
      </c>
    </row>
    <row r="72" spans="1:3">
      <c r="A72" s="4" t="s">
        <v>627</v>
      </c>
      <c r="B72" s="5" t="n">
        <v>2557</v>
      </c>
      <c r="C72" s="5" t="n">
        <v>4591</v>
      </c>
    </row>
    <row r="73" spans="1:3">
      <c r="A73" s="4" t="s">
        <v>633</v>
      </c>
      <c r="B73" s="5" t="n">
        <v>2664</v>
      </c>
      <c r="C73" s="5" t="n">
        <v>1264</v>
      </c>
    </row>
    <row r="74" spans="1:3">
      <c r="A74" s="4" t="s">
        <v>634</v>
      </c>
      <c r="C74" s="5" t="n">
        <v>0</v>
      </c>
    </row>
    <row r="75" spans="1:3">
      <c r="A75" s="4" t="s">
        <v>635</v>
      </c>
      <c r="C75" s="5" t="n">
        <v>-3298</v>
      </c>
    </row>
    <row r="76" spans="1:3">
      <c r="A76" s="4" t="s">
        <v>631</v>
      </c>
      <c r="B76" s="5" t="n">
        <v>0</v>
      </c>
    </row>
    <row r="77" spans="1:3">
      <c r="A77" s="4" t="s">
        <v>628</v>
      </c>
      <c r="B77" s="5" t="n">
        <v>5221</v>
      </c>
      <c r="C77" s="5" t="n">
        <v>2557</v>
      </c>
    </row>
    <row r="78" spans="1:3">
      <c r="A78" s="4" t="s">
        <v>645</v>
      </c>
    </row>
    <row r="79" spans="1:3">
      <c r="A79" s="3" t="s">
        <v>3</v>
      </c>
    </row>
    <row r="80" spans="1:3">
      <c r="A80" s="4" t="s">
        <v>627</v>
      </c>
      <c r="B80" s="5" t="n">
        <v>85829</v>
      </c>
      <c r="C80" s="5" t="n">
        <v>81475</v>
      </c>
    </row>
    <row r="81" spans="1:3">
      <c r="A81" s="4" t="s">
        <v>637</v>
      </c>
      <c r="B81" s="5" t="n">
        <v>2588</v>
      </c>
      <c r="C81" s="5" t="n">
        <v>1502</v>
      </c>
    </row>
    <row r="82" spans="1:3">
      <c r="A82" s="4" t="s">
        <v>634</v>
      </c>
      <c r="B82" s="5" t="n">
        <v>210</v>
      </c>
      <c r="C82" s="5" t="n">
        <v>-446</v>
      </c>
    </row>
    <row r="83" spans="1:3">
      <c r="A83" s="4" t="s">
        <v>635</v>
      </c>
      <c r="C83" s="5" t="n">
        <v>3298</v>
      </c>
    </row>
    <row r="84" spans="1:3">
      <c r="A84" s="4" t="s">
        <v>628</v>
      </c>
      <c r="B84" s="5" t="n">
        <v>88627</v>
      </c>
      <c r="C84" s="5" t="n">
        <v>85829</v>
      </c>
    </row>
    <row r="85" spans="1:3">
      <c r="A85" s="4" t="s">
        <v>646</v>
      </c>
    </row>
    <row r="86" spans="1:3">
      <c r="A86" s="3" t="s">
        <v>3</v>
      </c>
    </row>
    <row r="87" spans="1:3">
      <c r="A87" s="4" t="s">
        <v>627</v>
      </c>
      <c r="B87" s="5" t="n">
        <v>97214</v>
      </c>
    </row>
    <row r="88" spans="1:3">
      <c r="A88" s="4" t="s">
        <v>628</v>
      </c>
      <c r="B88" s="5" t="n">
        <v>93207</v>
      </c>
      <c r="C88" s="5" t="n">
        <v>97214</v>
      </c>
    </row>
    <row r="89" spans="1:3">
      <c r="A89" s="4" t="s">
        <v>647</v>
      </c>
    </row>
    <row r="90" spans="1:3">
      <c r="A90" s="3" t="s">
        <v>3</v>
      </c>
    </row>
    <row r="91" spans="1:3">
      <c r="A91" s="4" t="s">
        <v>627</v>
      </c>
      <c r="B91" s="5" t="n">
        <v>-48975</v>
      </c>
      <c r="C91" s="5" t="n">
        <v>-37906</v>
      </c>
    </row>
    <row r="92" spans="1:3">
      <c r="A92" s="4" t="s">
        <v>630</v>
      </c>
      <c r="B92" s="5" t="n">
        <v>-13169</v>
      </c>
      <c r="C92" s="5" t="n">
        <v>-11069</v>
      </c>
    </row>
    <row r="93" spans="1:3">
      <c r="A93" s="4" t="s">
        <v>631</v>
      </c>
      <c r="B93" s="5" t="n">
        <v>0</v>
      </c>
    </row>
    <row r="94" spans="1:3">
      <c r="A94" s="4" t="s">
        <v>628</v>
      </c>
      <c r="B94" s="5" t="n">
        <v>-62144</v>
      </c>
      <c r="C94" s="5" t="n">
        <v>-48975</v>
      </c>
    </row>
    <row r="95" spans="1:3">
      <c r="A95" s="4" t="s">
        <v>648</v>
      </c>
    </row>
    <row r="96" spans="1:3">
      <c r="A96" s="3" t="s">
        <v>3</v>
      </c>
    </row>
    <row r="97" spans="1:3">
      <c r="A97" s="4" t="s">
        <v>627</v>
      </c>
      <c r="B97" s="5" t="n">
        <v>10628</v>
      </c>
      <c r="C97" s="5" t="n">
        <v>8330</v>
      </c>
    </row>
    <row r="98" spans="1:3">
      <c r="A98" s="4" t="s">
        <v>633</v>
      </c>
      <c r="B98" s="5" t="n">
        <v>3354</v>
      </c>
      <c r="C98" s="5" t="n">
        <v>2298</v>
      </c>
    </row>
    <row r="99" spans="1:3">
      <c r="A99" s="4" t="s">
        <v>634</v>
      </c>
      <c r="C99" s="5" t="n">
        <v>0</v>
      </c>
    </row>
    <row r="100" spans="1:3">
      <c r="A100" s="4" t="s">
        <v>635</v>
      </c>
      <c r="C100" s="5" t="n">
        <v>0</v>
      </c>
    </row>
    <row r="101" spans="1:3">
      <c r="A101" s="4" t="s">
        <v>631</v>
      </c>
      <c r="B101" s="5" t="n">
        <v>0</v>
      </c>
    </row>
    <row r="102" spans="1:3">
      <c r="A102" s="4" t="s">
        <v>628</v>
      </c>
      <c r="B102" s="5" t="n">
        <v>13982</v>
      </c>
      <c r="C102" s="5" t="n">
        <v>10628</v>
      </c>
    </row>
    <row r="103" spans="1:3">
      <c r="A103" s="4" t="s">
        <v>649</v>
      </c>
    </row>
    <row r="104" spans="1:3">
      <c r="A104" s="3" t="s">
        <v>3</v>
      </c>
    </row>
    <row r="105" spans="1:3">
      <c r="A105" s="4" t="s">
        <v>627</v>
      </c>
      <c r="B105" s="5" t="n">
        <v>146189</v>
      </c>
      <c r="C105" s="5" t="n">
        <v>141924</v>
      </c>
    </row>
    <row r="106" spans="1:3">
      <c r="A106" s="4" t="s">
        <v>637</v>
      </c>
      <c r="B106" s="5" t="n">
        <v>8339</v>
      </c>
      <c r="C106" s="5" t="n">
        <v>4211</v>
      </c>
    </row>
    <row r="107" spans="1:3">
      <c r="A107" s="4" t="s">
        <v>634</v>
      </c>
      <c r="B107" s="5" t="n">
        <v>823</v>
      </c>
      <c r="C107" s="5" t="n">
        <v>54</v>
      </c>
    </row>
    <row r="108" spans="1:3">
      <c r="A108" s="4" t="s">
        <v>635</v>
      </c>
      <c r="C108" s="5" t="n">
        <v>0</v>
      </c>
    </row>
    <row r="109" spans="1:3">
      <c r="A109" s="4" t="s">
        <v>628</v>
      </c>
      <c r="B109" s="5" t="n">
        <v>155351</v>
      </c>
      <c r="C109" s="5" t="n">
        <v>146189</v>
      </c>
    </row>
    <row r="110" spans="1:3">
      <c r="A110" s="4" t="s">
        <v>650</v>
      </c>
    </row>
    <row r="111" spans="1:3">
      <c r="A111" s="3" t="s">
        <v>3</v>
      </c>
    </row>
    <row r="112" spans="1:3">
      <c r="A112" s="4" t="s">
        <v>627</v>
      </c>
      <c r="B112" s="5" t="n">
        <v>72404</v>
      </c>
    </row>
    <row r="113" spans="1:3">
      <c r="A113" s="4" t="s">
        <v>628</v>
      </c>
      <c r="B113" s="5" t="n">
        <v>37481</v>
      </c>
      <c r="C113" s="5" t="n">
        <v>72404</v>
      </c>
    </row>
    <row r="114" spans="1:3">
      <c r="A114" s="4" t="s">
        <v>651</v>
      </c>
    </row>
    <row r="115" spans="1:3">
      <c r="A115" s="3" t="s">
        <v>3</v>
      </c>
    </row>
    <row r="116" spans="1:3">
      <c r="A116" s="4" t="s">
        <v>627</v>
      </c>
      <c r="B116" s="5" t="n">
        <v>-27274</v>
      </c>
      <c r="C116" s="5" t="n">
        <v>-20512</v>
      </c>
    </row>
    <row r="117" spans="1:3">
      <c r="A117" s="4" t="s">
        <v>630</v>
      </c>
      <c r="B117" s="5" t="n">
        <v>-5480</v>
      </c>
      <c r="C117" s="5" t="n">
        <v>-6762</v>
      </c>
    </row>
    <row r="118" spans="1:3">
      <c r="A118" s="4" t="s">
        <v>631</v>
      </c>
      <c r="B118" s="5" t="n">
        <v>-34400</v>
      </c>
    </row>
    <row r="119" spans="1:3">
      <c r="A119" s="4" t="s">
        <v>628</v>
      </c>
      <c r="B119" s="5" t="n">
        <v>-67154</v>
      </c>
      <c r="C119" s="5" t="n">
        <v>-27274</v>
      </c>
    </row>
    <row r="120" spans="1:3">
      <c r="A120" s="4" t="s">
        <v>652</v>
      </c>
    </row>
    <row r="121" spans="1:3">
      <c r="A121" s="3" t="s">
        <v>3</v>
      </c>
    </row>
    <row r="122" spans="1:3">
      <c r="A122" s="4" t="s">
        <v>627</v>
      </c>
      <c r="B122" s="5" t="n">
        <v>16812</v>
      </c>
      <c r="C122" s="5" t="n">
        <v>19115</v>
      </c>
    </row>
    <row r="123" spans="1:3">
      <c r="A123" s="4" t="s">
        <v>633</v>
      </c>
      <c r="B123" s="5" t="n">
        <v>2605</v>
      </c>
      <c r="C123" s="5" t="n">
        <v>7743</v>
      </c>
    </row>
    <row r="124" spans="1:3">
      <c r="A124" s="4" t="s">
        <v>634</v>
      </c>
      <c r="C124" s="5" t="n">
        <v>0</v>
      </c>
    </row>
    <row r="125" spans="1:3">
      <c r="A125" s="4" t="s">
        <v>635</v>
      </c>
      <c r="C125" s="5" t="n">
        <v>-10046</v>
      </c>
    </row>
    <row r="126" spans="1:3">
      <c r="A126" s="4" t="s">
        <v>631</v>
      </c>
      <c r="B126" s="5" t="n">
        <v>-9300</v>
      </c>
    </row>
    <row r="127" spans="1:3">
      <c r="A127" s="4" t="s">
        <v>628</v>
      </c>
      <c r="B127" s="5" t="n">
        <v>10117</v>
      </c>
      <c r="C127" s="5" t="n">
        <v>16812</v>
      </c>
    </row>
    <row r="128" spans="1:3">
      <c r="A128" s="4" t="s">
        <v>653</v>
      </c>
    </row>
    <row r="129" spans="1:3">
      <c r="A129" s="3" t="s">
        <v>3</v>
      </c>
    </row>
    <row r="130" spans="1:3">
      <c r="A130" s="4" t="s">
        <v>627</v>
      </c>
      <c r="B130" s="5" t="n">
        <v>99678</v>
      </c>
      <c r="C130" s="5" t="n">
        <v>87943</v>
      </c>
    </row>
    <row r="131" spans="1:3">
      <c r="A131" s="4" t="s">
        <v>637</v>
      </c>
      <c r="B131" s="5" t="n">
        <v>4512</v>
      </c>
      <c r="C131" s="5" t="n">
        <v>2256</v>
      </c>
    </row>
    <row r="132" spans="1:3">
      <c r="A132" s="4" t="s">
        <v>634</v>
      </c>
      <c r="B132" s="5" t="n">
        <v>445</v>
      </c>
      <c r="C132" s="5" t="n">
        <v>-567</v>
      </c>
    </row>
    <row r="133" spans="1:3">
      <c r="A133" s="4" t="s">
        <v>635</v>
      </c>
      <c r="C133" s="5" t="n">
        <v>10046</v>
      </c>
    </row>
    <row r="134" spans="1:3">
      <c r="A134" s="4" t="s">
        <v>628</v>
      </c>
      <c r="B134" s="5" t="n">
        <v>104635</v>
      </c>
      <c r="C134" s="5" t="n">
        <v>99678</v>
      </c>
    </row>
    <row r="135" spans="1:3">
      <c r="A135" s="4" t="s">
        <v>654</v>
      </c>
    </row>
    <row r="136" spans="1:3">
      <c r="A136" s="3" t="s">
        <v>3</v>
      </c>
    </row>
    <row r="137" spans="1:3">
      <c r="A137" s="4" t="s">
        <v>627</v>
      </c>
      <c r="B137" s="5" t="n">
        <v>48960</v>
      </c>
    </row>
    <row r="138" spans="1:3">
      <c r="A138" s="4" t="s">
        <v>628</v>
      </c>
      <c r="B138" s="5" t="n">
        <v>50638</v>
      </c>
      <c r="C138" s="5" t="n">
        <v>48960</v>
      </c>
    </row>
    <row r="139" spans="1:3">
      <c r="A139" s="4" t="s">
        <v>655</v>
      </c>
    </row>
    <row r="140" spans="1:3">
      <c r="A140" s="3" t="s">
        <v>3</v>
      </c>
    </row>
    <row r="141" spans="1:3">
      <c r="A141" s="4" t="s">
        <v>627</v>
      </c>
      <c r="B141" s="5" t="n">
        <v>-37354</v>
      </c>
      <c r="C141" s="5" t="n">
        <v>-33640</v>
      </c>
    </row>
    <row r="142" spans="1:3">
      <c r="A142" s="4" t="s">
        <v>630</v>
      </c>
      <c r="B142" s="5" t="n">
        <v>-2963</v>
      </c>
      <c r="C142" s="5" t="n">
        <v>-3714</v>
      </c>
    </row>
    <row r="143" spans="1:3">
      <c r="A143" s="4" t="s">
        <v>631</v>
      </c>
      <c r="B143" s="5" t="n">
        <v>0</v>
      </c>
    </row>
    <row r="144" spans="1:3">
      <c r="A144" s="4" t="s">
        <v>628</v>
      </c>
      <c r="B144" s="5" t="n">
        <v>-40317</v>
      </c>
      <c r="C144" s="5" t="n">
        <v>-37354</v>
      </c>
    </row>
    <row r="145" spans="1:3">
      <c r="A145" s="4" t="s">
        <v>656</v>
      </c>
    </row>
    <row r="146" spans="1:3">
      <c r="A146" s="3" t="s">
        <v>3</v>
      </c>
    </row>
    <row r="147" spans="1:3">
      <c r="A147" s="4" t="s">
        <v>627</v>
      </c>
      <c r="B147" s="5" t="n">
        <v>6101</v>
      </c>
      <c r="C147" s="5" t="n">
        <v>8048</v>
      </c>
    </row>
    <row r="148" spans="1:3">
      <c r="A148" s="4" t="s">
        <v>633</v>
      </c>
      <c r="B148" s="5" t="n">
        <v>3498</v>
      </c>
      <c r="C148" s="5" t="n">
        <v>2478</v>
      </c>
    </row>
    <row r="149" spans="1:3">
      <c r="A149" s="4" t="s">
        <v>634</v>
      </c>
      <c r="C149" s="5" t="n">
        <v>0</v>
      </c>
    </row>
    <row r="150" spans="1:3">
      <c r="A150" s="4" t="s">
        <v>635</v>
      </c>
      <c r="C150" s="5" t="n">
        <v>-4425</v>
      </c>
    </row>
    <row r="151" spans="1:3">
      <c r="A151" s="4" t="s">
        <v>631</v>
      </c>
      <c r="B151" s="5" t="n">
        <v>0</v>
      </c>
    </row>
    <row r="152" spans="1:3">
      <c r="A152" s="4" t="s">
        <v>628</v>
      </c>
      <c r="B152" s="5" t="n">
        <v>9599</v>
      </c>
      <c r="C152" s="5" t="n">
        <v>6101</v>
      </c>
    </row>
    <row r="153" spans="1:3">
      <c r="A153" s="4" t="s">
        <v>657</v>
      </c>
    </row>
    <row r="154" spans="1:3">
      <c r="A154" s="3" t="s">
        <v>3</v>
      </c>
    </row>
    <row r="155" spans="1:3">
      <c r="A155" s="4" t="s">
        <v>627</v>
      </c>
      <c r="B155" s="5" t="n">
        <v>86314</v>
      </c>
      <c r="C155" s="5" t="n">
        <v>79996</v>
      </c>
    </row>
    <row r="156" spans="1:3">
      <c r="A156" s="4" t="s">
        <v>637</v>
      </c>
      <c r="B156" s="5" t="n">
        <v>3613</v>
      </c>
      <c r="C156" s="5" t="n">
        <v>2753</v>
      </c>
    </row>
    <row r="157" spans="1:3">
      <c r="A157" s="4" t="s">
        <v>634</v>
      </c>
      <c r="B157" s="5" t="n">
        <v>1028</v>
      </c>
      <c r="C157" s="5" t="n">
        <v>-860</v>
      </c>
    </row>
    <row r="158" spans="1:3">
      <c r="A158" s="4" t="s">
        <v>635</v>
      </c>
      <c r="C158" s="5" t="n">
        <v>4425</v>
      </c>
    </row>
    <row r="159" spans="1:3">
      <c r="A159" s="4" t="s">
        <v>628</v>
      </c>
      <c r="B159" s="5" t="n">
        <v>90955</v>
      </c>
      <c r="C159" s="5" t="n">
        <v>86314</v>
      </c>
    </row>
    <row r="160" spans="1:3">
      <c r="A160" s="4" t="s">
        <v>658</v>
      </c>
    </row>
    <row r="161" spans="1:3">
      <c r="A161" s="3" t="s">
        <v>3</v>
      </c>
    </row>
    <row r="162" spans="1:3">
      <c r="A162" s="4" t="s">
        <v>627</v>
      </c>
      <c r="B162" s="5" t="n">
        <v>41980</v>
      </c>
    </row>
    <row r="163" spans="1:3">
      <c r="A163" s="4" t="s">
        <v>628</v>
      </c>
      <c r="B163" s="5" t="n">
        <v>44097</v>
      </c>
      <c r="C163" s="5" t="n">
        <v>41980</v>
      </c>
    </row>
    <row r="164" spans="1:3">
      <c r="A164" s="4" t="s">
        <v>659</v>
      </c>
    </row>
    <row r="165" spans="1:3">
      <c r="A165" s="3" t="s">
        <v>3</v>
      </c>
    </row>
    <row r="166" spans="1:3">
      <c r="A166" s="4" t="s">
        <v>627</v>
      </c>
      <c r="B166" s="5" t="n">
        <v>-59020</v>
      </c>
      <c r="C166" s="5" t="n">
        <v>-54861</v>
      </c>
    </row>
    <row r="167" spans="1:3">
      <c r="A167" s="4" t="s">
        <v>630</v>
      </c>
      <c r="B167" s="5" t="n">
        <v>-3574</v>
      </c>
      <c r="C167" s="5" t="n">
        <v>-4159</v>
      </c>
    </row>
    <row r="168" spans="1:3">
      <c r="A168" s="4" t="s">
        <v>631</v>
      </c>
      <c r="B168" s="5" t="n">
        <v>0</v>
      </c>
    </row>
    <row r="169" spans="1:3">
      <c r="A169" s="4" t="s">
        <v>628</v>
      </c>
      <c r="B169" s="5" t="n">
        <v>-62594</v>
      </c>
      <c r="C169" s="5" t="n">
        <v>-59020</v>
      </c>
    </row>
    <row r="170" spans="1:3">
      <c r="A170" s="4" t="s">
        <v>660</v>
      </c>
    </row>
    <row r="171" spans="1:3">
      <c r="A171" s="3" t="s">
        <v>3</v>
      </c>
    </row>
    <row r="172" spans="1:3">
      <c r="A172" s="4" t="s">
        <v>627</v>
      </c>
      <c r="B172" s="5" t="n">
        <v>7810</v>
      </c>
      <c r="C172" s="5" t="n">
        <v>12544</v>
      </c>
    </row>
    <row r="173" spans="1:3">
      <c r="A173" s="4" t="s">
        <v>633</v>
      </c>
      <c r="B173" s="5" t="n">
        <v>2575</v>
      </c>
      <c r="C173" s="5" t="n">
        <v>2092</v>
      </c>
    </row>
    <row r="174" spans="1:3">
      <c r="A174" s="4" t="s">
        <v>634</v>
      </c>
      <c r="C174" s="5" t="n">
        <v>0</v>
      </c>
    </row>
    <row r="175" spans="1:3">
      <c r="A175" s="4" t="s">
        <v>635</v>
      </c>
      <c r="C175" s="5" t="n">
        <v>-6826</v>
      </c>
    </row>
    <row r="176" spans="1:3">
      <c r="A176" s="4" t="s">
        <v>631</v>
      </c>
      <c r="B176" s="5" t="n">
        <v>0</v>
      </c>
    </row>
    <row r="177" spans="1:3">
      <c r="A177" s="4" t="s">
        <v>628</v>
      </c>
      <c r="B177" s="5" t="n">
        <v>10385</v>
      </c>
      <c r="C177" s="5" t="n">
        <v>7810</v>
      </c>
    </row>
    <row r="178" spans="1:3">
      <c r="A178" s="4" t="s">
        <v>661</v>
      </c>
    </row>
    <row r="179" spans="1:3">
      <c r="A179" s="3" t="s">
        <v>3</v>
      </c>
    </row>
    <row r="180" spans="1:3">
      <c r="A180" s="4" t="s">
        <v>627</v>
      </c>
      <c r="B180" s="5" t="n">
        <v>101000</v>
      </c>
      <c r="C180" s="5" t="n">
        <v>89877</v>
      </c>
    </row>
    <row r="181" spans="1:3">
      <c r="A181" s="4" t="s">
        <v>637</v>
      </c>
      <c r="B181" s="5" t="n">
        <v>5233</v>
      </c>
      <c r="C181" s="5" t="n">
        <v>4639</v>
      </c>
    </row>
    <row r="182" spans="1:3">
      <c r="A182" s="4" t="s">
        <v>634</v>
      </c>
      <c r="B182" s="5" t="n">
        <v>458</v>
      </c>
      <c r="C182" s="5" t="n">
        <v>-342</v>
      </c>
    </row>
    <row r="183" spans="1:3">
      <c r="A183" s="4" t="s">
        <v>635</v>
      </c>
      <c r="C183" s="5" t="n">
        <v>6826</v>
      </c>
    </row>
    <row r="184" spans="1:3">
      <c r="A184" s="4" t="s">
        <v>628</v>
      </c>
      <c r="B184" s="5" t="n">
        <v>106691</v>
      </c>
      <c r="C184" s="5" t="n">
        <v>101000</v>
      </c>
    </row>
    <row r="185" spans="1:3">
      <c r="A185" s="4" t="s">
        <v>662</v>
      </c>
    </row>
    <row r="186" spans="1:3">
      <c r="A186" s="3" t="s">
        <v>3</v>
      </c>
    </row>
    <row r="187" spans="1:3">
      <c r="A187" s="4" t="s">
        <v>627</v>
      </c>
      <c r="B187" s="5" t="n">
        <v>26260</v>
      </c>
      <c r="C187" s="5" t="n">
        <v>25414</v>
      </c>
    </row>
    <row r="188" spans="1:3">
      <c r="A188" s="4" t="s">
        <v>633</v>
      </c>
      <c r="B188" s="5" t="n">
        <v>3587</v>
      </c>
      <c r="C188" s="5" t="n">
        <v>952</v>
      </c>
    </row>
    <row r="189" spans="1:3">
      <c r="A189" s="4" t="s">
        <v>634</v>
      </c>
      <c r="C189" s="5" t="n">
        <v>-106</v>
      </c>
    </row>
    <row r="190" spans="1:3">
      <c r="A190" s="4" t="s">
        <v>635</v>
      </c>
      <c r="C190" s="5" t="n">
        <v>0</v>
      </c>
    </row>
    <row r="191" spans="1:3">
      <c r="A191" s="4" t="s">
        <v>631</v>
      </c>
      <c r="B191" s="5" t="n">
        <v>0</v>
      </c>
    </row>
    <row r="192" spans="1:3">
      <c r="A192" s="4" t="s">
        <v>628</v>
      </c>
      <c r="B192" s="6" t="n">
        <v>29847</v>
      </c>
      <c r="C192" s="6" t="n">
        <v>2626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28</v>
      </c>
    </row>
    <row r="3" spans="1:3">
      <c r="A3" s="3" t="s">
        <v>3</v>
      </c>
    </row>
    <row r="4" spans="1:3">
      <c r="A4" s="4" t="s">
        <v>664</v>
      </c>
      <c r="B4" s="6" t="n">
        <v>237638</v>
      </c>
    </row>
    <row r="5" spans="1:3">
      <c r="A5" s="4" t="s">
        <v>665</v>
      </c>
      <c r="B5" s="5" t="n">
        <v>192052</v>
      </c>
      <c r="C5" s="6" t="n">
        <v>237638</v>
      </c>
    </row>
    <row r="6" spans="1:3">
      <c r="A6" s="4" t="s">
        <v>666</v>
      </c>
    </row>
    <row r="7" spans="1:3">
      <c r="A7" s="3" t="s">
        <v>3</v>
      </c>
    </row>
    <row r="8" spans="1:3">
      <c r="A8" s="4" t="s">
        <v>664</v>
      </c>
      <c r="B8" s="5" t="n">
        <v>493317</v>
      </c>
      <c r="C8" s="5" t="n">
        <v>474599</v>
      </c>
    </row>
    <row r="9" spans="1:3">
      <c r="A9" s="4" t="s">
        <v>637</v>
      </c>
      <c r="B9" s="5" t="n">
        <v>23699</v>
      </c>
      <c r="C9" s="5" t="n">
        <v>22481</v>
      </c>
    </row>
    <row r="10" spans="1:3">
      <c r="A10" s="4" t="s">
        <v>667</v>
      </c>
      <c r="B10" s="5" t="n">
        <v>-4059</v>
      </c>
      <c r="C10" s="5" t="n">
        <v>-3763</v>
      </c>
    </row>
    <row r="11" spans="1:3">
      <c r="A11" s="4" t="s">
        <v>665</v>
      </c>
      <c r="B11" s="5" t="n">
        <v>512957</v>
      </c>
      <c r="C11" s="5" t="n">
        <v>493317</v>
      </c>
    </row>
    <row r="12" spans="1:3">
      <c r="A12" s="4" t="s">
        <v>668</v>
      </c>
    </row>
    <row r="13" spans="1:3">
      <c r="A13" s="3" t="s">
        <v>3</v>
      </c>
    </row>
    <row r="14" spans="1:3">
      <c r="A14" s="4" t="s">
        <v>664</v>
      </c>
      <c r="B14" s="5" t="n">
        <v>-255679</v>
      </c>
      <c r="C14" s="5" t="n">
        <v>-214858</v>
      </c>
    </row>
    <row r="15" spans="1:3">
      <c r="A15" s="4" t="s">
        <v>669</v>
      </c>
      <c r="B15" s="5" t="n">
        <v>-44799</v>
      </c>
      <c r="C15" s="5" t="n">
        <v>-42045</v>
      </c>
    </row>
    <row r="16" spans="1:3">
      <c r="A16" s="4" t="s">
        <v>667</v>
      </c>
      <c r="B16" s="5" t="n">
        <v>1373</v>
      </c>
      <c r="C16" s="5" t="n">
        <v>1224</v>
      </c>
    </row>
    <row r="17" spans="1:3">
      <c r="A17" s="4" t="s">
        <v>631</v>
      </c>
      <c r="B17" s="5" t="n">
        <v>-21800</v>
      </c>
    </row>
    <row r="18" spans="1:3">
      <c r="A18" s="4" t="s">
        <v>665</v>
      </c>
      <c r="B18" s="5" t="n">
        <v>-320905</v>
      </c>
      <c r="C18" s="5" t="n">
        <v>-255679</v>
      </c>
    </row>
    <row r="19" spans="1:3">
      <c r="A19" s="4" t="s">
        <v>670</v>
      </c>
    </row>
    <row r="20" spans="1:3">
      <c r="A20" s="3" t="s">
        <v>3</v>
      </c>
    </row>
    <row r="21" spans="1:3">
      <c r="A21" s="4" t="s">
        <v>664</v>
      </c>
      <c r="B21" s="5" t="n">
        <v>67140</v>
      </c>
    </row>
    <row r="22" spans="1:3">
      <c r="A22" s="4" t="s">
        <v>665</v>
      </c>
      <c r="B22" s="5" t="n">
        <v>47994</v>
      </c>
      <c r="C22" s="5" t="n">
        <v>67140</v>
      </c>
    </row>
    <row r="23" spans="1:3">
      <c r="A23" s="4" t="s">
        <v>671</v>
      </c>
    </row>
    <row r="24" spans="1:3">
      <c r="A24" s="3" t="s">
        <v>3</v>
      </c>
    </row>
    <row r="25" spans="1:3">
      <c r="A25" s="4" t="s">
        <v>664</v>
      </c>
      <c r="B25" s="5" t="n">
        <v>133122</v>
      </c>
      <c r="C25" s="5" t="n">
        <v>128284</v>
      </c>
    </row>
    <row r="26" spans="1:3">
      <c r="A26" s="4" t="s">
        <v>637</v>
      </c>
      <c r="B26" s="5" t="n">
        <v>0</v>
      </c>
      <c r="C26" s="5" t="n">
        <v>73</v>
      </c>
    </row>
    <row r="27" spans="1:3">
      <c r="A27" s="4" t="s">
        <v>667</v>
      </c>
      <c r="B27" s="5" t="n">
        <v>1276</v>
      </c>
      <c r="C27" s="5" t="n">
        <v>4765</v>
      </c>
    </row>
    <row r="28" spans="1:3">
      <c r="A28" s="4" t="s">
        <v>665</v>
      </c>
      <c r="B28" s="5" t="n">
        <v>134398</v>
      </c>
      <c r="C28" s="5" t="n">
        <v>133122</v>
      </c>
    </row>
    <row r="29" spans="1:3">
      <c r="A29" s="4" t="s">
        <v>672</v>
      </c>
    </row>
    <row r="30" spans="1:3">
      <c r="A30" s="3" t="s">
        <v>3</v>
      </c>
    </row>
    <row r="31" spans="1:3">
      <c r="A31" s="4" t="s">
        <v>664</v>
      </c>
      <c r="B31" s="5" t="n">
        <v>-65982</v>
      </c>
      <c r="C31" s="5" t="n">
        <v>-60509</v>
      </c>
    </row>
    <row r="32" spans="1:3">
      <c r="A32" s="4" t="s">
        <v>669</v>
      </c>
      <c r="B32" s="5" t="n">
        <v>-8347</v>
      </c>
      <c r="C32" s="5" t="n">
        <v>-5230</v>
      </c>
    </row>
    <row r="33" spans="1:3">
      <c r="A33" s="4" t="s">
        <v>667</v>
      </c>
      <c r="B33" s="5" t="n">
        <v>226</v>
      </c>
      <c r="C33" s="5" t="n">
        <v>-243</v>
      </c>
    </row>
    <row r="34" spans="1:3">
      <c r="A34" s="4" t="s">
        <v>631</v>
      </c>
      <c r="B34" s="5" t="n">
        <v>-12301</v>
      </c>
    </row>
    <row r="35" spans="1:3">
      <c r="A35" s="4" t="s">
        <v>665</v>
      </c>
      <c r="B35" s="5" t="n">
        <v>-86404</v>
      </c>
      <c r="C35" s="5" t="n">
        <v>-65982</v>
      </c>
    </row>
    <row r="36" spans="1:3">
      <c r="A36" s="4" t="s">
        <v>673</v>
      </c>
    </row>
    <row r="37" spans="1:3">
      <c r="A37" s="3" t="s">
        <v>3</v>
      </c>
    </row>
    <row r="38" spans="1:3">
      <c r="A38" s="4" t="s">
        <v>664</v>
      </c>
      <c r="B38" s="5" t="n">
        <v>144868</v>
      </c>
    </row>
    <row r="39" spans="1:3">
      <c r="A39" s="4" t="s">
        <v>665</v>
      </c>
      <c r="B39" s="5" t="n">
        <v>118546</v>
      </c>
      <c r="C39" s="5" t="n">
        <v>144868</v>
      </c>
    </row>
    <row r="40" spans="1:3">
      <c r="A40" s="4" t="s">
        <v>674</v>
      </c>
    </row>
    <row r="41" spans="1:3">
      <c r="A41" s="3" t="s">
        <v>3</v>
      </c>
    </row>
    <row r="42" spans="1:3">
      <c r="A42" s="4" t="s">
        <v>664</v>
      </c>
      <c r="B42" s="5" t="n">
        <v>325230</v>
      </c>
      <c r="C42" s="5" t="n">
        <v>316048</v>
      </c>
    </row>
    <row r="43" spans="1:3">
      <c r="A43" s="4" t="s">
        <v>637</v>
      </c>
      <c r="B43" s="5" t="n">
        <v>6295</v>
      </c>
      <c r="C43" s="5" t="n">
        <v>5399</v>
      </c>
    </row>
    <row r="44" spans="1:3">
      <c r="A44" s="4" t="s">
        <v>667</v>
      </c>
      <c r="B44" s="5" t="n">
        <v>10374</v>
      </c>
      <c r="C44" s="5" t="n">
        <v>3783</v>
      </c>
    </row>
    <row r="45" spans="1:3">
      <c r="A45" s="4" t="s">
        <v>665</v>
      </c>
      <c r="B45" s="5" t="n">
        <v>341899</v>
      </c>
      <c r="C45" s="5" t="n">
        <v>325230</v>
      </c>
    </row>
    <row r="46" spans="1:3">
      <c r="A46" s="4" t="s">
        <v>675</v>
      </c>
    </row>
    <row r="47" spans="1:3">
      <c r="A47" s="3" t="s">
        <v>3</v>
      </c>
    </row>
    <row r="48" spans="1:3">
      <c r="A48" s="4" t="s">
        <v>664</v>
      </c>
      <c r="B48" s="5" t="n">
        <v>-180362</v>
      </c>
      <c r="C48" s="5" t="n">
        <v>-146174</v>
      </c>
    </row>
    <row r="49" spans="1:3">
      <c r="A49" s="4" t="s">
        <v>669</v>
      </c>
      <c r="B49" s="5" t="n">
        <v>-34556</v>
      </c>
      <c r="C49" s="5" t="n">
        <v>-35641</v>
      </c>
    </row>
    <row r="50" spans="1:3">
      <c r="A50" s="4" t="s">
        <v>667</v>
      </c>
      <c r="B50" s="5" t="n">
        <v>961</v>
      </c>
      <c r="C50" s="5" t="n">
        <v>1453</v>
      </c>
    </row>
    <row r="51" spans="1:3">
      <c r="A51" s="4" t="s">
        <v>631</v>
      </c>
      <c r="B51" s="5" t="n">
        <v>-9396</v>
      </c>
    </row>
    <row r="52" spans="1:3">
      <c r="A52" s="4" t="s">
        <v>665</v>
      </c>
      <c r="B52" s="5" t="n">
        <v>-223353</v>
      </c>
      <c r="C52" s="5" t="n">
        <v>-180362</v>
      </c>
    </row>
    <row r="53" spans="1:3">
      <c r="A53" s="4" t="s">
        <v>676</v>
      </c>
    </row>
    <row r="54" spans="1:3">
      <c r="A54" s="3" t="s">
        <v>3</v>
      </c>
    </row>
    <row r="55" spans="1:3">
      <c r="A55" s="4" t="s">
        <v>664</v>
      </c>
      <c r="B55" s="5" t="n">
        <v>21815</v>
      </c>
    </row>
    <row r="56" spans="1:3">
      <c r="A56" s="4" t="s">
        <v>665</v>
      </c>
      <c r="B56" s="5" t="n">
        <v>21949</v>
      </c>
      <c r="C56" s="5" t="n">
        <v>21815</v>
      </c>
    </row>
    <row r="57" spans="1:3">
      <c r="A57" s="4" t="s">
        <v>677</v>
      </c>
    </row>
    <row r="58" spans="1:3">
      <c r="A58" s="3" t="s">
        <v>3</v>
      </c>
    </row>
    <row r="59" spans="1:3">
      <c r="A59" s="4" t="s">
        <v>664</v>
      </c>
      <c r="B59" s="5" t="n">
        <v>21815</v>
      </c>
      <c r="C59" s="5" t="n">
        <v>17885</v>
      </c>
    </row>
    <row r="60" spans="1:3">
      <c r="A60" s="4" t="s">
        <v>637</v>
      </c>
      <c r="B60" s="5" t="n">
        <v>17281</v>
      </c>
      <c r="C60" s="5" t="n">
        <v>16475</v>
      </c>
    </row>
    <row r="61" spans="1:3">
      <c r="A61" s="4" t="s">
        <v>667</v>
      </c>
      <c r="B61" s="5" t="n">
        <v>-17147</v>
      </c>
      <c r="C61" s="5" t="n">
        <v>-12545</v>
      </c>
    </row>
    <row r="62" spans="1:3">
      <c r="A62" s="4" t="s">
        <v>665</v>
      </c>
      <c r="B62" s="5" t="n">
        <v>21949</v>
      </c>
      <c r="C62" s="5" t="n">
        <v>21815</v>
      </c>
    </row>
    <row r="63" spans="1:3">
      <c r="A63" s="4" t="s">
        <v>678</v>
      </c>
    </row>
    <row r="64" spans="1:3">
      <c r="A64" s="3" t="s">
        <v>3</v>
      </c>
    </row>
    <row r="65" spans="1:3">
      <c r="A65" s="4" t="s">
        <v>664</v>
      </c>
      <c r="B65" s="5" t="n">
        <v>0</v>
      </c>
      <c r="C65" s="5" t="n">
        <v>0</v>
      </c>
    </row>
    <row r="66" spans="1:3">
      <c r="A66" s="4" t="s">
        <v>669</v>
      </c>
      <c r="B66" s="5" t="n">
        <v>0</v>
      </c>
      <c r="C66" s="5" t="n">
        <v>0</v>
      </c>
    </row>
    <row r="67" spans="1:3">
      <c r="A67" s="4" t="s">
        <v>667</v>
      </c>
      <c r="B67" s="5" t="n">
        <v>0</v>
      </c>
      <c r="C67" s="5" t="n">
        <v>0</v>
      </c>
    </row>
    <row r="68" spans="1:3">
      <c r="A68" s="4" t="s">
        <v>631</v>
      </c>
      <c r="B68" s="5" t="n">
        <v>0</v>
      </c>
    </row>
    <row r="69" spans="1:3">
      <c r="A69" s="4" t="s">
        <v>665</v>
      </c>
      <c r="B69" s="5" t="n">
        <v>0</v>
      </c>
      <c r="C69" s="5" t="n">
        <v>0</v>
      </c>
    </row>
    <row r="70" spans="1:3">
      <c r="A70" s="4" t="s">
        <v>679</v>
      </c>
    </row>
    <row r="71" spans="1:3">
      <c r="A71" s="3" t="s">
        <v>3</v>
      </c>
    </row>
    <row r="72" spans="1:3">
      <c r="A72" s="4" t="s">
        <v>664</v>
      </c>
      <c r="B72" s="5" t="n">
        <v>3815</v>
      </c>
    </row>
    <row r="73" spans="1:3">
      <c r="A73" s="4" t="s">
        <v>665</v>
      </c>
      <c r="B73" s="5" t="n">
        <v>3563</v>
      </c>
      <c r="C73" s="5" t="n">
        <v>3815</v>
      </c>
    </row>
    <row r="74" spans="1:3">
      <c r="A74" s="4" t="s">
        <v>680</v>
      </c>
    </row>
    <row r="75" spans="1:3">
      <c r="A75" s="3" t="s">
        <v>3</v>
      </c>
    </row>
    <row r="76" spans="1:3">
      <c r="A76" s="4" t="s">
        <v>664</v>
      </c>
      <c r="B76" s="5" t="n">
        <v>13150</v>
      </c>
      <c r="C76" s="5" t="n">
        <v>12382</v>
      </c>
    </row>
    <row r="77" spans="1:3">
      <c r="A77" s="4" t="s">
        <v>637</v>
      </c>
      <c r="B77" s="5" t="n">
        <v>123</v>
      </c>
      <c r="C77" s="5" t="n">
        <v>534</v>
      </c>
    </row>
    <row r="78" spans="1:3">
      <c r="A78" s="4" t="s">
        <v>667</v>
      </c>
      <c r="B78" s="5" t="n">
        <v>1438</v>
      </c>
      <c r="C78" s="5" t="n">
        <v>234</v>
      </c>
    </row>
    <row r="79" spans="1:3">
      <c r="A79" s="4" t="s">
        <v>665</v>
      </c>
      <c r="B79" s="5" t="n">
        <v>14711</v>
      </c>
      <c r="C79" s="5" t="n">
        <v>13150</v>
      </c>
    </row>
    <row r="80" spans="1:3">
      <c r="A80" s="4" t="s">
        <v>681</v>
      </c>
    </row>
    <row r="81" spans="1:3">
      <c r="A81" s="3" t="s">
        <v>3</v>
      </c>
    </row>
    <row r="82" spans="1:3">
      <c r="A82" s="4" t="s">
        <v>664</v>
      </c>
      <c r="B82" s="5" t="n">
        <v>-9335</v>
      </c>
      <c r="C82" s="5" t="n">
        <v>-8175</v>
      </c>
    </row>
    <row r="83" spans="1:3">
      <c r="A83" s="4" t="s">
        <v>669</v>
      </c>
      <c r="B83" s="5" t="n">
        <v>-1896</v>
      </c>
      <c r="C83" s="5" t="n">
        <v>-1174</v>
      </c>
    </row>
    <row r="84" spans="1:3">
      <c r="A84" s="4" t="s">
        <v>667</v>
      </c>
      <c r="B84" s="5" t="n">
        <v>186</v>
      </c>
      <c r="C84" s="5" t="n">
        <v>14</v>
      </c>
    </row>
    <row r="85" spans="1:3">
      <c r="A85" s="4" t="s">
        <v>631</v>
      </c>
      <c r="B85" s="5" t="n">
        <v>-103</v>
      </c>
    </row>
    <row r="86" spans="1:3">
      <c r="A86" s="4" t="s">
        <v>665</v>
      </c>
      <c r="B86" s="6" t="n">
        <v>-11148</v>
      </c>
      <c r="C86" s="6" t="n">
        <v>-93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3</v>
      </c>
      <c r="B1" s="2" t="s">
        <v>1</v>
      </c>
    </row>
    <row r="2" spans="1:2">
      <c r="B2" s="2" t="s">
        <v>2</v>
      </c>
    </row>
    <row r="3" spans="1:2">
      <c r="A3" s="3" t="s">
        <v>3</v>
      </c>
    </row>
    <row r="4" spans="1:2">
      <c r="A4" s="4" t="s">
        <v>154</v>
      </c>
      <c r="B4" s="4" t="s">
        <v>1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28</v>
      </c>
    </row>
    <row r="3" spans="1:3">
      <c r="A3" s="3" t="s">
        <v>3</v>
      </c>
    </row>
    <row r="4" spans="1:3">
      <c r="A4" s="4" t="s">
        <v>664</v>
      </c>
      <c r="B4" s="6" t="n">
        <v>237638</v>
      </c>
    </row>
    <row r="5" spans="1:3">
      <c r="A5" s="4" t="s">
        <v>665</v>
      </c>
      <c r="B5" s="5" t="n">
        <v>192052</v>
      </c>
      <c r="C5" s="6" t="n">
        <v>237638</v>
      </c>
    </row>
    <row r="6" spans="1:3">
      <c r="A6" s="4" t="s">
        <v>666</v>
      </c>
    </row>
    <row r="7" spans="1:3">
      <c r="A7" s="3" t="s">
        <v>3</v>
      </c>
    </row>
    <row r="8" spans="1:3">
      <c r="A8" s="4" t="s">
        <v>664</v>
      </c>
      <c r="B8" s="5" t="n">
        <v>493317</v>
      </c>
      <c r="C8" s="5" t="n">
        <v>474599</v>
      </c>
    </row>
    <row r="9" spans="1:3">
      <c r="A9" s="4" t="s">
        <v>637</v>
      </c>
      <c r="B9" s="5" t="n">
        <v>23699</v>
      </c>
      <c r="C9" s="5" t="n">
        <v>22481</v>
      </c>
    </row>
    <row r="10" spans="1:3">
      <c r="A10" s="4" t="s">
        <v>667</v>
      </c>
      <c r="B10" s="5" t="n">
        <v>-4059</v>
      </c>
      <c r="C10" s="5" t="n">
        <v>-3763</v>
      </c>
    </row>
    <row r="11" spans="1:3">
      <c r="A11" s="4" t="s">
        <v>665</v>
      </c>
      <c r="B11" s="5" t="n">
        <v>512957</v>
      </c>
      <c r="C11" s="5" t="n">
        <v>493317</v>
      </c>
    </row>
    <row r="12" spans="1:3">
      <c r="A12" s="4" t="s">
        <v>668</v>
      </c>
    </row>
    <row r="13" spans="1:3">
      <c r="A13" s="3" t="s">
        <v>3</v>
      </c>
    </row>
    <row r="14" spans="1:3">
      <c r="A14" s="4" t="s">
        <v>664</v>
      </c>
      <c r="B14" s="5" t="n">
        <v>-255679</v>
      </c>
      <c r="C14" s="5" t="n">
        <v>-214858</v>
      </c>
    </row>
    <row r="15" spans="1:3">
      <c r="A15" s="4" t="s">
        <v>669</v>
      </c>
      <c r="B15" s="5" t="n">
        <v>-44799</v>
      </c>
      <c r="C15" s="5" t="n">
        <v>-42045</v>
      </c>
    </row>
    <row r="16" spans="1:3">
      <c r="A16" s="4" t="s">
        <v>667</v>
      </c>
      <c r="B16" s="5" t="n">
        <v>1373</v>
      </c>
      <c r="C16" s="5" t="n">
        <v>1224</v>
      </c>
    </row>
    <row r="17" spans="1:3">
      <c r="A17" s="4" t="s">
        <v>631</v>
      </c>
      <c r="B17" s="5" t="n">
        <v>-21800</v>
      </c>
    </row>
    <row r="18" spans="1:3">
      <c r="A18" s="4" t="s">
        <v>665</v>
      </c>
      <c r="B18" s="5" t="n">
        <v>-320905</v>
      </c>
      <c r="C18" s="5" t="n">
        <v>-255679</v>
      </c>
    </row>
    <row r="19" spans="1:3">
      <c r="A19" s="4" t="s">
        <v>413</v>
      </c>
    </row>
    <row r="20" spans="1:3">
      <c r="A20" s="3" t="s">
        <v>3</v>
      </c>
    </row>
    <row r="21" spans="1:3">
      <c r="A21" s="4" t="s">
        <v>664</v>
      </c>
      <c r="B21" s="5" t="n">
        <v>53500</v>
      </c>
    </row>
    <row r="22" spans="1:3">
      <c r="A22" s="4" t="s">
        <v>665</v>
      </c>
      <c r="B22" s="5" t="n">
        <v>44786</v>
      </c>
      <c r="C22" s="5" t="n">
        <v>53500</v>
      </c>
    </row>
    <row r="23" spans="1:3">
      <c r="A23" s="4" t="s">
        <v>683</v>
      </c>
    </row>
    <row r="24" spans="1:3">
      <c r="A24" s="3" t="s">
        <v>3</v>
      </c>
    </row>
    <row r="25" spans="1:3">
      <c r="A25" s="4" t="s">
        <v>664</v>
      </c>
      <c r="B25" s="5" t="n">
        <v>69370</v>
      </c>
      <c r="C25" s="5" t="n">
        <v>65582</v>
      </c>
    </row>
    <row r="26" spans="1:3">
      <c r="A26" s="4" t="s">
        <v>637</v>
      </c>
      <c r="B26" s="5" t="n">
        <v>2913</v>
      </c>
      <c r="C26" s="5" t="n">
        <v>4040</v>
      </c>
    </row>
    <row r="27" spans="1:3">
      <c r="A27" s="4" t="s">
        <v>667</v>
      </c>
      <c r="B27" s="5" t="n">
        <v>1401</v>
      </c>
      <c r="C27" s="5" t="n">
        <v>-252</v>
      </c>
    </row>
    <row r="28" spans="1:3">
      <c r="A28" s="4" t="s">
        <v>665</v>
      </c>
      <c r="B28" s="5" t="n">
        <v>73684</v>
      </c>
      <c r="C28" s="5" t="n">
        <v>69370</v>
      </c>
    </row>
    <row r="29" spans="1:3">
      <c r="A29" s="4" t="s">
        <v>684</v>
      </c>
    </row>
    <row r="30" spans="1:3">
      <c r="A30" s="3" t="s">
        <v>3</v>
      </c>
    </row>
    <row r="31" spans="1:3">
      <c r="A31" s="4" t="s">
        <v>664</v>
      </c>
      <c r="B31" s="5" t="n">
        <v>-15870</v>
      </c>
      <c r="C31" s="5" t="n">
        <v>-2935</v>
      </c>
    </row>
    <row r="32" spans="1:3">
      <c r="A32" s="4" t="s">
        <v>669</v>
      </c>
      <c r="B32" s="5" t="n">
        <v>-12181</v>
      </c>
      <c r="C32" s="5" t="n">
        <v>-12959</v>
      </c>
    </row>
    <row r="33" spans="1:3">
      <c r="A33" s="4" t="s">
        <v>667</v>
      </c>
      <c r="B33" s="5" t="n">
        <v>-847</v>
      </c>
      <c r="C33" s="5" t="n">
        <v>24</v>
      </c>
    </row>
    <row r="34" spans="1:3">
      <c r="A34" s="4" t="s">
        <v>631</v>
      </c>
      <c r="B34" s="5" t="n">
        <v>0</v>
      </c>
    </row>
    <row r="35" spans="1:3">
      <c r="A35" s="4" t="s">
        <v>665</v>
      </c>
      <c r="B35" s="5" t="n">
        <v>-28898</v>
      </c>
      <c r="C35" s="5" t="n">
        <v>-15870</v>
      </c>
    </row>
    <row r="36" spans="1:3">
      <c r="A36" s="4" t="s">
        <v>554</v>
      </c>
    </row>
    <row r="37" spans="1:3">
      <c r="A37" s="3" t="s">
        <v>3</v>
      </c>
    </row>
    <row r="38" spans="1:3">
      <c r="A38" s="4" t="s">
        <v>664</v>
      </c>
      <c r="B38" s="5" t="n">
        <v>44910</v>
      </c>
    </row>
    <row r="39" spans="1:3">
      <c r="A39" s="4" t="s">
        <v>665</v>
      </c>
      <c r="B39" s="5" t="n">
        <v>43929</v>
      </c>
      <c r="C39" s="5" t="n">
        <v>44910</v>
      </c>
    </row>
    <row r="40" spans="1:3">
      <c r="A40" s="4" t="s">
        <v>685</v>
      </c>
    </row>
    <row r="41" spans="1:3">
      <c r="A41" s="3" t="s">
        <v>3</v>
      </c>
    </row>
    <row r="42" spans="1:3">
      <c r="A42" s="4" t="s">
        <v>664</v>
      </c>
      <c r="B42" s="5" t="n">
        <v>116923</v>
      </c>
      <c r="C42" s="5" t="n">
        <v>109077</v>
      </c>
    </row>
    <row r="43" spans="1:3">
      <c r="A43" s="4" t="s">
        <v>637</v>
      </c>
      <c r="B43" s="5" t="n">
        <v>7246</v>
      </c>
      <c r="C43" s="5" t="n">
        <v>7223</v>
      </c>
    </row>
    <row r="44" spans="1:3">
      <c r="A44" s="4" t="s">
        <v>667</v>
      </c>
      <c r="B44" s="5" t="n">
        <v>29</v>
      </c>
      <c r="C44" s="5" t="n">
        <v>623</v>
      </c>
    </row>
    <row r="45" spans="1:3">
      <c r="A45" s="4" t="s">
        <v>665</v>
      </c>
      <c r="B45" s="5" t="n">
        <v>124198</v>
      </c>
      <c r="C45" s="5" t="n">
        <v>116923</v>
      </c>
    </row>
    <row r="46" spans="1:3">
      <c r="A46" s="4" t="s">
        <v>686</v>
      </c>
    </row>
    <row r="47" spans="1:3">
      <c r="A47" s="3" t="s">
        <v>3</v>
      </c>
    </row>
    <row r="48" spans="1:3">
      <c r="A48" s="4" t="s">
        <v>664</v>
      </c>
      <c r="B48" s="5" t="n">
        <v>-72013</v>
      </c>
      <c r="C48" s="5" t="n">
        <v>-63313</v>
      </c>
    </row>
    <row r="49" spans="1:3">
      <c r="A49" s="4" t="s">
        <v>669</v>
      </c>
      <c r="B49" s="5" t="n">
        <v>-8779</v>
      </c>
      <c r="C49" s="5" t="n">
        <v>-8178</v>
      </c>
    </row>
    <row r="50" spans="1:3">
      <c r="A50" s="4" t="s">
        <v>667</v>
      </c>
      <c r="B50" s="5" t="n">
        <v>523</v>
      </c>
      <c r="C50" s="5" t="n">
        <v>-522</v>
      </c>
    </row>
    <row r="51" spans="1:3">
      <c r="A51" s="4" t="s">
        <v>631</v>
      </c>
      <c r="B51" s="5" t="n">
        <v>0</v>
      </c>
    </row>
    <row r="52" spans="1:3">
      <c r="A52" s="4" t="s">
        <v>665</v>
      </c>
      <c r="B52" s="5" t="n">
        <v>-80269</v>
      </c>
      <c r="C52" s="5" t="n">
        <v>-72013</v>
      </c>
    </row>
    <row r="53" spans="1:3">
      <c r="A53" s="4" t="s">
        <v>555</v>
      </c>
    </row>
    <row r="54" spans="1:3">
      <c r="A54" s="3" t="s">
        <v>3</v>
      </c>
    </row>
    <row r="55" spans="1:3">
      <c r="A55" s="4" t="s">
        <v>664</v>
      </c>
      <c r="B55" s="5" t="n">
        <v>48127</v>
      </c>
    </row>
    <row r="56" spans="1:3">
      <c r="A56" s="4" t="s">
        <v>665</v>
      </c>
      <c r="B56" s="5" t="n">
        <v>43507</v>
      </c>
      <c r="C56" s="5" t="n">
        <v>48127</v>
      </c>
    </row>
    <row r="57" spans="1:3">
      <c r="A57" s="4" t="s">
        <v>687</v>
      </c>
    </row>
    <row r="58" spans="1:3">
      <c r="A58" s="3" t="s">
        <v>3</v>
      </c>
    </row>
    <row r="59" spans="1:3">
      <c r="A59" s="4" t="s">
        <v>664</v>
      </c>
      <c r="B59" s="5" t="n">
        <v>94693</v>
      </c>
      <c r="C59" s="5" t="n">
        <v>96285</v>
      </c>
    </row>
    <row r="60" spans="1:3">
      <c r="A60" s="4" t="s">
        <v>637</v>
      </c>
      <c r="B60" s="5" t="n">
        <v>3630</v>
      </c>
      <c r="C60" s="5" t="n">
        <v>4568</v>
      </c>
    </row>
    <row r="61" spans="1:3">
      <c r="A61" s="4" t="s">
        <v>667</v>
      </c>
      <c r="B61" s="5" t="n">
        <v>-1832</v>
      </c>
      <c r="C61" s="5" t="n">
        <v>-6160</v>
      </c>
    </row>
    <row r="62" spans="1:3">
      <c r="A62" s="4" t="s">
        <v>665</v>
      </c>
      <c r="B62" s="5" t="n">
        <v>96491</v>
      </c>
      <c r="C62" s="5" t="n">
        <v>94693</v>
      </c>
    </row>
    <row r="63" spans="1:3">
      <c r="A63" s="4" t="s">
        <v>688</v>
      </c>
    </row>
    <row r="64" spans="1:3">
      <c r="A64" s="3" t="s">
        <v>3</v>
      </c>
    </row>
    <row r="65" spans="1:3">
      <c r="A65" s="4" t="s">
        <v>664</v>
      </c>
      <c r="B65" s="5" t="n">
        <v>-46566</v>
      </c>
      <c r="C65" s="5" t="n">
        <v>-41657</v>
      </c>
    </row>
    <row r="66" spans="1:3">
      <c r="A66" s="4" t="s">
        <v>669</v>
      </c>
      <c r="B66" s="5" t="n">
        <v>-6585</v>
      </c>
      <c r="C66" s="5" t="n">
        <v>-7766</v>
      </c>
    </row>
    <row r="67" spans="1:3">
      <c r="A67" s="4" t="s">
        <v>667</v>
      </c>
      <c r="B67" s="5" t="n">
        <v>167</v>
      </c>
      <c r="C67" s="5" t="n">
        <v>2857</v>
      </c>
    </row>
    <row r="68" spans="1:3">
      <c r="A68" s="4" t="s">
        <v>631</v>
      </c>
      <c r="B68" s="5" t="n">
        <v>0</v>
      </c>
    </row>
    <row r="69" spans="1:3">
      <c r="A69" s="4" t="s">
        <v>665</v>
      </c>
      <c r="B69" s="5" t="n">
        <v>-52984</v>
      </c>
      <c r="C69" s="5" t="n">
        <v>-46566</v>
      </c>
    </row>
    <row r="70" spans="1:3">
      <c r="A70" s="4" t="s">
        <v>421</v>
      </c>
    </row>
    <row r="71" spans="1:3">
      <c r="A71" s="3" t="s">
        <v>3</v>
      </c>
    </row>
    <row r="72" spans="1:3">
      <c r="A72" s="4" t="s">
        <v>664</v>
      </c>
      <c r="B72" s="5" t="n">
        <v>53894</v>
      </c>
    </row>
    <row r="73" spans="1:3">
      <c r="A73" s="4" t="s">
        <v>665</v>
      </c>
      <c r="B73" s="5" t="n">
        <v>23622</v>
      </c>
      <c r="C73" s="5" t="n">
        <v>53894</v>
      </c>
    </row>
    <row r="74" spans="1:3">
      <c r="A74" s="4" t="s">
        <v>689</v>
      </c>
    </row>
    <row r="75" spans="1:3">
      <c r="A75" s="3" t="s">
        <v>3</v>
      </c>
    </row>
    <row r="76" spans="1:3">
      <c r="A76" s="4" t="s">
        <v>664</v>
      </c>
      <c r="B76" s="5" t="n">
        <v>117128</v>
      </c>
      <c r="C76" s="5" t="n">
        <v>115093</v>
      </c>
    </row>
    <row r="77" spans="1:3">
      <c r="A77" s="4" t="s">
        <v>637</v>
      </c>
      <c r="B77" s="5" t="n">
        <v>1473</v>
      </c>
      <c r="C77" s="5" t="n">
        <v>1549</v>
      </c>
    </row>
    <row r="78" spans="1:3">
      <c r="A78" s="4" t="s">
        <v>667</v>
      </c>
      <c r="B78" s="5" t="n">
        <v>-1400</v>
      </c>
      <c r="C78" s="5" t="n">
        <v>486</v>
      </c>
    </row>
    <row r="79" spans="1:3">
      <c r="A79" s="4" t="s">
        <v>665</v>
      </c>
      <c r="B79" s="5" t="n">
        <v>117201</v>
      </c>
      <c r="C79" s="5" t="n">
        <v>117128</v>
      </c>
    </row>
    <row r="80" spans="1:3">
      <c r="A80" s="4" t="s">
        <v>690</v>
      </c>
    </row>
    <row r="81" spans="1:3">
      <c r="A81" s="3" t="s">
        <v>3</v>
      </c>
    </row>
    <row r="82" spans="1:3">
      <c r="A82" s="4" t="s">
        <v>664</v>
      </c>
      <c r="B82" s="5" t="n">
        <v>-63234</v>
      </c>
      <c r="C82" s="5" t="n">
        <v>-55496</v>
      </c>
    </row>
    <row r="83" spans="1:3">
      <c r="A83" s="4" t="s">
        <v>669</v>
      </c>
      <c r="B83" s="5" t="n">
        <v>-8580</v>
      </c>
      <c r="C83" s="5" t="n">
        <v>-7402</v>
      </c>
    </row>
    <row r="84" spans="1:3">
      <c r="A84" s="4" t="s">
        <v>667</v>
      </c>
      <c r="B84" s="5" t="n">
        <v>35</v>
      </c>
      <c r="C84" s="5" t="n">
        <v>-336</v>
      </c>
    </row>
    <row r="85" spans="1:3">
      <c r="A85" s="4" t="s">
        <v>631</v>
      </c>
      <c r="B85" s="5" t="n">
        <v>-21800</v>
      </c>
    </row>
    <row r="86" spans="1:3">
      <c r="A86" s="4" t="s">
        <v>665</v>
      </c>
      <c r="B86" s="5" t="n">
        <v>-93579</v>
      </c>
      <c r="C86" s="5" t="n">
        <v>-63234</v>
      </c>
    </row>
    <row r="87" spans="1:3">
      <c r="A87" s="4" t="s">
        <v>556</v>
      </c>
    </row>
    <row r="88" spans="1:3">
      <c r="A88" s="3" t="s">
        <v>3</v>
      </c>
    </row>
    <row r="89" spans="1:3">
      <c r="A89" s="4" t="s">
        <v>664</v>
      </c>
      <c r="B89" s="5" t="n">
        <v>20097</v>
      </c>
    </row>
    <row r="90" spans="1:3">
      <c r="A90" s="4" t="s">
        <v>665</v>
      </c>
      <c r="B90" s="5" t="n">
        <v>19752</v>
      </c>
      <c r="C90" s="5" t="n">
        <v>20097</v>
      </c>
    </row>
    <row r="91" spans="1:3">
      <c r="A91" s="4" t="s">
        <v>691</v>
      </c>
    </row>
    <row r="92" spans="1:3">
      <c r="A92" s="3" t="s">
        <v>3</v>
      </c>
    </row>
    <row r="93" spans="1:3">
      <c r="A93" s="4" t="s">
        <v>664</v>
      </c>
      <c r="B93" s="5" t="n">
        <v>45879</v>
      </c>
      <c r="C93" s="5" t="n">
        <v>45605</v>
      </c>
    </row>
    <row r="94" spans="1:3">
      <c r="A94" s="4" t="s">
        <v>637</v>
      </c>
      <c r="B94" s="5" t="n">
        <v>3724</v>
      </c>
      <c r="C94" s="5" t="n">
        <v>1126</v>
      </c>
    </row>
    <row r="95" spans="1:3">
      <c r="A95" s="4" t="s">
        <v>667</v>
      </c>
      <c r="B95" s="5" t="n">
        <v>-2062</v>
      </c>
      <c r="C95" s="5" t="n">
        <v>-852</v>
      </c>
    </row>
    <row r="96" spans="1:3">
      <c r="A96" s="4" t="s">
        <v>665</v>
      </c>
      <c r="B96" s="5" t="n">
        <v>47541</v>
      </c>
      <c r="C96" s="5" t="n">
        <v>45879</v>
      </c>
    </row>
    <row r="97" spans="1:3">
      <c r="A97" s="4" t="s">
        <v>692</v>
      </c>
    </row>
    <row r="98" spans="1:3">
      <c r="A98" s="3" t="s">
        <v>3</v>
      </c>
    </row>
    <row r="99" spans="1:3">
      <c r="A99" s="4" t="s">
        <v>664</v>
      </c>
      <c r="B99" s="5" t="n">
        <v>-25782</v>
      </c>
      <c r="C99" s="5" t="n">
        <v>-23113</v>
      </c>
    </row>
    <row r="100" spans="1:3">
      <c r="A100" s="4" t="s">
        <v>669</v>
      </c>
      <c r="B100" s="5" t="n">
        <v>-3691</v>
      </c>
      <c r="C100" s="5" t="n">
        <v>-3137</v>
      </c>
    </row>
    <row r="101" spans="1:3">
      <c r="A101" s="4" t="s">
        <v>667</v>
      </c>
      <c r="B101" s="5" t="n">
        <v>1684</v>
      </c>
      <c r="C101" s="5" t="n">
        <v>468</v>
      </c>
    </row>
    <row r="102" spans="1:3">
      <c r="A102" s="4" t="s">
        <v>631</v>
      </c>
      <c r="B102" s="5" t="n">
        <v>0</v>
      </c>
    </row>
    <row r="103" spans="1:3">
      <c r="A103" s="4" t="s">
        <v>665</v>
      </c>
      <c r="B103" s="5" t="n">
        <v>-27789</v>
      </c>
      <c r="C103" s="5" t="n">
        <v>-25782</v>
      </c>
    </row>
    <row r="104" spans="1:3">
      <c r="A104" s="4" t="s">
        <v>422</v>
      </c>
    </row>
    <row r="105" spans="1:3">
      <c r="A105" s="3" t="s">
        <v>3</v>
      </c>
    </row>
    <row r="106" spans="1:3">
      <c r="A106" s="4" t="s">
        <v>664</v>
      </c>
      <c r="B106" s="5" t="n">
        <v>7404</v>
      </c>
    </row>
    <row r="107" spans="1:3">
      <c r="A107" s="4" t="s">
        <v>665</v>
      </c>
      <c r="B107" s="5" t="n">
        <v>6461</v>
      </c>
      <c r="C107" s="5" t="n">
        <v>7404</v>
      </c>
    </row>
    <row r="108" spans="1:3">
      <c r="A108" s="4" t="s">
        <v>693</v>
      </c>
    </row>
    <row r="109" spans="1:3">
      <c r="A109" s="3" t="s">
        <v>3</v>
      </c>
    </row>
    <row r="110" spans="1:3">
      <c r="A110" s="4" t="s">
        <v>664</v>
      </c>
      <c r="B110" s="5" t="n">
        <v>25751</v>
      </c>
      <c r="C110" s="5" t="n">
        <v>22329</v>
      </c>
    </row>
    <row r="111" spans="1:3">
      <c r="A111" s="4" t="s">
        <v>637</v>
      </c>
      <c r="B111" s="5" t="n">
        <v>2029</v>
      </c>
      <c r="C111" s="5" t="n">
        <v>2311</v>
      </c>
    </row>
    <row r="112" spans="1:3">
      <c r="A112" s="4" t="s">
        <v>667</v>
      </c>
      <c r="B112" s="5" t="n">
        <v>335</v>
      </c>
      <c r="C112" s="5" t="n">
        <v>1111</v>
      </c>
    </row>
    <row r="113" spans="1:3">
      <c r="A113" s="4" t="s">
        <v>665</v>
      </c>
      <c r="B113" s="5" t="n">
        <v>28115</v>
      </c>
      <c r="C113" s="5" t="n">
        <v>25751</v>
      </c>
    </row>
    <row r="114" spans="1:3">
      <c r="A114" s="4" t="s">
        <v>694</v>
      </c>
    </row>
    <row r="115" spans="1:3">
      <c r="A115" s="3" t="s">
        <v>3</v>
      </c>
    </row>
    <row r="116" spans="1:3">
      <c r="A116" s="4" t="s">
        <v>664</v>
      </c>
      <c r="B116" s="5" t="n">
        <v>-18347</v>
      </c>
      <c r="C116" s="5" t="n">
        <v>-16222</v>
      </c>
    </row>
    <row r="117" spans="1:3">
      <c r="A117" s="4" t="s">
        <v>669</v>
      </c>
      <c r="B117" s="5" t="n">
        <v>-2974</v>
      </c>
      <c r="C117" s="5" t="n">
        <v>-1344</v>
      </c>
    </row>
    <row r="118" spans="1:3">
      <c r="A118" s="4" t="s">
        <v>667</v>
      </c>
      <c r="B118" s="5" t="n">
        <v>-333</v>
      </c>
      <c r="C118" s="5" t="n">
        <v>-781</v>
      </c>
    </row>
    <row r="119" spans="1:3">
      <c r="A119" s="4" t="s">
        <v>631</v>
      </c>
      <c r="B119" s="5" t="n">
        <v>0</v>
      </c>
    </row>
    <row r="120" spans="1:3">
      <c r="A120" s="4" t="s">
        <v>665</v>
      </c>
      <c r="B120" s="5" t="n">
        <v>-21654</v>
      </c>
      <c r="C120" s="5" t="n">
        <v>-18347</v>
      </c>
    </row>
    <row r="121" spans="1:3">
      <c r="A121" s="4" t="s">
        <v>557</v>
      </c>
    </row>
    <row r="122" spans="1:3">
      <c r="A122" s="3" t="s">
        <v>3</v>
      </c>
    </row>
    <row r="123" spans="1:3">
      <c r="A123" s="4" t="s">
        <v>664</v>
      </c>
      <c r="B123" s="5" t="n">
        <v>9706</v>
      </c>
    </row>
    <row r="124" spans="1:3">
      <c r="A124" s="4" t="s">
        <v>665</v>
      </c>
      <c r="B124" s="5" t="n">
        <v>9995</v>
      </c>
      <c r="C124" s="5" t="n">
        <v>9706</v>
      </c>
    </row>
    <row r="125" spans="1:3">
      <c r="A125" s="4" t="s">
        <v>695</v>
      </c>
    </row>
    <row r="126" spans="1:3">
      <c r="A126" s="3" t="s">
        <v>3</v>
      </c>
    </row>
    <row r="127" spans="1:3">
      <c r="A127" s="4" t="s">
        <v>664</v>
      </c>
      <c r="B127" s="5" t="n">
        <v>23573</v>
      </c>
      <c r="C127" s="5" t="n">
        <v>20628</v>
      </c>
    </row>
    <row r="128" spans="1:3">
      <c r="A128" s="4" t="s">
        <v>637</v>
      </c>
      <c r="B128" s="5" t="n">
        <v>2684</v>
      </c>
      <c r="C128" s="5" t="n">
        <v>1664</v>
      </c>
    </row>
    <row r="129" spans="1:3">
      <c r="A129" s="4" t="s">
        <v>667</v>
      </c>
      <c r="B129" s="5" t="n">
        <v>-530</v>
      </c>
      <c r="C129" s="5" t="n">
        <v>1281</v>
      </c>
    </row>
    <row r="130" spans="1:3">
      <c r="A130" s="4" t="s">
        <v>665</v>
      </c>
      <c r="B130" s="5" t="n">
        <v>25727</v>
      </c>
      <c r="C130" s="5" t="n">
        <v>23573</v>
      </c>
    </row>
    <row r="131" spans="1:3">
      <c r="A131" s="4" t="s">
        <v>696</v>
      </c>
    </row>
    <row r="132" spans="1:3">
      <c r="A132" s="3" t="s">
        <v>3</v>
      </c>
    </row>
    <row r="133" spans="1:3">
      <c r="A133" s="4" t="s">
        <v>664</v>
      </c>
      <c r="B133" s="5" t="n">
        <v>-13867</v>
      </c>
      <c r="C133" s="5" t="n">
        <v>-12122</v>
      </c>
    </row>
    <row r="134" spans="1:3">
      <c r="A134" s="4" t="s">
        <v>669</v>
      </c>
      <c r="B134" s="5" t="n">
        <v>-2009</v>
      </c>
      <c r="C134" s="5" t="n">
        <v>-1259</v>
      </c>
    </row>
    <row r="135" spans="1:3">
      <c r="A135" s="4" t="s">
        <v>667</v>
      </c>
      <c r="B135" s="5" t="n">
        <v>144</v>
      </c>
      <c r="C135" s="5" t="n">
        <v>-486</v>
      </c>
    </row>
    <row r="136" spans="1:3">
      <c r="A136" s="4" t="s">
        <v>631</v>
      </c>
      <c r="B136" s="5" t="n">
        <v>0</v>
      </c>
    </row>
    <row r="137" spans="1:3">
      <c r="A137" s="4" t="s">
        <v>665</v>
      </c>
      <c r="B137" s="6" t="n">
        <v>-15732</v>
      </c>
      <c r="C137" s="6" t="n">
        <v>-1386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97</v>
      </c>
      <c r="B1" s="2" t="s">
        <v>1</v>
      </c>
    </row>
    <row r="2" spans="1:3">
      <c r="B2" s="2" t="s">
        <v>2</v>
      </c>
      <c r="C2" s="2" t="s">
        <v>28</v>
      </c>
    </row>
    <row r="3" spans="1:3">
      <c r="A3" s="3" t="s">
        <v>3</v>
      </c>
    </row>
    <row r="4" spans="1:3">
      <c r="A4" s="4" t="s">
        <v>36</v>
      </c>
      <c r="B4" s="6" t="n">
        <v>65500</v>
      </c>
      <c r="C4" s="6" t="n">
        <v>0</v>
      </c>
    </row>
    <row r="5" spans="1:3">
      <c r="A5" s="4" t="s">
        <v>698</v>
      </c>
      <c r="B5" s="5" t="n">
        <v>-23100</v>
      </c>
    </row>
    <row r="6" spans="1:3">
      <c r="A6" s="4" t="s">
        <v>699</v>
      </c>
      <c r="B6" s="6" t="n">
        <v>424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28</v>
      </c>
    </row>
    <row r="3" spans="1:3">
      <c r="A3" s="3" t="s">
        <v>3</v>
      </c>
    </row>
    <row r="4" spans="1:3">
      <c r="A4" s="4" t="s">
        <v>36</v>
      </c>
      <c r="B4" s="6" t="n">
        <v>65500</v>
      </c>
      <c r="C4" s="6" t="n">
        <v>0</v>
      </c>
    </row>
    <row r="5" spans="1:3">
      <c r="A5" s="4" t="s">
        <v>701</v>
      </c>
    </row>
    <row r="6" spans="1:3">
      <c r="A6" s="3" t="s">
        <v>3</v>
      </c>
    </row>
    <row r="7" spans="1:3">
      <c r="A7" s="4" t="s">
        <v>36</v>
      </c>
      <c r="B7" s="5" t="n">
        <v>21800</v>
      </c>
    </row>
    <row r="8" spans="1:3">
      <c r="A8" s="4" t="s">
        <v>702</v>
      </c>
    </row>
    <row r="9" spans="1:3">
      <c r="A9" s="3" t="s">
        <v>3</v>
      </c>
    </row>
    <row r="10" spans="1:3">
      <c r="A10" s="4" t="s">
        <v>36</v>
      </c>
      <c r="B10" s="5" t="n">
        <v>34400</v>
      </c>
    </row>
    <row r="11" spans="1:3">
      <c r="A11" s="4" t="s">
        <v>703</v>
      </c>
    </row>
    <row r="12" spans="1:3">
      <c r="A12" s="3" t="s">
        <v>3</v>
      </c>
    </row>
    <row r="13" spans="1:3">
      <c r="A13" s="4" t="s">
        <v>36</v>
      </c>
      <c r="B13" s="6" t="n">
        <v>93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1</v>
      </c>
    </row>
    <row r="2" spans="1:2">
      <c r="B2" s="2" t="s">
        <v>407</v>
      </c>
    </row>
    <row r="3" spans="1:2">
      <c r="A3" s="4" t="s">
        <v>705</v>
      </c>
    </row>
    <row r="4" spans="1:2">
      <c r="A4" s="3" t="s">
        <v>3</v>
      </c>
    </row>
    <row r="5" spans="1:2">
      <c r="A5" s="4" t="s">
        <v>706</v>
      </c>
      <c r="B5" s="7" t="n">
        <v>19.38</v>
      </c>
    </row>
    <row r="6" spans="1:2">
      <c r="A6" s="4" t="s">
        <v>707</v>
      </c>
    </row>
    <row r="7" spans="1:2">
      <c r="A7" s="3" t="s">
        <v>3</v>
      </c>
    </row>
    <row r="8" spans="1:2">
      <c r="A8" s="4" t="s">
        <v>706</v>
      </c>
      <c r="B8" s="5" t="n">
        <v>20</v>
      </c>
    </row>
    <row r="9" spans="1:2">
      <c r="A9" s="4" t="s">
        <v>708</v>
      </c>
    </row>
    <row r="10" spans="1:2">
      <c r="A10" s="3" t="s">
        <v>3</v>
      </c>
    </row>
    <row r="11" spans="1:2">
      <c r="A11" s="4" t="s">
        <v>706</v>
      </c>
      <c r="B11" s="5" t="n">
        <v>1333</v>
      </c>
    </row>
    <row r="12" spans="1:2">
      <c r="A12" s="4" t="s">
        <v>709</v>
      </c>
    </row>
    <row r="13" spans="1:2">
      <c r="A13" s="3" t="s">
        <v>3</v>
      </c>
    </row>
    <row r="14" spans="1:2">
      <c r="A14" s="4" t="s">
        <v>706</v>
      </c>
      <c r="B14" s="5" t="n">
        <v>1350</v>
      </c>
    </row>
    <row r="15" spans="1:2">
      <c r="A15" s="4" t="s">
        <v>710</v>
      </c>
    </row>
    <row r="16" spans="1:2">
      <c r="A16" s="3" t="s">
        <v>3</v>
      </c>
    </row>
    <row r="17" spans="1:2">
      <c r="A17" s="4" t="s">
        <v>706</v>
      </c>
      <c r="B17" s="10" t="n">
        <v>1.08</v>
      </c>
    </row>
    <row r="18" spans="1:2">
      <c r="A18" s="4" t="s">
        <v>711</v>
      </c>
    </row>
    <row r="19" spans="1:2">
      <c r="A19" s="3" t="s">
        <v>3</v>
      </c>
    </row>
    <row r="20" spans="1:2">
      <c r="A20" s="4" t="s">
        <v>706</v>
      </c>
      <c r="B20" s="5" t="n">
        <v>1</v>
      </c>
    </row>
    <row r="21" spans="1:2">
      <c r="A21" s="4" t="s">
        <v>712</v>
      </c>
    </row>
    <row r="22" spans="1:2">
      <c r="A22" s="3" t="s">
        <v>3</v>
      </c>
    </row>
    <row r="23" spans="1:2">
      <c r="A23" s="4" t="s">
        <v>706</v>
      </c>
      <c r="B23" s="10" t="n">
        <v>1.36</v>
      </c>
    </row>
    <row r="24" spans="1:2">
      <c r="A24" s="4" t="s">
        <v>713</v>
      </c>
    </row>
    <row r="25" spans="1:2">
      <c r="A25" s="3" t="s">
        <v>3</v>
      </c>
    </row>
    <row r="26" spans="1:2">
      <c r="A26" s="4" t="s">
        <v>706</v>
      </c>
      <c r="B26" s="7" t="n">
        <v>1.1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14</v>
      </c>
      <c r="B1" s="2" t="s">
        <v>2</v>
      </c>
      <c r="C1" s="2" t="s">
        <v>28</v>
      </c>
    </row>
    <row r="2" spans="1:3">
      <c r="A2" s="3" t="s">
        <v>3</v>
      </c>
    </row>
    <row r="3" spans="1:3">
      <c r="A3" s="4" t="s">
        <v>715</v>
      </c>
      <c r="B3" s="6" t="n">
        <v>18281</v>
      </c>
      <c r="C3" s="6" t="n">
        <v>10752</v>
      </c>
    </row>
    <row r="4" spans="1:3">
      <c r="A4" s="4" t="s">
        <v>716</v>
      </c>
      <c r="B4" s="5" t="n">
        <v>11378</v>
      </c>
      <c r="C4" s="5" t="n">
        <v>12015</v>
      </c>
    </row>
    <row r="5" spans="1:3">
      <c r="A5" s="4" t="s">
        <v>717</v>
      </c>
      <c r="B5" s="5" t="n">
        <v>4028</v>
      </c>
      <c r="C5" s="5" t="n">
        <v>3209</v>
      </c>
    </row>
    <row r="6" spans="1:3">
      <c r="A6" s="4" t="s">
        <v>718</v>
      </c>
      <c r="B6" s="5" t="n">
        <v>1047</v>
      </c>
      <c r="C6" s="5" t="n">
        <v>1149</v>
      </c>
    </row>
    <row r="7" spans="1:3">
      <c r="A7" s="4" t="s">
        <v>719</v>
      </c>
      <c r="B7" s="5" t="n">
        <v>833</v>
      </c>
      <c r="C7" s="5" t="n">
        <v>1069</v>
      </c>
    </row>
    <row r="8" spans="1:3">
      <c r="A8" s="4" t="s">
        <v>103</v>
      </c>
      <c r="B8" s="6" t="n">
        <v>35567</v>
      </c>
      <c r="C8" s="6" t="n">
        <v>2819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28</v>
      </c>
    </row>
    <row r="3" spans="1:3">
      <c r="A3" s="3" t="s">
        <v>3</v>
      </c>
    </row>
    <row r="4" spans="1:3">
      <c r="A4" s="4" t="s">
        <v>721</v>
      </c>
      <c r="B4" s="6" t="n">
        <v>43938</v>
      </c>
      <c r="C4" s="6" t="n">
        <v>15000</v>
      </c>
    </row>
    <row r="5" spans="1:3">
      <c r="A5" s="4" t="s">
        <v>722</v>
      </c>
      <c r="C5" s="5" t="n">
        <v>49870</v>
      </c>
    </row>
    <row r="6" spans="1:3">
      <c r="A6" s="4" t="s">
        <v>723</v>
      </c>
      <c r="B6" s="5" t="n">
        <v>2206</v>
      </c>
      <c r="C6" s="5" t="n">
        <v>2218</v>
      </c>
    </row>
    <row r="7" spans="1:3">
      <c r="A7" s="4" t="s">
        <v>724</v>
      </c>
      <c r="B7" s="5" t="n">
        <v>-12726</v>
      </c>
      <c r="C7" s="5" t="n">
        <v>-21363</v>
      </c>
    </row>
    <row r="8" spans="1:3">
      <c r="A8" s="4" t="s">
        <v>725</v>
      </c>
      <c r="B8" s="5" t="n">
        <v>-1649</v>
      </c>
      <c r="C8" s="5" t="n">
        <v>-1787</v>
      </c>
    </row>
    <row r="9" spans="1:3">
      <c r="A9" s="4" t="s">
        <v>726</v>
      </c>
      <c r="B9" s="5" t="n">
        <v>31769</v>
      </c>
      <c r="C9" s="5" t="n">
        <v>43938</v>
      </c>
    </row>
    <row r="10" spans="1:3">
      <c r="A10" s="4" t="s">
        <v>105</v>
      </c>
      <c r="B10" s="5" t="n">
        <v>12464</v>
      </c>
      <c r="C10" s="5" t="n">
        <v>12378</v>
      </c>
    </row>
    <row r="11" spans="1:3">
      <c r="A11" s="4" t="s">
        <v>727</v>
      </c>
      <c r="B11" s="5" t="n">
        <v>19305</v>
      </c>
      <c r="C11" s="5" t="n">
        <v>31560</v>
      </c>
    </row>
    <row r="12" spans="1:3">
      <c r="A12" s="4" t="s">
        <v>442</v>
      </c>
    </row>
    <row r="13" spans="1:3">
      <c r="A13" s="3" t="s">
        <v>3</v>
      </c>
    </row>
    <row r="14" spans="1:3">
      <c r="A14" s="4" t="s">
        <v>721</v>
      </c>
      <c r="B14" s="5" t="n">
        <v>27721</v>
      </c>
      <c r="C14" s="5" t="n">
        <v>0</v>
      </c>
    </row>
    <row r="15" spans="1:3">
      <c r="A15" s="4" t="s">
        <v>722</v>
      </c>
      <c r="C15" s="5" t="n">
        <v>33709</v>
      </c>
    </row>
    <row r="16" spans="1:3">
      <c r="A16" s="4" t="s">
        <v>723</v>
      </c>
      <c r="B16" s="5" t="n">
        <v>1421</v>
      </c>
      <c r="C16" s="5" t="n">
        <v>1586</v>
      </c>
    </row>
    <row r="17" spans="1:3">
      <c r="A17" s="4" t="s">
        <v>724</v>
      </c>
      <c r="B17" s="5" t="n">
        <v>-12726</v>
      </c>
      <c r="C17" s="5" t="n">
        <v>-6419</v>
      </c>
    </row>
    <row r="18" spans="1:3">
      <c r="A18" s="4" t="s">
        <v>725</v>
      </c>
      <c r="B18" s="5" t="n">
        <v>-931</v>
      </c>
      <c r="C18" s="5" t="n">
        <v>-1155</v>
      </c>
    </row>
    <row r="19" spans="1:3">
      <c r="A19" s="4" t="s">
        <v>726</v>
      </c>
      <c r="B19" s="5" t="n">
        <v>15485</v>
      </c>
      <c r="C19" s="5" t="n">
        <v>27721</v>
      </c>
    </row>
    <row r="20" spans="1:3">
      <c r="A20" s="4" t="s">
        <v>105</v>
      </c>
      <c r="B20" s="5" t="n">
        <v>12341</v>
      </c>
    </row>
    <row r="21" spans="1:3">
      <c r="A21" s="4" t="s">
        <v>727</v>
      </c>
      <c r="B21" s="5" t="n">
        <v>3144</v>
      </c>
    </row>
    <row r="22" spans="1:3">
      <c r="A22" s="4" t="s">
        <v>450</v>
      </c>
    </row>
    <row r="23" spans="1:3">
      <c r="A23" s="3" t="s">
        <v>3</v>
      </c>
    </row>
    <row r="24" spans="1:3">
      <c r="A24" s="4" t="s">
        <v>721</v>
      </c>
      <c r="B24" s="5" t="n">
        <v>16217</v>
      </c>
      <c r="C24" s="5" t="n">
        <v>15000</v>
      </c>
    </row>
    <row r="25" spans="1:3">
      <c r="A25" s="4" t="s">
        <v>722</v>
      </c>
      <c r="C25" s="5" t="n">
        <v>16161</v>
      </c>
    </row>
    <row r="26" spans="1:3">
      <c r="A26" s="4" t="s">
        <v>723</v>
      </c>
      <c r="B26" s="5" t="n">
        <v>785</v>
      </c>
      <c r="C26" s="5" t="n">
        <v>632</v>
      </c>
    </row>
    <row r="27" spans="1:3">
      <c r="A27" s="4" t="s">
        <v>724</v>
      </c>
      <c r="B27" s="5" t="n">
        <v>0</v>
      </c>
      <c r="C27" s="5" t="n">
        <v>-14944</v>
      </c>
    </row>
    <row r="28" spans="1:3">
      <c r="A28" s="4" t="s">
        <v>725</v>
      </c>
      <c r="B28" s="5" t="n">
        <v>-718</v>
      </c>
      <c r="C28" s="5" t="n">
        <v>-632</v>
      </c>
    </row>
    <row r="29" spans="1:3">
      <c r="A29" s="4" t="s">
        <v>726</v>
      </c>
      <c r="B29" s="5" t="n">
        <v>16284</v>
      </c>
      <c r="C29" s="6" t="n">
        <v>16217</v>
      </c>
    </row>
    <row r="30" spans="1:3">
      <c r="A30" s="4" t="s">
        <v>105</v>
      </c>
      <c r="B30" s="5" t="n">
        <v>123</v>
      </c>
    </row>
    <row r="31" spans="1:3">
      <c r="A31" s="4" t="s">
        <v>727</v>
      </c>
      <c r="B31" s="6" t="n">
        <v>1616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28</v>
      </c>
    </row>
    <row r="2" spans="1:3">
      <c r="A2" s="3" t="s">
        <v>3</v>
      </c>
    </row>
    <row r="3" spans="1:3">
      <c r="A3" s="4" t="s">
        <v>729</v>
      </c>
      <c r="B3" s="6" t="n">
        <v>9305</v>
      </c>
      <c r="C3" s="6" t="n">
        <v>8186</v>
      </c>
    </row>
    <row r="4" spans="1:3">
      <c r="A4" s="4" t="s">
        <v>106</v>
      </c>
      <c r="B4" s="5" t="n">
        <v>4154</v>
      </c>
      <c r="C4" s="5" t="n">
        <v>6078</v>
      </c>
    </row>
    <row r="5" spans="1:3">
      <c r="A5" s="4" t="s">
        <v>730</v>
      </c>
      <c r="B5" s="5" t="n">
        <v>5151</v>
      </c>
      <c r="C5" s="5" t="n">
        <v>2108</v>
      </c>
    </row>
    <row r="6" spans="1:3">
      <c r="A6" s="4" t="s">
        <v>731</v>
      </c>
    </row>
    <row r="7" spans="1:3">
      <c r="A7" s="3" t="s">
        <v>3</v>
      </c>
    </row>
    <row r="8" spans="1:3">
      <c r="A8" s="4" t="s">
        <v>729</v>
      </c>
      <c r="B8" s="5" t="n">
        <v>4595</v>
      </c>
    </row>
    <row r="9" spans="1:3">
      <c r="A9" s="4" t="s">
        <v>459</v>
      </c>
    </row>
    <row r="10" spans="1:3">
      <c r="A10" s="3" t="s">
        <v>3</v>
      </c>
    </row>
    <row r="11" spans="1:3">
      <c r="A11" s="4" t="s">
        <v>732</v>
      </c>
      <c r="B11" s="5" t="n">
        <v>2195</v>
      </c>
      <c r="C11" s="5" t="n">
        <v>8627</v>
      </c>
    </row>
    <row r="12" spans="1:3">
      <c r="A12" s="4" t="s">
        <v>733</v>
      </c>
      <c r="B12" s="5" t="n">
        <v>-86</v>
      </c>
      <c r="C12" s="5" t="n">
        <v>-441</v>
      </c>
    </row>
    <row r="13" spans="1:3">
      <c r="A13" s="4" t="s">
        <v>729</v>
      </c>
      <c r="B13" s="5" t="n">
        <v>2109</v>
      </c>
      <c r="C13" s="5" t="n">
        <v>8186</v>
      </c>
    </row>
    <row r="14" spans="1:3">
      <c r="A14" s="4" t="s">
        <v>106</v>
      </c>
      <c r="B14" s="5" t="n">
        <v>1690</v>
      </c>
      <c r="C14" s="5" t="n">
        <v>6078</v>
      </c>
    </row>
    <row r="15" spans="1:3">
      <c r="A15" s="4" t="s">
        <v>730</v>
      </c>
      <c r="B15" s="5" t="n">
        <v>419</v>
      </c>
      <c r="C15" s="5" t="n">
        <v>2108</v>
      </c>
    </row>
    <row r="16" spans="1:3">
      <c r="A16" s="4" t="s">
        <v>734</v>
      </c>
    </row>
    <row r="17" spans="1:3">
      <c r="A17" s="3" t="s">
        <v>3</v>
      </c>
    </row>
    <row r="18" spans="1:3">
      <c r="A18" s="4" t="s">
        <v>732</v>
      </c>
      <c r="B18" s="5" t="n">
        <v>1758</v>
      </c>
      <c r="C18" s="5" t="n">
        <v>6432</v>
      </c>
    </row>
    <row r="19" spans="1:3">
      <c r="A19" s="4" t="s">
        <v>735</v>
      </c>
    </row>
    <row r="20" spans="1:3">
      <c r="A20" s="3" t="s">
        <v>3</v>
      </c>
    </row>
    <row r="21" spans="1:3">
      <c r="A21" s="4" t="s">
        <v>732</v>
      </c>
      <c r="B21" s="6" t="n">
        <v>437</v>
      </c>
      <c r="C21" s="6" t="n">
        <v>219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36</v>
      </c>
      <c r="B1" s="2" t="s">
        <v>1</v>
      </c>
    </row>
    <row r="2" spans="1:3">
      <c r="B2" s="2" t="s">
        <v>2</v>
      </c>
      <c r="C2" s="2" t="s">
        <v>28</v>
      </c>
    </row>
    <row r="3" spans="1:3">
      <c r="A3" s="3" t="s">
        <v>3</v>
      </c>
    </row>
    <row r="4" spans="1:3">
      <c r="A4" s="4" t="s">
        <v>724</v>
      </c>
      <c r="B4" s="6" t="n">
        <v>-6781</v>
      </c>
      <c r="C4" s="6" t="n">
        <v>-10239</v>
      </c>
    </row>
    <row r="5" spans="1:3">
      <c r="A5" s="4" t="s">
        <v>459</v>
      </c>
    </row>
    <row r="6" spans="1:3">
      <c r="A6" s="3" t="s">
        <v>3</v>
      </c>
    </row>
    <row r="7" spans="1:3">
      <c r="A7" s="4" t="s">
        <v>737</v>
      </c>
      <c r="B7" s="5" t="n">
        <v>8186</v>
      </c>
      <c r="C7" s="5" t="n">
        <v>16952</v>
      </c>
    </row>
    <row r="8" spans="1:3">
      <c r="A8" s="4" t="s">
        <v>637</v>
      </c>
      <c r="B8" s="5" t="n">
        <v>0</v>
      </c>
      <c r="C8" s="5" t="n">
        <v>1475</v>
      </c>
    </row>
    <row r="9" spans="1:3">
      <c r="A9" s="4" t="s">
        <v>40</v>
      </c>
      <c r="B9" s="5" t="n">
        <v>326</v>
      </c>
      <c r="C9" s="5" t="n">
        <v>845</v>
      </c>
    </row>
    <row r="10" spans="1:3">
      <c r="A10" s="4" t="s">
        <v>724</v>
      </c>
      <c r="B10" s="5" t="n">
        <v>-6083</v>
      </c>
      <c r="C10" s="5" t="n">
        <v>-10239</v>
      </c>
    </row>
    <row r="11" spans="1:3">
      <c r="A11" s="4" t="s">
        <v>725</v>
      </c>
      <c r="B11" s="5" t="n">
        <v>320</v>
      </c>
      <c r="C11" s="5" t="n">
        <v>847</v>
      </c>
    </row>
    <row r="12" spans="1:3">
      <c r="A12" s="4" t="s">
        <v>738</v>
      </c>
      <c r="B12" s="6" t="n">
        <v>2109</v>
      </c>
      <c r="C12" s="6" t="n">
        <v>818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28</v>
      </c>
    </row>
    <row r="3" spans="1:3">
      <c r="A3" s="3" t="s">
        <v>3</v>
      </c>
    </row>
    <row r="4" spans="1:3">
      <c r="A4" s="4" t="s">
        <v>458</v>
      </c>
      <c r="B4" s="6" t="n">
        <v>7894</v>
      </c>
      <c r="C4" s="6" t="n">
        <v>0</v>
      </c>
    </row>
    <row r="5" spans="1:3">
      <c r="A5" s="4" t="s">
        <v>724</v>
      </c>
      <c r="B5" s="5" t="n">
        <v>-6781</v>
      </c>
      <c r="C5" s="5" t="n">
        <v>-10239</v>
      </c>
    </row>
    <row r="6" spans="1:3">
      <c r="A6" s="4" t="s">
        <v>106</v>
      </c>
      <c r="B6" s="5" t="n">
        <v>4154</v>
      </c>
      <c r="C6" s="5" t="n">
        <v>6078</v>
      </c>
    </row>
    <row r="7" spans="1:3">
      <c r="A7" s="4" t="s">
        <v>730</v>
      </c>
      <c r="B7" s="5" t="n">
        <v>5151</v>
      </c>
      <c r="C7" s="5" t="n">
        <v>2108</v>
      </c>
    </row>
    <row r="8" spans="1:3">
      <c r="A8" s="4" t="s">
        <v>466</v>
      </c>
    </row>
    <row r="9" spans="1:3">
      <c r="A9" s="3" t="s">
        <v>3</v>
      </c>
    </row>
    <row r="10" spans="1:3">
      <c r="A10" s="4" t="s">
        <v>737</v>
      </c>
      <c r="B10" s="5" t="n">
        <v>0</v>
      </c>
    </row>
    <row r="11" spans="1:3">
      <c r="A11" s="4" t="s">
        <v>458</v>
      </c>
      <c r="B11" s="5" t="n">
        <v>7894</v>
      </c>
    </row>
    <row r="12" spans="1:3">
      <c r="A12" s="4" t="s">
        <v>723</v>
      </c>
      <c r="B12" s="5" t="n">
        <v>233</v>
      </c>
    </row>
    <row r="13" spans="1:3">
      <c r="A13" s="4" t="s">
        <v>724</v>
      </c>
      <c r="B13" s="5" t="n">
        <v>-698</v>
      </c>
    </row>
    <row r="14" spans="1:3">
      <c r="A14" s="4" t="s">
        <v>725</v>
      </c>
      <c r="B14" s="5" t="n">
        <v>233</v>
      </c>
    </row>
    <row r="15" spans="1:3">
      <c r="A15" s="4" t="s">
        <v>738</v>
      </c>
      <c r="B15" s="5" t="n">
        <v>7196</v>
      </c>
      <c r="C15" s="6" t="n">
        <v>0</v>
      </c>
    </row>
    <row r="16" spans="1:3">
      <c r="A16" s="4" t="s">
        <v>106</v>
      </c>
      <c r="B16" s="5" t="n">
        <v>2464</v>
      </c>
    </row>
    <row r="17" spans="1:3">
      <c r="A17" s="4" t="s">
        <v>730</v>
      </c>
      <c r="B17" s="6" t="n">
        <v>473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28</v>
      </c>
    </row>
    <row r="3" spans="1:3">
      <c r="A3" s="3" t="s">
        <v>3</v>
      </c>
    </row>
    <row r="4" spans="1:3">
      <c r="A4" s="4" t="s">
        <v>741</v>
      </c>
      <c r="B4" s="6" t="n">
        <v>11315</v>
      </c>
      <c r="C4" s="6" t="n">
        <v>15592</v>
      </c>
    </row>
    <row r="5" spans="1:3">
      <c r="A5" s="4" t="s">
        <v>742</v>
      </c>
      <c r="B5" s="5" t="n">
        <v>3320</v>
      </c>
      <c r="C5" s="5" t="n">
        <v>-2469</v>
      </c>
    </row>
    <row r="6" spans="1:3">
      <c r="A6" s="4" t="s">
        <v>743</v>
      </c>
      <c r="B6" s="5" t="n">
        <v>935</v>
      </c>
      <c r="C6" s="5" t="n">
        <v>830</v>
      </c>
    </row>
    <row r="7" spans="1:3">
      <c r="A7" s="4" t="s">
        <v>37</v>
      </c>
      <c r="B7" s="5" t="n">
        <v>506</v>
      </c>
      <c r="C7" s="5" t="n">
        <v>-2638</v>
      </c>
    </row>
    <row r="8" spans="1:3">
      <c r="A8" s="4" t="s">
        <v>744</v>
      </c>
      <c r="B8" s="5" t="n">
        <v>16076</v>
      </c>
      <c r="C8" s="5" t="n">
        <v>11315</v>
      </c>
    </row>
    <row r="9" spans="1:3">
      <c r="A9" s="4" t="s">
        <v>413</v>
      </c>
    </row>
    <row r="10" spans="1:3">
      <c r="A10" s="3" t="s">
        <v>3</v>
      </c>
    </row>
    <row r="11" spans="1:3">
      <c r="A11" s="4" t="s">
        <v>741</v>
      </c>
      <c r="B11" s="5" t="n">
        <v>2107</v>
      </c>
      <c r="C11" s="5" t="n">
        <v>2622</v>
      </c>
    </row>
    <row r="12" spans="1:3">
      <c r="A12" s="4" t="s">
        <v>742</v>
      </c>
      <c r="B12" s="5" t="n">
        <v>356</v>
      </c>
      <c r="C12" s="5" t="n">
        <v>-202</v>
      </c>
    </row>
    <row r="13" spans="1:3">
      <c r="A13" s="4" t="s">
        <v>743</v>
      </c>
      <c r="B13" s="5" t="n">
        <v>176</v>
      </c>
      <c r="C13" s="5" t="n">
        <v>139</v>
      </c>
    </row>
    <row r="14" spans="1:3">
      <c r="A14" s="4" t="s">
        <v>37</v>
      </c>
      <c r="B14" s="5" t="n">
        <v>91</v>
      </c>
      <c r="C14" s="5" t="n">
        <v>-452</v>
      </c>
    </row>
    <row r="15" spans="1:3">
      <c r="A15" s="4" t="s">
        <v>744</v>
      </c>
      <c r="B15" s="5" t="n">
        <v>2730</v>
      </c>
      <c r="C15" s="5" t="n">
        <v>2107</v>
      </c>
    </row>
    <row r="16" spans="1:3">
      <c r="A16" s="4" t="s">
        <v>554</v>
      </c>
    </row>
    <row r="17" spans="1:3">
      <c r="A17" s="3" t="s">
        <v>3</v>
      </c>
    </row>
    <row r="18" spans="1:3">
      <c r="A18" s="4" t="s">
        <v>741</v>
      </c>
      <c r="B18" s="5" t="n">
        <v>2753</v>
      </c>
      <c r="C18" s="5" t="n">
        <v>3625</v>
      </c>
    </row>
    <row r="19" spans="1:3">
      <c r="A19" s="4" t="s">
        <v>742</v>
      </c>
      <c r="B19" s="5" t="n">
        <v>210</v>
      </c>
      <c r="C19" s="5" t="n">
        <v>-446</v>
      </c>
    </row>
    <row r="20" spans="1:3">
      <c r="A20" s="4" t="s">
        <v>743</v>
      </c>
      <c r="B20" s="5" t="n">
        <v>235</v>
      </c>
      <c r="C20" s="5" t="n">
        <v>200</v>
      </c>
    </row>
    <row r="21" spans="1:3">
      <c r="A21" s="4" t="s">
        <v>37</v>
      </c>
      <c r="B21" s="5" t="n">
        <v>119</v>
      </c>
      <c r="C21" s="5" t="n">
        <v>-626</v>
      </c>
    </row>
    <row r="22" spans="1:3">
      <c r="A22" s="4" t="s">
        <v>744</v>
      </c>
      <c r="B22" s="5" t="n">
        <v>3317</v>
      </c>
      <c r="C22" s="5" t="n">
        <v>2753</v>
      </c>
    </row>
    <row r="23" spans="1:3">
      <c r="A23" s="4" t="s">
        <v>555</v>
      </c>
    </row>
    <row r="24" spans="1:3">
      <c r="A24" s="3" t="s">
        <v>3</v>
      </c>
    </row>
    <row r="25" spans="1:3">
      <c r="A25" s="4" t="s">
        <v>741</v>
      </c>
      <c r="B25" s="5" t="n">
        <v>1930</v>
      </c>
      <c r="C25" s="5" t="n">
        <v>2114</v>
      </c>
    </row>
    <row r="26" spans="1:3">
      <c r="A26" s="4" t="s">
        <v>742</v>
      </c>
      <c r="B26" s="5" t="n">
        <v>823</v>
      </c>
      <c r="C26" s="5" t="n">
        <v>54</v>
      </c>
    </row>
    <row r="27" spans="1:3">
      <c r="A27" s="4" t="s">
        <v>743</v>
      </c>
      <c r="B27" s="5" t="n">
        <v>166</v>
      </c>
      <c r="C27" s="5" t="n">
        <v>128</v>
      </c>
    </row>
    <row r="28" spans="1:3">
      <c r="A28" s="4" t="s">
        <v>37</v>
      </c>
      <c r="B28" s="5" t="n">
        <v>83</v>
      </c>
      <c r="C28" s="5" t="n">
        <v>-366</v>
      </c>
    </row>
    <row r="29" spans="1:3">
      <c r="A29" s="4" t="s">
        <v>744</v>
      </c>
      <c r="B29" s="5" t="n">
        <v>3002</v>
      </c>
      <c r="C29" s="5" t="n">
        <v>1930</v>
      </c>
    </row>
    <row r="30" spans="1:3">
      <c r="A30" s="4" t="s">
        <v>421</v>
      </c>
    </row>
    <row r="31" spans="1:3">
      <c r="A31" s="3" t="s">
        <v>3</v>
      </c>
    </row>
    <row r="32" spans="1:3">
      <c r="A32" s="4" t="s">
        <v>741</v>
      </c>
      <c r="B32" s="5" t="n">
        <v>1861</v>
      </c>
      <c r="C32" s="5" t="n">
        <v>2757</v>
      </c>
    </row>
    <row r="33" spans="1:3">
      <c r="A33" s="4" t="s">
        <v>742</v>
      </c>
      <c r="B33" s="5" t="n">
        <v>445</v>
      </c>
      <c r="C33" s="5" t="n">
        <v>-567</v>
      </c>
    </row>
    <row r="34" spans="1:3">
      <c r="A34" s="4" t="s">
        <v>743</v>
      </c>
      <c r="B34" s="5" t="n">
        <v>159</v>
      </c>
      <c r="C34" s="5" t="n">
        <v>146</v>
      </c>
    </row>
    <row r="35" spans="1:3">
      <c r="A35" s="4" t="s">
        <v>37</v>
      </c>
      <c r="B35" s="5" t="n">
        <v>80</v>
      </c>
      <c r="C35" s="5" t="n">
        <v>-475</v>
      </c>
    </row>
    <row r="36" spans="1:3">
      <c r="A36" s="4" t="s">
        <v>744</v>
      </c>
      <c r="B36" s="5" t="n">
        <v>2545</v>
      </c>
      <c r="C36" s="5" t="n">
        <v>1861</v>
      </c>
    </row>
    <row r="37" spans="1:3">
      <c r="A37" s="4" t="s">
        <v>556</v>
      </c>
    </row>
    <row r="38" spans="1:3">
      <c r="A38" s="3" t="s">
        <v>3</v>
      </c>
    </row>
    <row r="39" spans="1:3">
      <c r="A39" s="4" t="s">
        <v>741</v>
      </c>
      <c r="B39" s="5" t="n">
        <v>1289</v>
      </c>
      <c r="C39" s="5" t="n">
        <v>2434</v>
      </c>
    </row>
    <row r="40" spans="1:3">
      <c r="A40" s="4" t="s">
        <v>742</v>
      </c>
      <c r="B40" s="5" t="n">
        <v>1028</v>
      </c>
      <c r="C40" s="5" t="n">
        <v>-860</v>
      </c>
    </row>
    <row r="41" spans="1:3">
      <c r="A41" s="4" t="s">
        <v>743</v>
      </c>
      <c r="B41" s="5" t="n">
        <v>116</v>
      </c>
      <c r="C41" s="5" t="n">
        <v>135</v>
      </c>
    </row>
    <row r="42" spans="1:3">
      <c r="A42" s="4" t="s">
        <v>37</v>
      </c>
      <c r="B42" s="5" t="n">
        <v>55</v>
      </c>
      <c r="C42" s="5" t="n">
        <v>-420</v>
      </c>
    </row>
    <row r="43" spans="1:3">
      <c r="A43" s="4" t="s">
        <v>744</v>
      </c>
      <c r="B43" s="5" t="n">
        <v>2488</v>
      </c>
      <c r="C43" s="5" t="n">
        <v>1289</v>
      </c>
    </row>
    <row r="44" spans="1:3">
      <c r="A44" s="4" t="s">
        <v>422</v>
      </c>
    </row>
    <row r="45" spans="1:3">
      <c r="A45" s="3" t="s">
        <v>3</v>
      </c>
    </row>
    <row r="46" spans="1:3">
      <c r="A46" s="4" t="s">
        <v>741</v>
      </c>
      <c r="B46" s="5" t="n">
        <v>1110</v>
      </c>
      <c r="C46" s="5" t="n">
        <v>1625</v>
      </c>
    </row>
    <row r="47" spans="1:3">
      <c r="A47" s="4" t="s">
        <v>742</v>
      </c>
      <c r="B47" s="5" t="n">
        <v>458</v>
      </c>
      <c r="C47" s="5" t="n">
        <v>-342</v>
      </c>
    </row>
    <row r="48" spans="1:3">
      <c r="A48" s="4" t="s">
        <v>743</v>
      </c>
      <c r="B48" s="5" t="n">
        <v>83</v>
      </c>
      <c r="C48" s="5" t="n">
        <v>82</v>
      </c>
    </row>
    <row r="49" spans="1:3">
      <c r="A49" s="4" t="s">
        <v>37</v>
      </c>
      <c r="B49" s="5" t="n">
        <v>41</v>
      </c>
      <c r="C49" s="5" t="n">
        <v>-255</v>
      </c>
    </row>
    <row r="50" spans="1:3">
      <c r="A50" s="4" t="s">
        <v>744</v>
      </c>
      <c r="B50" s="5" t="n">
        <v>1692</v>
      </c>
      <c r="C50" s="5" t="n">
        <v>1110</v>
      </c>
    </row>
    <row r="51" spans="1:3">
      <c r="A51" s="4" t="s">
        <v>745</v>
      </c>
    </row>
    <row r="52" spans="1:3">
      <c r="A52" s="3" t="s">
        <v>3</v>
      </c>
    </row>
    <row r="53" spans="1:3">
      <c r="A53" s="4" t="s">
        <v>741</v>
      </c>
      <c r="B53" s="5" t="n">
        <v>265</v>
      </c>
      <c r="C53" s="5" t="n">
        <v>415</v>
      </c>
    </row>
    <row r="54" spans="1:3">
      <c r="A54" s="4" t="s">
        <v>742</v>
      </c>
      <c r="B54" s="5" t="n">
        <v>0</v>
      </c>
      <c r="C54" s="5" t="n">
        <v>-106</v>
      </c>
    </row>
    <row r="55" spans="1:3">
      <c r="A55" s="4" t="s">
        <v>743</v>
      </c>
      <c r="B55" s="5" t="n">
        <v>0</v>
      </c>
      <c r="C55" s="5" t="n">
        <v>0</v>
      </c>
    </row>
    <row r="56" spans="1:3">
      <c r="A56" s="4" t="s">
        <v>37</v>
      </c>
      <c r="B56" s="5" t="n">
        <v>37</v>
      </c>
      <c r="C56" s="5" t="n">
        <v>-44</v>
      </c>
    </row>
    <row r="57" spans="1:3">
      <c r="A57" s="4" t="s">
        <v>744</v>
      </c>
      <c r="B57" s="6" t="n">
        <v>302</v>
      </c>
      <c r="C57" s="6" t="n">
        <v>26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07:09:57Z</dcterms:created>
  <dcterms:modified xmlns:dcterms="http://purl.org/dc/terms/" xmlns:xsi="http://www.w3.org/2001/XMLSchema-instance" xsi:type="dcterms:W3CDTF">2018-03-29T07:09:57Z</dcterms:modified>
</cp:coreProperties>
</file>